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the Business and" sheetId="8" state="visible" r:id="rId8"/>
    <sheet xmlns:r="http://schemas.openxmlformats.org/officeDocument/2006/relationships" name="Significant Accounting Policies" sheetId="9" state="visible" r:id="rId9"/>
    <sheet xmlns:r="http://schemas.openxmlformats.org/officeDocument/2006/relationships" name="Loss Per Share" sheetId="10" state="visible" r:id="rId10"/>
    <sheet xmlns:r="http://schemas.openxmlformats.org/officeDocument/2006/relationships" name="Contract Balances and Contract "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and Em" sheetId="16" state="visible" r:id="rId16"/>
    <sheet xmlns:r="http://schemas.openxmlformats.org/officeDocument/2006/relationships" name="Income and Other Taxes" sheetId="17" state="visible" r:id="rId17"/>
    <sheet xmlns:r="http://schemas.openxmlformats.org/officeDocument/2006/relationships" name="Selected Financial Information" sheetId="18" state="visible" r:id="rId18"/>
    <sheet xmlns:r="http://schemas.openxmlformats.org/officeDocument/2006/relationships" name="Related Party Transactions" sheetId="19" state="visible" r:id="rId19"/>
    <sheet xmlns:r="http://schemas.openxmlformats.org/officeDocument/2006/relationships" name="Unaudited Quarterly Results of " sheetId="20" state="visible" r:id="rId20"/>
    <sheet xmlns:r="http://schemas.openxmlformats.org/officeDocument/2006/relationships" name="Subsequent Events" sheetId="21" state="visible" r:id="rId21"/>
    <sheet xmlns:r="http://schemas.openxmlformats.org/officeDocument/2006/relationships" name="Valuation and Qualifying Accou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oss Per Share (Tables)" sheetId="25" state="visible" r:id="rId25"/>
    <sheet xmlns:r="http://schemas.openxmlformats.org/officeDocument/2006/relationships" name="Contract Balances and Contrac_2"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tock-Based Compensation and _2" sheetId="29" state="visible" r:id="rId29"/>
    <sheet xmlns:r="http://schemas.openxmlformats.org/officeDocument/2006/relationships" name="Income and Other Taxes (Tables)" sheetId="30" state="visible" r:id="rId30"/>
    <sheet xmlns:r="http://schemas.openxmlformats.org/officeDocument/2006/relationships" name="Selected Financial Information " sheetId="31" state="visible" r:id="rId31"/>
    <sheet xmlns:r="http://schemas.openxmlformats.org/officeDocument/2006/relationships" name="Related Party Transactions (Tab" sheetId="32" state="visible" r:id="rId32"/>
    <sheet xmlns:r="http://schemas.openxmlformats.org/officeDocument/2006/relationships" name="Unaudited Quarterly Results o_2" sheetId="33" state="visible" r:id="rId33"/>
    <sheet xmlns:r="http://schemas.openxmlformats.org/officeDocument/2006/relationships" name="Description of the Business a_2" sheetId="34" state="visible" r:id="rId34"/>
    <sheet xmlns:r="http://schemas.openxmlformats.org/officeDocument/2006/relationships" name="Description of the Business a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Loss Per Share (Details)" sheetId="41" state="visible" r:id="rId41"/>
    <sheet xmlns:r="http://schemas.openxmlformats.org/officeDocument/2006/relationships" name="Contract Balances and Contrac_3" sheetId="42" state="visible" r:id="rId42"/>
    <sheet xmlns:r="http://schemas.openxmlformats.org/officeDocument/2006/relationships" name="Contract Balances and Contrac_4" sheetId="43" state="visible" r:id="rId43"/>
    <sheet xmlns:r="http://schemas.openxmlformats.org/officeDocument/2006/relationships" name="Contract Balances and Contrac_5" sheetId="44" state="visible" r:id="rId44"/>
    <sheet xmlns:r="http://schemas.openxmlformats.org/officeDocument/2006/relationships" name="Contract Balances and Contrac_6"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holders' Equity - Narrativ"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Stock-Based Compensation and _6" sheetId="56" state="visible" r:id="rId56"/>
    <sheet xmlns:r="http://schemas.openxmlformats.org/officeDocument/2006/relationships" name="Income and Other Taxes - Effect" sheetId="57" state="visible" r:id="rId57"/>
    <sheet xmlns:r="http://schemas.openxmlformats.org/officeDocument/2006/relationships" name="Income and Other Taxes Narrativ" sheetId="58" state="visible" r:id="rId58"/>
    <sheet xmlns:r="http://schemas.openxmlformats.org/officeDocument/2006/relationships" name="Income and Other Taxes - Benefi" sheetId="59" state="visible" r:id="rId59"/>
    <sheet xmlns:r="http://schemas.openxmlformats.org/officeDocument/2006/relationships" name="Income and Other Taxes - Loss B" sheetId="60" state="visible" r:id="rId60"/>
    <sheet xmlns:r="http://schemas.openxmlformats.org/officeDocument/2006/relationships" name="Income and Other Taxes - Deferr" sheetId="61" state="visible" r:id="rId61"/>
    <sheet xmlns:r="http://schemas.openxmlformats.org/officeDocument/2006/relationships" name="Income and Other Taxes - Unreco" sheetId="62" state="visible" r:id="rId62"/>
    <sheet xmlns:r="http://schemas.openxmlformats.org/officeDocument/2006/relationships" name="Selected Financial Informatio_2" sheetId="63" state="visible" r:id="rId63"/>
    <sheet xmlns:r="http://schemas.openxmlformats.org/officeDocument/2006/relationships" name="Selected Financial Informatio_3" sheetId="64" state="visible" r:id="rId64"/>
    <sheet xmlns:r="http://schemas.openxmlformats.org/officeDocument/2006/relationships" name="Related Party Transactions (Det" sheetId="65" state="visible" r:id="rId65"/>
    <sheet xmlns:r="http://schemas.openxmlformats.org/officeDocument/2006/relationships" name="Related Party Transactions - Ba" sheetId="66" state="visible" r:id="rId66"/>
    <sheet xmlns:r="http://schemas.openxmlformats.org/officeDocument/2006/relationships" name="Unaudited Quarterly Results o_3" sheetId="67" state="visible" r:id="rId67"/>
    <sheet xmlns:r="http://schemas.openxmlformats.org/officeDocument/2006/relationships" name="Subsequent Events (Details)" sheetId="68" state="visible" r:id="rId68"/>
    <sheet xmlns:r="http://schemas.openxmlformats.org/officeDocument/2006/relationships" name="Valuation and Qualifying Acco_2" sheetId="69" state="visible" r:id="rId69"/>
    <sheet xmlns:r="http://schemas.openxmlformats.org/officeDocument/2006/relationships" name="Uncategorized Items - scwx10-kf" sheetId="70" state="visible" r:id="rId70"/>
  </sheets>
  <definedNames/>
  <calcPr calcId="124519" fullCalcOnLoad="1"/>
</workbook>
</file>

<file path=xl/sharedStrings.xml><?xml version="1.0" encoding="utf-8"?>
<sst xmlns="http://schemas.openxmlformats.org/spreadsheetml/2006/main" uniqueCount="737">
  <si>
    <t>Document and Entity Information - USD ($) $ in Millions</t>
  </si>
  <si>
    <t>12 Months Ended</t>
  </si>
  <si>
    <t>Feb. 01, 2019</t>
  </si>
  <si>
    <t>Mar. 25, 2019</t>
  </si>
  <si>
    <t>Aug. 03, 2018</t>
  </si>
  <si>
    <t>Document Information [Line Items]</t>
  </si>
  <si>
    <t>Entity Registrant Name</t>
  </si>
  <si>
    <t>SECUREWORKS CORP.</t>
  </si>
  <si>
    <t>Entity Central Index Key</t>
  </si>
  <si>
    <t>0001468666</t>
  </si>
  <si>
    <t>Current Fiscal Year End Date</t>
  </si>
  <si>
    <t>--02-01</t>
  </si>
  <si>
    <t>Entity Filer Category</t>
  </si>
  <si>
    <t>Accelerated Filer</t>
  </si>
  <si>
    <t>Document Type</t>
  </si>
  <si>
    <t>10-K</t>
  </si>
  <si>
    <t>Document Period End Date</t>
  </si>
  <si>
    <t>Feb. 1,
		2019</t>
  </si>
  <si>
    <t>Document Fiscal Year Focus</t>
  </si>
  <si>
    <t>2019</t>
  </si>
  <si>
    <t>Document Fiscal Period Focus</t>
  </si>
  <si>
    <t>FY</t>
  </si>
  <si>
    <t>Amendment Flag</t>
  </si>
  <si>
    <t>false</t>
  </si>
  <si>
    <t>Entity Emerging Growth Company</t>
  </si>
  <si>
    <t>true</t>
  </si>
  <si>
    <t>Entity Ex Transition Period</t>
  </si>
  <si>
    <t>Entity Small Business</t>
  </si>
  <si>
    <t>Entity Well-known Seasoned Issuer</t>
  </si>
  <si>
    <t>No</t>
  </si>
  <si>
    <t>Entity Voluntary Filers</t>
  </si>
  <si>
    <t>Entity Current Reporting Status</t>
  </si>
  <si>
    <t>Yes</t>
  </si>
  <si>
    <t>Entity Shell Company</t>
  </si>
  <si>
    <t>Entity Public Float</t>
  </si>
  <si>
    <t>Common Stock, Class A</t>
  </si>
  <si>
    <t>Entity Common Stock, Shares Outstanding (in shares)</t>
  </si>
  <si>
    <t>Common Stock, Class B</t>
  </si>
  <si>
    <t>Consolidated Statements of Financial Position - USD ($) $ in Thousands</t>
  </si>
  <si>
    <t>Feb. 02, 2018</t>
  </si>
  <si>
    <t>[2]</t>
  </si>
  <si>
    <t>Current assets:</t>
  </si>
  <si>
    <t>Cash and cash equivalents</t>
  </si>
  <si>
    <t>[1]</t>
  </si>
  <si>
    <t>Accounts receivable, net</t>
  </si>
  <si>
    <t>Inventories</t>
  </si>
  <si>
    <t>Other current assets</t>
  </si>
  <si>
    <t>Total current assets</t>
  </si>
  <si>
    <t>Property and equipment, net</t>
  </si>
  <si>
    <t>Goodwill</t>
  </si>
  <si>
    <t>Purchased intangible assets, net</t>
  </si>
  <si>
    <t>Other non-current assets</t>
  </si>
  <si>
    <t>Total assets</t>
  </si>
  <si>
    <t>Current liabilities:</t>
  </si>
  <si>
    <t>Accounts payable</t>
  </si>
  <si>
    <t>Accrued and other</t>
  </si>
  <si>
    <t>Deferred revenue</t>
  </si>
  <si>
    <t>Total current liabilities</t>
  </si>
  <si>
    <t>Long-term deferred revenue</t>
  </si>
  <si>
    <t>Other non-current liabilities</t>
  </si>
  <si>
    <t>Total liabilities</t>
  </si>
  <si>
    <t>Commitments and contingencies (Note 7)</t>
  </si>
  <si>
    <t xml:space="preserve"> </t>
  </si>
  <si>
    <t>Stockholders' equity:</t>
  </si>
  <si>
    <t>Preferred stock - $0.01 par value: 200,000 shares authorized; 0 shares issued</t>
  </si>
  <si>
    <t>Additional paid in capital</t>
  </si>
  <si>
    <t>Accumulated deficit</t>
  </si>
  <si>
    <t>Accumulated other comprehensive income (loss)</t>
  </si>
  <si>
    <t>Treasury stock, at cost - 819 and 0 shares, respectively</t>
  </si>
  <si>
    <t>Total stockholders' equity</t>
  </si>
  <si>
    <t>[3]</t>
  </si>
  <si>
    <t>Total liabilities and stockholders' equity</t>
  </si>
  <si>
    <t>Common stock, Class A and Class B, $0.01 par value</t>
  </si>
  <si>
    <t>Certain prior period amounts have been adjusted as a result of the adoption of the accounting standard for revenue recognition set forth in ASC 606.</t>
  </si>
  <si>
    <t>Consolidated Statements of Financial Position (Parenthetical) - $ / shares</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Feb. 03, 2017</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2],[3]</t>
  </si>
  <si>
    <t>Loss per common share, basic and diluted (usd per share)</t>
  </si>
  <si>
    <t>Weighted average common shares outstanding, basic and diluted (in shares)</t>
  </si>
  <si>
    <t>Consolidated Statements of Comprehensive Loss - USD ($) $ in Thousands</t>
  </si>
  <si>
    <t>Statement of Comprehensive Income [Abstract]</t>
  </si>
  <si>
    <t>[1],[2]</t>
  </si>
  <si>
    <t>Foreign currency translation adjustments, net of tax</t>
  </si>
  <si>
    <t>Comprehensive loss</t>
  </si>
  <si>
    <t>Consolidated Statements of Cash Flows - USD ($) $ in Thousands</t>
  </si>
  <si>
    <t>Cash flows from operating activities:</t>
  </si>
  <si>
    <t>[1],[2],[3]</t>
  </si>
  <si>
    <t>Adjustments to reconcile net loss to net cash provided by (used in) operating activities:</t>
  </si>
  <si>
    <t>Depreciation and amortization</t>
  </si>
  <si>
    <t>Change in fair value of convertible notes</t>
  </si>
  <si>
    <t>Stock-based compensation expense</t>
  </si>
  <si>
    <t>Effects of exchange rate changes on monetary assets and liabilities denominated in foreign currencies</t>
  </si>
  <si>
    <t>Excess tax benefit from share-based payment</t>
  </si>
  <si>
    <t>Provision for doubtful accounts</t>
  </si>
  <si>
    <t>Changes in assets and liabilities:</t>
  </si>
  <si>
    <t>Accounts receivable</t>
  </si>
  <si>
    <t>Net transactions with parent</t>
  </si>
  <si>
    <t>Other assets</t>
  </si>
  <si>
    <t>Accrued and other liabilities</t>
  </si>
  <si>
    <t>Net cash provided by (used in) operating activities</t>
  </si>
  <si>
    <t>Cash flows from investing activities:</t>
  </si>
  <si>
    <t>Capital expenditures</t>
  </si>
  <si>
    <t>Net cash provided by (used in) investing activities</t>
  </si>
  <si>
    <t>Cash flows from financing activities:</t>
  </si>
  <si>
    <t>Principal payments on financing arrangement with Dell Financial Services</t>
  </si>
  <si>
    <t>Taxes paid on vested restricted shares</t>
  </si>
  <si>
    <t>Purchases of stock for treasury</t>
  </si>
  <si>
    <t>Payments on financed capital expenditures</t>
  </si>
  <si>
    <t>Proceeds from initial public offering, net</t>
  </si>
  <si>
    <t>Capital contribution from parent, net</t>
  </si>
  <si>
    <t>Net cash provided by (used in) financing activities</t>
  </si>
  <si>
    <t>Net (decrease) increase in cash and cash equivalents</t>
  </si>
  <si>
    <t>Cash and cash equivalents at beginning of the period</t>
  </si>
  <si>
    <t>[4]</t>
  </si>
  <si>
    <t>Cash and cash equivalents at end of the period</t>
  </si>
  <si>
    <t>[2],[4]</t>
  </si>
  <si>
    <t>Supplemental Disclosures of Non-Cash Investing and Financing Activities:</t>
  </si>
  <si>
    <t>Conversion of convertible notes to common stock</t>
  </si>
  <si>
    <t>Financed capital expenditures</t>
  </si>
  <si>
    <t>Income taxes paid</t>
  </si>
  <si>
    <t>Consolidated Statements of Stockholders' Equity - USD ($) $ in Thousands</t>
  </si>
  <si>
    <t>Total</t>
  </si>
  <si>
    <t>Common StockCommon Stock, Class A</t>
  </si>
  <si>
    <t>Common StockCommon Stock, Class B</t>
  </si>
  <si>
    <t>Additional Paid in Capital</t>
  </si>
  <si>
    <t>Accumulated Deficit</t>
  </si>
  <si>
    <t>Accumulated Other Comprehensive (Loss) Income</t>
  </si>
  <si>
    <t>Treasury Stock</t>
  </si>
  <si>
    <t>Beginning balance (in shares) at Jan. 29, 2016</t>
  </si>
  <si>
    <t>Beginning balance at Jan. 29, 2016</t>
  </si>
  <si>
    <t>Statement of Shareholders' Equity</t>
  </si>
  <si>
    <t>[2],[3],[4]</t>
  </si>
  <si>
    <t>Other comprehensive (loss) income</t>
  </si>
  <si>
    <t>Issuance of common stock in connection with initial public offering, net of offering costs (in shares)</t>
  </si>
  <si>
    <t>Issuance of common stock in connection with initial public offering, net of offering costs</t>
  </si>
  <si>
    <t>Conversion of convertible notes to common stock in connection with initial public offering (in shares)</t>
  </si>
  <si>
    <t>Conversion of convertible notes to common stock in connection with initial public offering</t>
  </si>
  <si>
    <t>Grants of restricted stock awards, net (in shares)</t>
  </si>
  <si>
    <t>Grants of restricted stock awards, net</t>
  </si>
  <si>
    <t>Stock-based compensation</t>
  </si>
  <si>
    <t>Ending balance (in shares) at Feb. 03, 2017</t>
  </si>
  <si>
    <t>Ending balance at Feb. 03, 2017</t>
  </si>
  <si>
    <t>Vesting of restricted stock units (in shares)</t>
  </si>
  <si>
    <t>Vesting of restricted stock units</t>
  </si>
  <si>
    <t>Common stock withheld as payment for withholding taxes upon the vesting of restricted shares (in shares)</t>
  </si>
  <si>
    <t>Common stock withheld as payment for withholding taxes upon the vesting of restricted shares</t>
  </si>
  <si>
    <t>Ending balance (in shares) at Feb. 02, 2018</t>
  </si>
  <si>
    <t>Ending balance at Feb. 02, 2018</t>
  </si>
  <si>
    <t>[5]</t>
  </si>
  <si>
    <t>Shares repurchased (in shares)</t>
  </si>
  <si>
    <t>Shares repurchased</t>
  </si>
  <si>
    <t>Ending balance (in shares) at Feb. 01, 2019</t>
  </si>
  <si>
    <t>Ending balance at Feb. 01, 2019</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intelligence-driven information security solutions singularly focused on protecting the Company's customers from cyber attacks. The Company ’ s mission is to unlock the value of its customers ’ security investments by simplifying their complex security operations and amplifying their defenses. The Company has one primary business activity, which is to provide customers with intelligence-driven information security solutions. The Company’s chief operating decision maker, who is the President and Chief Executive Officer, makes operating decisions, assesses performance, and allocates resources on a consolidated basis. Accordingly, Secureworks operates its business as a single reportable segment. On February 8, 2011, the Company was acquired by Dell Inc. (individually and collectively with its consolidated subsidiaries, “Dell” or “Parent”). On October 29, 2013, Dell was acquired by Dell Technologies Inc., formerly known as Denali Holding Inc. (“Dell Technologies”), a parent holding corporation. For the purposes of the accompanying financial statements, the Company elected to utilize pushdown accounting for the acquisition of Dell by Dell Technologies. On April 27, 2016, the Company completed its initial public offering (“IPO”), as further described below. Upon the closing of the IPO, Dell Technologies owned, indirectly through Dell Inc. and Dell Inc.’s subsidiaries, no shares of the Company's outstanding Class A common stock and all shares of the Company's outstanding Class B common stock, which as of February 1, 2019 represented approximately 86.4% of the Company's total outstanding shares of common stock and approximately 98.5% of the combined voting power of both classes of the Company's outstanding common stock. Initial Public Offering On April 27, 2016, the Company completed its IPO in which it issued and sold 8,000,000 shares of Class A common stock at a price to the public of $14.00 per share. The Company received net proceeds of $99.6 million from the sale of shares of Class A common stock, after deducting underwriting discounts and commissions and unpaid offering expenses payable by the Company of $12.4 million . Upon the closing of the IPO, all of the Company's convertible notes automatically converted into 2,008,924 shares of the Class A common stock. For more information regarding the convertible notes see “ Note 6 —Debt.” Basis of Presentation and Consolidation The Company’s consolidated financial statements have been prepared on a stand-alone basis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Dell also has provided the Company with the services of a number of its executives and employees. For more information regarding the related party transactions, see “ Note 12 —Related Party Transactions.” During the periods presented in the financial statements, Secureworks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10 —Income and Other Taxes” for more information. Fiscal Year The Company’s fiscal year is the 52 - or 53 -week period ending on the Friday closest to January 31. The fiscal years ended February 1, 2019 , February 2, 2018 , and February 3, 2017 are referred to as fiscal 2019 , fiscal 2018 , and fiscal 2017 , respectively. Fiscal 2019 and fiscal 2018 included 52 weeks, while fiscal 2017 included 53 weeks, with the extra week included in the fourth quarter. Use of Estimates</t>
  </si>
  <si>
    <t>Significant Accounting Policies</t>
  </si>
  <si>
    <t>Accounting Policies [Abstract]</t>
  </si>
  <si>
    <t>SIGNIFICANT ACCOUNTING POLICIES Cash and Cash Equivalents. As of February 1, 2019 and February 2, 2018 , cash and cash equivalents is comprised of cash held in bank accounts and money market funds. The cash and cash equivalents are reported at their current carrying value, which approximates fair value due to the short-term nature of these instruments. The money market funds are valued using quoted market prices and are included as Level 1 inputs. Accounts Receivable. Trade accounts receivable are recorded at the invoiced amount, net of allowances for doubtful accounts. Accounts receivable are charged against the allowance for doubtful accounts when deemed uncollectible.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February 1, 2019 and February 2, 2018 , the allowance for doubtful accounts was $6.2 million and $8.2 million , respectively. Unbilled accounts receivable included in accounts receivable, totaling $13.8 million and $18.1 million as of February 1, 2019 and February 2, 2018 , respectively, relate to work that has been performed, though invoicing has not yet occurred. All of the unbilled receivables are expected to be billed and collected within the upcoming fiscal year.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s. Fair Value Measurements. The carrying amounts of the Company’s financial instruments, including cash equivalents, accounts receivable, accounts payable and accrued expenses, approximate their respective fair values due to their short-term nature. 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 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 Property and Equipment. Property and equipment are carried at depreciated cost. Depreciation is calculated using the straight-line method over the estimated economic lives of the assets, which range from two to five years . Leasehold improvements are amortized over the shorter of five years or the lease term. For the fiscal years ended February 1, 2019 , February 2, 2018 , and February 3, 2017 , depreciation expense was $13.5 million , $14.4 million , and $11.7 million , respectively. Gains or losses related to retirements or disposition of fixed assets are recognized in the period incurred. Intangible Assets Including Goodwill. Identifiable intangible assets with finite lives are amortized on a straight-line basis over their estimated useful lives. Finite-lived intangible assets are reviewed for triggering events on a quarterly basis. Goodwill and indefinite-lived intangible assets are tested for impairment on an annual basis in the third fiscal quarter, or sooner if an indicator of impairment occurs. To determine whether goodwill and indefinite-lived intangible assets are impaired, the Company first assesses certain qualitative factors. Based on this assessment, if it is determined that the fair value of the goodwill or indefinite-lived intangible asset is less than its carrying amount, the Company performs the quantitative analysis of the impairment test. The goodwill impairment test consists of a two-step process, if necessary. The first step is to compare the fair value of the reporting unit to its carrying value, including goodwill. The Company used a combination of income (discounted cash flow) and market approach model to determine the fair value of the reporting unit. The assumptions used in the model are consistent with those which the Company believes hypothetical marketplace participants would use. If the fair value of the reporting unit is less than its carrying value, the second step of the impairment test must be performed in order to determine the amount of the impairment loss, if any. The second step requires the Company to determine the implied fair value of goodwill by allocating the reporting unit's fair value to each of its assets and liabilities as if the reporting unit was acquired in a business acquisition. If the carrying amount of the reporting unit’s goodwill exceeds its implied fair value, an impairment charge is recognized in an amount equal to that excess. The loss recognized cannot exceed the carrying amount of goodwill. The Company has determined that it has a single goodwill reporting unit, and, accordingly, for the quantitative analysis, it compares the fair value of this goodwill reporting unit to its carrying value. For indefinite-lived assets, other than goodwill, if the carrying amount determined through the quantitative analysis exceeds the fair value, an impairment charge is recognized in an amount equal to that excess. 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even years ) in sales and marketing expenses. These assets are classified as non-current, and included in other non-current assets in the Consolidated Statements of Financial Position. As of February 1, 2019 and February 2, 2018 , the amount of deferred commissions included in other non-current assets was $62.9 million and $57.2 million , r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 in cost of revenue. As of February 1, 2019 and February 2, 2018 , the amount of deferred fulfillment costs included in other non-current assets was $11.0 million and $10.2 million , respectively. Foreign Currency Translation. During the periods presented, Secureworks primarily operated in the United States. For the majority of the Company’s international businesses, the Company has determined that the functional currency of those subsidiaries is the local currency. Accordingly, assets and liabilities for these entities are translated at current rates of exchange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Statements of Operations within interest and other, net. These transaction (losses) gains totaled $1.8 million , $(3.3) million and $2.2 million in the fiscal years ended February 1, 2019 , February 2, 2018 , and February 3, 2017 , respectively. Revenue Recognition.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the associated hardware appliance, up-front installation fees and maintenance agreements, which are all typically recognized over the life of the related agreement. The Company has determined that hardware appliances and the related maintenance agreement included in the subscription-based solutions arrangements are incapable of being distinct within the context of the contract as they are required to access the Company's Counter Threat Platform. Moreover, any related installation fees are non-refundable and also incapable of being distinct within the context of the contract. Therefore, the Company has deemed these arrangements as a single performance obligation within the context of a typical subscription-based arrangement. The revenue and any related costs for these deliverables are recognized ratably over the contract term, beginning on the date on which service is made available to customers.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ustomers with intelligence-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February 1, 2019 February 2, 2018* February 3, 2017* Managed Security Services revenue $ 396,130 $ 365,768 $ 345,601 Security and Risk Consulting revenue 122,579 102,162 87,150 Total revenue $ 518,709 $ 467,930 $ 432,751 * Certain prior period amounts have been adjusted as a result of the adoption of the accounting standard for revenue recognition set forth in ASC 606.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maintain the Counter Threat Platform and provide support services to customers, as well as perform other critical functions. Other expenses include depreciation of equipment and costs associated with maintenance agreements for hardware provided to customers as part of their subscription-based solutions. In addition, cost of revenue includes amortization of technology licensing fees, fees paid to contractors who supplement or support solutions offerings, maintenance fees and overhead allocations. 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 Sales and Marketing. Sales and marketing expense includes compensation and related expenses, including salaries, benefits, and performance-based compensation, including sales commissions and related expenses for sales and marketing personnel, marketing and advertising programs, including lead generation, customer advocacy events, other brand-building expenses, and allocated overhead. Advertising costs are expensed as incurred and were $12.6 million , $14.7 million and $12.8 million for the fiscal years ended February 1, 2019 , February 2, 2018 , and February 3, 2017 , respectively. General, and Administrative. General and administrative expense primarily includes the costs of human resources and recruiting, finance and accounting, legal support, management information systems and information security systems, facilities management and other administrative functions, offset by allocations of information technology and facilities costs to other functions. 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software development costs have been capitalized during any period presented. The Company capitalizes development costs incurred for software and applications to be sold, leased or otherwise marketed after technological feasibility of the software or application is established. Under the Company’s current practice of developing new software, the technological feasibility of the underlying software or application is not established until substantially all product development and testing is complete, which generally includes the development of a working model. Software development costs that have been capitalized to date have been insignificant. 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GILTI”) in U.S. taxable income as a period cost. The Company provides valuation allowances for deferred tax assets, where appropriate. In assessing the need for a valuation allowance, Secureworks considers all available evidence for each jurisdiction, including past operating results, estimates of future taxable income, and the feasibility of ongoing tax planning strategies. In the event Secureworks determines all or part of the net deferred tax assets are not realizable in the future, it will make an adjustment to the valuation allowance that would be charged to earnings in the period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 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ommon stock, the expected term of the award, the expected volatility, risk-free interest rates and expected dividend yield. The Company's annual grant of restricted stock and restricted stock units issued during the fiscal year ended February 1, 2019 vest over an average service period of three years and approximately 50% of such awards are subject to performance conditions. Stock-based compensation expense, net of forfeitures and adjustments for attainment of performance criteria, is recognized using a straight-line basis over the requisite service periods of the awards, which is generally three to four years . The Company estimates a forfeiture rate, based on an analysis of actual historical forfeitures, to calculate stock-based compensation expense. 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Note 6–Commitments and Contingencies” for more information about these loss contingencies. Recently Adopted Accounting Pronouncements Compensation - Stock Compensation. In May 2017, the Financial Accountng Standards Board (“FASB”) issued Accounting Standards Update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Company adopted this guidance during the fiscal year ended February 1, 2019 with no material impact on its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standard had no impact on the Company’s consolidated financial statements. Revenue from Contracts with Customers. The Company adopted ASU 2014-09, “Revenue From Contracts With Customers” (“ASC 606”) effective February 3, 2018 using the full retrospective method. The cumulative effect of the adoption was recognized as a decrease to accumulated deficit of $ 51.8 million on February 2, 2018 and impacted certain other prior period amounts. Selected audit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income (137 ) 167 30 Total stockholders' equity $ 679,149 $ 51,941 $ 731,090 Select audited consolidated statements of operations line items which reflect the retrospective adoption of ASC 606 are as follows (in thousands): Fiscal Year Ended February 2, 2018 Adjustments for Adoption of Fiscal Year Ended February 2, 2018 (as reported) ASC 606 (as adjusted) Net revenue $ 467,904 $ 26 $ 467,930 Cost of revenue 226,718 (1,634 ) 225,084 Gross margin 241,186 1,660 242,846 Total operating expenses 324,231 (11,404 ) 312,827 Operating loss (83,045 ) 13,064 (69,981 ) Interest and other, net (2,735 ) — (2,735 ) Income tax benefit (57,703 ) (4,596 ) (62,299 ) Net loss $ (28,077 ) $ 17,660 $ (10,417 ) Net loss per common share (basic and diluted) $ (0.35 ) $ 0.22 $ (0.13 ) Fiscal Year Ended February 3, 2017 Adjustments for Adoption of Fiscal Year Ended February 3, 2017 (as reported) ASC 606 (as adjusted) Net revenue $ 429,502 $ 3,249 $ 432,751 Cost of revenue 212,599 (110 ) 212,489 Gross margin 216,903 3,359 220,262 Total operating expenses 282,856 (6,715 ) 276,141 Operating loss (65,953 ) 10,074 (55,879 ) Interest and other, net 2,476 14 2,490 Income tax benefit (25,264 ) 3,516 (21,748 ) Net loss $ (38,213 ) $ 6,572 $ (31,641 ) Net loss per common share (basic and diluted) $ (0.49 ) $ 0.08 $ (0.41 ) Select audited consolidated statement of operations line items which reflect the retrospective adoption of ASC 606 are as follows (in thousands): Fiscal Year Ended February 2, 2018 Adjustments for Adoption Fiscal Year Ended February 2, 2018 (as reported) of ASC 606 (as adjusted) Cash flows from operating activities: Net loss $ (28,077 ) $ 17,660 $ (10,417 ) Adjustments to reconcile net loss to net cash used in operating activities: Effects of exchange rate changes on monetary assets and liabilities denominated in foreign currencies 3,256 — 3,256 Income tax benefit (57,703 ) (4,596 ) (62,299 ) Changes in assets and liabilities: Other assets 27,699 (13,089 ) 14,610 Deferred revenue 19,585 (25 ) 19,560 Accrued and other liabilities 9,416 50 9,466 Net cash provided by (used in) operating activities $ 787 $ — $ 787 Fiscal Year Ended February 3, 2017 Adjustments for Adoption Fiscal Year Ended February 3, 2017 (as reported) of ASC 606 (as adjusted) Cash flows from operating activities: Net loss $ (38,213 ) $ 6,572 $ (31,641 ) Adjustments to reconcile net loss to net cash used in operating activities: Effects of exchange rate changes on monetary assets and liabilities denominated in foreign currencies (2,239 ) 14 (2,225 ) Income tax benefit (25,264 ) 3,516 (21,748 ) Changes in assets and liabilities: Other assets (1,724 ) (6,783 ) (8,507 ) Deferred revenue 7,185 (3,251 ) 3,934 Accrued and other liabilities 11,975 (68 ) 11,907 Net cash provided by (used in) operating activities $ (6,838 ) $ — $ (6,838 ) Recently Issued Accounting Pronouncements Intangibles - Goodwill and Other - Internal-Use Software.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is currently evaluating the impact of this guidance on its consolidated financial statements. Intangibles - Goodwill and Other. In January 2017, the FASB issued ASU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t>
  </si>
  <si>
    <t>Loss Per Share</t>
  </si>
  <si>
    <t>Earnings Per Share [Abstract]</t>
  </si>
  <si>
    <t>LOSS PER SHARE Loss per share is calculated by dividing net loss for the periods presented by the respective weighted-average number of common shares outstanding, and excludes any dilutive effects of share-based awards, as they would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both classes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Fiscal Year Ended February 1, 2019 February 2, 2018* February 3, 2017* Numerator: Net loss $ (39,101 ) $ (10,417 ) $ (31,641 ) Denominator: Weighted-average number of shares outstanding: Basic and Diluted 80,710 80,280 77,635 Loss per common share: Basic and Diluted $ (0.48 ) $ (0.13 ) $ (0.41 ) Weighted-average anti-dilutive stock options, non-vested restricted stock and restricted stock units 5,966 5,096 3,806</t>
  </si>
  <si>
    <t>Contract Balances and Contract Costs</t>
  </si>
  <si>
    <t>Revenue from Contract with Customer [Abstract]</t>
  </si>
  <si>
    <t>CONTRACT BALANCES AND CONTRACT COSTS Promises to provide services related to the Company's subscription-based solutions are accounted for as a single performance obligation over an average period of two years . Performance obligations related to the Company's professional service contracts are separate obligations associated with each service. Although the Company has many multi-year customer relationships for its professional service solutions, the contractual period is typically structured as a separate performance obligation and recognized over a duration of less than one year . Deferred revenue represents the aggregate amount of billing in advance of service delivery. The deferred revenue balance does not represent the total contract value of annual or multi-year, non-cancelable subscription agreements. The Company invoices its customers based on a variety of billing schedules. During the fiscal year ended February 1, 2019 , on average, approximately half of the Company's recurring revenue was billed in advance.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fiscal year ended February 1, 2019 are as follows (in thousands): As of February 2, 2018* Upfront payments received and billings during the fiscal year ended February 1, 2019 Revenue recognized during the fiscal year ended February 1, 2019 As of February 1, 2019 Deferred revenue $ 152,645 $ 206,960 $ (185,676 ) $ 173,929 * Certain prior period amounts have been adjusted as a result of the adoption of the accounting standard for revenue recognition set forth in ASC 606.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ervices contracted with customers that have not yet been installed ("backlog"). Backlog is not recorded in revenue, deferred revenue or elsewhere in the consolidated financial statements until the Company establishes a contractual right to invoice, at which point it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Additionally, the Company has elected to use the practical expedient to not disclose backlog related to the comparative period under ASC 606-10-65.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any fluctuations in backlog are not always a reliable indicator of future revenues. As of February 1, 2019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57,311 $ 142,575 $ 82,489 $ 29,401 $ 2,846 Performance obligation - backlog 39,086 14,019 14,019 10,937 111 Total $ 296,397 $ 156,594 $ 96,508 $ 40,338 $ 2,957 Deferred Commissions and Fulfillment Costs The Company capitalizes a significant portion of its commission expense and related fringe benefits earned by its sales personnel, related to the acquisition of new business.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fiscal year ended February 1, 2019 are as follows (in thousands): As of February 2, 2018 Amount capitalized Amount recognized As of February 1, 2019 Deferred commissions $ 57,229 $ 19,915 $ (14,249 ) $ 62,895 Deferred fulfillment costs 10,163 5,920 (5,110 ) 10,973 The Company did not record any impairment losses on the deferred commissions or deferred fulfillment costs during the fiscal year ended February 1, 2019</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February 1, 2019 and February 2, 2018 . Goodwill and indefinite-lived intangible assets are tested for impairment on an annual basis during the third fiscal quarter, or earlier if an indicator of impairment occurs. The Company completed the most recent annual impairment test by performing a quantitative assessment of goodwill at the reporting unit level. In performing this quantitative assessment, the Company, using a combination of discounted cash flows and market approach (comparable market prices) to determine fair value of the reporting unit, compared the fair value to its carrying value. The assumptions used in the valuation are consistent with those which the Company believes hypothetical market participants would use. After performing the assessment, the Company determined that it was not more likely than not that the fair value of the Secureworks reporting unit was less than its carrying amount, which would not indicate a potential impairment. Additionally, through a quantitative assessment using a discounted cash flow model, the Company determined that the fair value of the other indefinite-lived intangible asset exceeded its carrying value. Further, no triggering events have subsequently occurred that would indicate a potential impairment as of February 1, 2019 . Intangible Assets The Company's intangible assets at February 1, 2019 and February 2, 2018 were as follows: February 1, 2019 February 2, 2018 Gross Accumulated Amortization Net Gross Accumulated Amortization Net (in thousands) Customer relationships $ 189,518 $ (77,152 ) $ 112,366 $ 189,518 $ (63,058 ) $ 126,460 Technology 135,584 (71,620 ) 63,964 135,584 (57,978 ) 77,606 Finite-lived intangible assets 325,102 (148,772 ) 176,330 325,102 (121,036 ) 204,066 Trade name 30,118 — 30,118 30,118 — 30,118 Total intangible assets $ 355,220 $ (148,772 ) $ 206,448 $ 355,220 $ (121,036 ) $ 234,184 Amortization expense related to finite-lived intangible assets was approximately $27.7 million in each of the fiscal years ended February 1, 2019 , February 2, 2018 , and February 3, 2017 , respectively. Amortization expense is included within cost of revenue and general and administrative expenses in the Consolidated Statement of Operations. There were no impairment charges related to intangible assets during the fiscal years ended February 1, 2019 , February 2, 2018 and February 3, 2017 . Estimated future pre-tax amortization expense of finite-lived intangible assets as of February 1, 2019 over the next five years and thereafter is as follows: Fiscal Years (in thousands) 2020 $ 27,736 2021 27,736 2022 27,736 2023 27,736 2024 23,491 Thereafter 41,895 Total $ 176,330</t>
  </si>
  <si>
    <t>Debt</t>
  </si>
  <si>
    <t>Debt Disclosure [Abstract]</t>
  </si>
  <si>
    <t>DEBT Convertible Debt On June 30, 2015, the Company entered into an agreement with investors to sell up to $25.0 million in aggregate principal amount of its convertible notes. These investors included members of the Company’s board of directors who were director nominees prior to the date of the IPO. The initial sale of convertible notes was completed on August 3, 2015 in the aggregate principal amount of $22.0 million . On September 14, 2015, the Company sold an additional convertible note in the principal amount of $0.5 million , resulting in an aggregate principal amount of convertible notes outstanding of $22.5 million . As of January 29, 2016, the fair value of the convertible notes was $ 28.0 million and the Company recorded a $5.5 million change in fair value during the fiscal year ended January 29, 2016. The convertible notes were valued using Level 3 inputs. This change in fair value was included in interest and other, net in the Statements of Operations. These notes remained outstanding until the completion of the IPO, on which date, according to their terms, the convertible notes automatically converted into 2,008,924 shares of the Class A common stock, with a total settlement of $28.1 million and a $0.1 million change in fair value being recorded in the fiscal year ended February 3, 2017 for the period prior to settlement. The converted shares equaled the $22.5 million face value of the convertible notes divided by the conversion price of $11.20 per share, which was equal to 80% of the IPO price of $14.00 per share.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 -year term beginning on April 21, 2016 and was extended on the same terms for an additional one -year term ending on April 21, 2018. During fiscal 2019, the facility was amended and restated to extend the maturity date to March 27, 2019 and to reduce the annual rate at which interest accrues to the applicable London Interbank Offered Rate plus 1.15% .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 which is due upon expiration of the facility.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 There was no outstanding balance under the credit facility as of February 1, 2019 or February 2, 2018</t>
  </si>
  <si>
    <t>Commitments and Contingencies</t>
  </si>
  <si>
    <t>Commitments and Contingencies Disclosure [Abstract]</t>
  </si>
  <si>
    <t>COMMITMENTS AND CONTINGENCIES Purchase Obligations and Lease Commitments —The Company had various purchase obligations at February 1, 2019 over a period of approximately four years with vendors or contractors, subject to the Company’s operational needs. The Company also leases land, office buildings and equipment under various operating lease agreements. As of February 1, 2019 , the purchase obligations and future minimum payments under the Company's operating leases (in thousands) are as follows: Payments Due For Operating Purchase Credit Facilities Fiscal Years Ending Leases Obligations and Other (1) Total 2020 $ 5,237 $ 7,277 $ — $ 12,514 2021 4,446 2,884 500 7,830 2022 6,190 677 500 7,367 2023 5,440 — — 5,440 2024 4,936 — — 4,936 2025 and beyond 11,825 — — 11,825 Total $ 38,074 $ 10,838 $ 1,000 $ 49,912 (1) Reflects purchase obligations of annual maintenance services for hardware systems for internal use from a related party. See also “ Note 12 —Related Party Transactions.” Rent expense under all leases totaled $5.5 million , $4.7 million , and $3.9 million during the fiscal years ended February 1, 2019 , February 2, 2018 , and February 3, 2017 , respectively.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legal case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February 1, 2019 ,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 The Company sells solutions to customers of all sizes primarily through its direct sales organization, supplemented by sales through channel partners. During the fiscal years ended February 1, 2019 , February 2, 2018 , and February 3, 2017</t>
  </si>
  <si>
    <t>Stockholders' Equity</t>
  </si>
  <si>
    <t>Equity [Abstract]</t>
  </si>
  <si>
    <t>STOCKHOLDERS' EQUITY On September 26, 2018, the Company's board of directors authorized a stock repurchase program, under which the Company is authorized to repurchase up to $15 million of the Company's Class A common stock through September 30, 2019. Repurchases may be made from time to time through open market purchases, in privately negotiated transactions, or in other types of transactions. The timing and amount of any repurchases under the program will be determined by management based upon market conditions and other factors. During the fiscal year ended February 1, 2019 , the Company repurchased 819,063 shares of Class A common stock at an average price of $16.52 , for an aggregate cost of $13.5 million . As of February 1, 2019 , $1.5 million</t>
  </si>
  <si>
    <t>Stock-Based Compensation and Employee Benefit Plan</t>
  </si>
  <si>
    <t>Disclosure of Compensation Related Costs, Share-based Payments [Abstract]</t>
  </si>
  <si>
    <t>STOCK-BASED COMPENSATION AND EMPLOYEE BENEFIT PLAN In connection with the IPO, the Company's board of directors adopted the SecureWorks Corp. 2016 Long-Term Incentive Plan (the “2016 Plan”). The 2016 Plan became effective on April 18, 2016, and will expire on the tenth anniversary of the effective date unless the 2016 Plan is terminated earlier by the board of directors or in connection with a change in control of SecureWorks Corp. The Company has reserved 12,500,000 shares of Class A common stock for issuance pursuant to awards under the 2016 Plan.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The Company utilizes both authorized and unissued shares to satisfy all shares issued under the 2016 Plan. During fiscal 2019, the 2016 Plan was amended to increase the total shares of Class A common stock available for issuance by an additional 4,000,000 shares, which are now available for grants under the 2016 Plan. Stock Options Under the 2016 Plan, the exercise price of each option will be determined by the compensation committee, except that the exercise price may not be less than 100% (or, for incentive stock options to any 10% stockholder, 110% ) of the fair market value of a share of Class A common stock on the date on which the option is granted. The term of an option may not exceed ten years (or, for incentive stock options to any 10% stockholder, five years ) from the date of grant. The compensation committee will determine the time or times at which each option may be exercised and the period of time, if any, after retirement, death, disability or termination of employment during which options may be exercised. Options may be made exercisable in installments, and the exercisability of options may be accelerated by the compensation committee. During the fiscal years ended February 1, 2019 and February 2, 2018 , no stock options were granted to employees or directors. However, the Company recognized $3.7 million , $3.7 million and $2.9 million in compensation expense for the fiscal years ended February 1, 2019 , February 2, 2018 and February 3, 2017 , respectively, for previously granted options. The fair value of stock options are estimated as of the date of the grant using the Black-Scholes option pricing model. This model requires the input of subjective assumptions that will usually have a significant impact on the fair value estimate. The expected term was estimated using the SEC simplified method. The risk-free interest rate is the continuously compounded, term-matching, zero-coupon rate from the valuation date. The volatility is the leverage-adjusted, term-matching, historical volatility of peer firms. The dividend yield assumption is consistent with management expectations of dividend distributions based upon the Company’s business plan at the date of grant. The following table summarizes stock option activity and options outstanding and exercisable for the fiscal years ended, and as of, February 1, 2019 , February 2, 2018 and February 3, 2017 . Number Weighted- Weighted- Weighted-Average Grant date Fair Value Per Share Aggregate Intrinsic Value 1 (in thousands) Balance, January 29, 2016 — $ — Granted 2,960,419 14.00 Exercised — — Canceled, expired or forfeited (382,252 ) 14.00 Balance, February 3, 2017 2,578,167 $ 14.00 Granted — — Exercised — — Canceled, expired or forfeited (53,065 ) 14.00 Balance, February 2, 2018 2,525,102 $ 14.00 Granted — — Exercised (9,826 ) 14.00 Canceled, expired or forfeited (27,514 ) 14.00 Balance, February 1, 2019 2,487,762 $ 14.00 7.23 $ 6.11 $ 22,664 Options expected to vest, February 1, 2019 1,262,669 $ 14.00 7.23 $ 6.09 $ 11,503 Options exercisable, February 1, 2019 1,195,367 $ 14.00 7.23 $ 6.12 $ 10,890 (1) The aggregate intrinsic values represent the total pre-tax intrinsic values based on the Company's closing share price of $23.11 as reported on the NASDAQ Global Select Market on February 1, 2019, that would have been received by the option holders had all in-the-money options been exercised as of that date. The total fair value of options vested was $3.7 million and $3.8 million for the fiscal years ended February 1, 2019 and February 2, 2018 , respectively. At February 1, 2019 , unrecognized stock-based compensation expense related to stock options was $4.9 million , net of estimated forfeitures, which is expected to be recognized over the weighted-average remaining requisite period of 1.67 years. In connection with the acquisition of Dell by Dell Technologies in 2013, the Company’s compensation programs included grants under the Denali Holding Inc. 2013 Stock Incentive Plan (the "2013 Plan"). Under the 2013 Plan, time-based and performance-based options to purchase shares of the Series C common stock of Dell Technologies were awarded to two of the Company's executive officers. Upon the closing of the Company’s IPO, all unvested time-based awards were forfeited and 32,000 vested time-based stock options remained outstanding and 400,001 performance-based options remained unvested and outstanding subject to award terms. During the fiscal year ended February 1, 2019 , the 400,001 performance-based options vested with a total fair value of $2.4 million . As of February 1, 2019 , 32,000 time-based and 400,001 performance-based stock options remained outstanding. The Company recognized compensation expense related to these awards of $0.5 million , $0.3 million and $0.5 million for the fiscal years ended February 1, 2019 , February 2, 2018 , and February 3, 2017 , respectively. Restricted Stock and Restricted Stock Units Under the 2016 Plan, a restricted stock award ("RSA") is an award of shares of Class A common stock that may be subject to restrictions on transferability and other restrictions as the compensation committee determines in its sole discretion on the date of grant. The restrictions, if any, may lapse over a specified period of time or through the satisfaction of conditions, in installments or otherwise as the compensation committee may determine. Unless otherwise provided in an award agreement, a grantee who receives restricted stock will have all of the rights of a stockholder as to those shares, including, without limitation, the right to vote and the right to receive dividends or distributions on the shares of Class A common stock, except that the compensation committee may require any dividends to be withheld and accumulated contingent on vesting of the underlying shares or reinvested in shares of restricted stock. Under the 2016 Plan, a restricted stock unit ("RSU") represents the grantee’s right to receive a compensation amount, based on the value of the shares of Class A common stock, if vesting criteria or other terms and conditions established by the compensation committee are met. If the vesting criteria or other terms and conditions are met, the Company may settle, subject to the terms and conditions of the applicable award agreement, restricted stock units in cash, shares of Class A common stock or a combination of the two. All award agreements currently outstanding require settlement in shares of Class A common stock. In connection with the IPO, the Company granted shares of RSAs and RSUs to employees and directors. The fair value of the RSAs and RSUs was $14.00 per share and all will vest over an average service period of four years . During the fiscal years ended February 1, 2019 and February 2, 2018 , the Company issued additional restricted stock units to employees at weighted-average fair values per share of $9.78 and $10.40 , respectively. The Company's annual grant of restricted stock and restricted stock units issued during the fiscal years ended February 1, 2019 and February 2, 2018 vests ratably over three years and approximately 50% of such awards are subject to performance conditions. Of the 3.3 million restricted stock and restricted stock units outstanding on February 1, 2019 , approximately 0.9 million were performance-based awards and 2.4 million were service-based awards. For the fiscal year ended February 1, 2019 , approximately 193,000 shares were canceled for the performance-based awards that were tied to fiscal year 2019 results. The Company recognized compensation expense related to RSAs and RSUs of $15.2 million , $9.8 million and $5.4 million for the fiscal years ended February 1, 2019 , February 2, 2018 and February 3, 2017 , respectively. At February 1, 2019 , unrecognized stock-based compensation expense related to restricted stock awards and restricted stock units was $20.5 million , which is expected to be recognized over the weighted-average remaining requisite period of 1.93 years. The following table summarizes activity for restricted stock and restricted stock units for the fiscal years ended, and as of, February 1, 2019 , February 2, 2018 and February 3, 2017 . Number of Shares Weighted- Average Grant Date Fair Value Per Share Weighted- Aggregate Intrinsic Value 1 (in thousands) Balance, January 29, 2016 — $ — Granted 2,460,594 13.28 Vested (2,143 ) 14.00 Forfeited (215,965 ) 14.00 Balance, February 3, 2017 2,242,486 $ 13.21 Granted 1,134,966 10.40 Vested (507,196 ) 13.62 Forfeited (550,697 ) 11.46 Balance, February 2, 2018 2,319,559 $ 12.16 Granted 2,274,508 9.78 Vested (793,723 ) 11.99 Forfeited (453,866 ) 10.69 Balance, February 1, 2019 3,346,478 $ 10.84 1.12 $ 77,337 Restricted stock and restricted stock units expected to vest, February 1, 2019 3,026,353 $ 10.92 1.23 $ 69,939 (1) The aggregate intrinsic values represent the total pre-tax intrinsic values based on the Company's closing share price of $23.11 as reported on the NASDAQ Global Select Market on February 1, 2019, that would have been received by the restricted stock and restricted stock unit holders had all restricted stock and restricted stock units been issued as of that date. As of February 1, 2019 , restricted stock and restricted stock units representing 3.3 million shares of Class A common stock were outstanding, with an aggregate intrinsic value of $77.3 million based on the Company’s closing stock price as reported on the NASDAQ Global Select Market on February 1, 2019 . The total fair value of Secureworks' restricted stock and restricted stock units that vested during the fiscal years ended February 1, 2019 and February 2, 2018 was $9.4 million and $6.9 million , respectively, and the pre-tax intrinsic value was $8.5 million and $4.6 million , respectively. Stock-based Compensation Expense The following table summarizes the classification of stock-based compensation expense related to stock options, restricted stock and restricted stock units for the fiscal years ended February 1, 2019 , February 2, 2018 and February 3, 2017 . Stock-based compensation expense for the periods prior to the fiscal year ended February 3, 2017 related solely to grants under the Denali Holding Inc. 2013 Stock Incentive Plan awarded to two of the Company’s executive officers. Fiscal Year Ended February 1, February 2, February 3, (in thousands) Cost of revenue $ 780 $ 891 $ 462 Research and development 4,133 3,261 2,033 Sales and marketing 2,652 735 1,068 General and administrative 11,805 8,903 5,320 Total stock-based compensation expense $ 19,370 $ 13,790 $ 8,883 The tax benefit related to stock-based compensation expense was $4.7 million , $3.3 million , and $3.4 million for the fiscal years ended February 1, 2019 , February 2, 2018 , and February 3, 2017 respectively. Long-term Performance Cash Awards In March 2017, the Company began granting long-term performance cash awards to certain employees. The employees who receive the performance cash awards do not receive equity awards as part of the long-term incentive program. The long-term performance cash awards are subject to various performance conditions and vest in equal annual installments over a three -year period. For the fiscal years ended February 1, 2019 and February 2, 2018 , the Company granted approximately $15.7 million and $11.6 million of these awards, respectively, and recognized $6.6 million and $2.9 million of related compensation expense, respectively. Employee Benefit Plan Substantially all employees are eligible to participate in a defined contribution plan that complies with Section 401(k) of the Internal Revenue Code (“401(k) Plan”). The Company matches 100% of each participant’s voluntary contributions, subject to a maximum contribution of 6% of the participant’s compensation, and participants vest immediately in all contributions to the 401(k) Plan. For the fiscal years ended February 1, 2019 , February 2, 2018 , and February 3, 2017 , total expense under this plan was $10.2 million , $10.7 million , and $9.4 million</t>
  </si>
  <si>
    <t>Income and Other Taxes</t>
  </si>
  <si>
    <t>Income Tax Disclosure [Abstract]</t>
  </si>
  <si>
    <t>INCOME AND OTHER TAXES The Company’s effective income tax rate for the fiscal years ended February 1, 2019 , February 2, 2018 , and February 3, 2017 was as follows: Fiscal Year Ended February 1, 2019 February 2, 2018* February 3, 2017* Loss before income taxes $ (45,954 ) $ (72,716 ) $ (53,389 ) Income tax benefit $ (6,853 ) $ (62,299 ) $ (21,748 ) Effective tax rate 14.9 % 85.7 % 40.7 % * Certain prior period amounts have been adjusted as a result of the adoption of the accounting standard for revenue recognition set forth in ASC 606. During the periods presented in the accompanying Consolidated Financial Statements, Secureworks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Secureworks when those attributes are utilized by other members of the Dell consolidated group. The change in the Company's effective income tax rate for the fiscal years ended February 1, 2019 , February 2, 2018 and February 3, 2017 was primarily driven by the decrease in the U.S. corporate income tax rate from 35% to 21% and the impact of the minimum tax on foreign earnings from the enactment of the U.S. Tax Cuts and Jobs Act (“U.S. Tax Reform” or the “Act”) that was enacted in December 2017. U.S. Tax Reform was enacted in December 2017. GAAP requires the effect of a change in tax laws to be recognized in the period that includes the enactment date. Among other changes, U.S. Tax Reform decreases the U.S. corporate income tax, established a modified territorial system by requiring a mandatory deemed repatriation tax on undistributed earnings of foreign subsidiaries (the “Transition Tax”) and requires a minimum tax on certain future earnings generated by foreign subsidiaries. Due to the complexities involved in accounting for the enactment of U.S. Tax Reform, SEC Staff Accounting Bulletin No. 118 (“SAB 118”) allows companies to record provisional amounts in earnings for the first year following the Act's enactment, with those provisional amounts required to be finalized by the end of that year. In accordance with GAAP and SAB 118, the Company recognized a provisional tax benefit in the fourth quarter of the fiscal year ended February 2, 2018 of $27.0 million related to U.S. Tax Reform, primarily attributable to the remeasurement of deferred tax assets and liabilities at the lower statutory rate. This tax benefit was net of an expense estimate of approximately $0.6 million for the impact of the Transition Tax. The Company completed its accounting for the income tax effects of U.S. Tax Reform during the fourth quarter of the fiscal year ended February 1, 2019 , and recorded an adjustment to the provisional benefit recognized in fiscal 2018 of approximately $0.4 million due to a change in the remeasurement of a deferred tax liability, and $3.3 million due to the Company’s finalization of the Transition Tax charge. Throughout the fiscal year ended February 1, 2019 , the U.S. Department of the Treasury and Internal Revenue Service issued preliminary and final regulatory guidance clarifying certain provisions of U.S. Tax Reform, and the Company anticipates additional regulatory guidance and technical clarifications to be issued. When additional guidance and technical clarifications are issued, the Company will recognize the related tax impact in the quarter in which such guidance is issued. The GILTI provisions of the Act signed into law on December 22, 2017 require the Company to include in its U.S. income tax return foreign subsidiary earnings in excess of an allowable return on the foreign subsidiary’s tangible assets. The Company has elected to account for GILTI as a current period cost included in the year incurred. A reconciliation of the Company's income tax provision to the statutory U.S. federal tax rate is as follows: Fiscal Year Ended February 1, 2019 February 2, 2018* February 3, 2017* U.S. federal statutory rate 21.0 % 33.7 % 35.0 % Impact of foreign operations 0.2 0.5 (0.4 ) State income taxes, net of federal tax benefit 3.2 2.6 3.8 Research and development credits 4.4 2.1 3.7 Nondeductible/nontaxable items (4.0 ) (2.1 ) (1.4 ) U.S. Tax Reform (9.4 ) 49.5 — Stock-based compensation (0.5 ) (0.6 ) — Total 14.9 % 85.7 % 40.7 % * Certain prior period amounts have been adjusted as a result of the adoption of the accounting standard for revenue recognition set forth in ASC 606. The benefit for income taxes consists of the following: Fiscal Year Ended February 1, 2019 February 2, 2018* February 3, 2017* (in thousands) Current: Federal $ (527 ) $ (20,288 ) $ (22,470 ) State/Local (421 ) (886 ) 657 Foreign 1,274 80 1,379 Current 326 (21,094 ) (20,434 ) Deferred: Federal (5,930 ) (41,825 ) (596 ) State/Local (1,132 ) (444 ) (194 ) Foreign (117 ) 1,064 (524 ) Deferred (7,179 ) (41,205 ) (1,314 ) Income tax benefit $ (6,853 ) $ (62,299 ) $ (21,748 ) * Certain prior period amounts have been adjusted as a result of the adoption of the accounting standard for revenue recognition set forth in ASC 606. Loss before provision for income taxes consists of the following: Fiscal Year Ended February 1, 2019 February 2, 2018* February 3, 2017* (in thousands) Domestic $ (47,523 ) $ (77,390 ) $ (55,667 ) Foreign 1,569 4,674 2,278 Loss before income taxes $ (45,954 ) $ (72,716 ) $ (53,389 ) * Certain prior period amounts have been adjusted as a result of the adoption of the accounting standard for revenue recognition set forth in ASC 606. The components of the Company's net deferred tax balances are as follows: February 1, 2019 February 2, 2018* (in thousands) Deferred tax assets: Deferred revenue $ 2,163 $ 3,441 Provision for doubtful accounts 1,245 1,883 Loss carryforwards 7,531 3,966 Stock-based and deferred compensation 8,468 5,701 Other 2,948 2,803 Deferred tax assets 22,355 17,794 Valuation allowance (4,742 ) (3,966 ) Deferred tax assets, net of valuation allowance 17,613 13,828 Deferred tax liabilities: Property and equipment (1,842 ) (1,347 ) Purchased intangible assets (50,509 ) (56,590 ) Operating and compensation related accruals (18,614 ) (19,528 ) Other (347 ) (14 ) Deferred tax liabilities (71,312 ) (77,479 ) Net deferred tax liabilities $ (53,699 ) $ (63,651 ) * Certain prior period amounts have been adjusted as a result of the adoption of the accounting standard for revenue recognition set forth in ASC 606. Net deferred tax balances are included in other non-current assets and other non-current liabilities in the Consolidated Statements of Financial Position. As of February 1, 2019 and February 2, 2018 , Secureworks had $4.7 million and $4.0 million of deferred tax assets, respectively, related to net operating loss carryforwards for state tax returns that are not included with those of other Dell entities. These net operating loss carryforwards began expiring in the fiscal year ended February 1, 2019 . Due to the uncertainty surrounding the realization of these net operating loss carryforwards, the Company has provided valuation allowances for the full amount as of February 1, 2019 and February 2, 2018 .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fiscal year ended February 1, 2019 would have been $46.0 million , $5.0 million and $40.9 million , respectively, as a result of the recognition of a valuation allowance that would be recorded on certain deferred tax assets. As of February 1, 2019 , the Company has cumulative undistributed foreign earnings that would incur some amount of local withholding and state taxes if the earnings are distributed to SecureWorks Corp., which is domiciled in the United States. U.S. Tax Reform fundamentally changes the U.S. approach to taxation of foreign earnings. The Company has analyzed its global working capital and cash requirements and the potential tax liabilities attributable to repatriation, and has determined that it may be repatriating certain unremitted foreign earnings that were previously deemed indefinitely reinvested. As of February 1, 2019 , the Company has recorded withholding taxes of $0.3 million related to certain unremitted foreign earnings that may be repatriated. A reconciliation of the Company's beginning and ending amount of unrecognized tax benefits is as follows: Fiscal Year Ended February 1, 2019 February 2, 2018 February 3, 2017 (in thousands) Beginning unrecognized tax benefits $ 763 $ 579 $ 193 Increases related to tax positions of the current year 1,204 285 386 Increases related to tax position of prior years 5,589 — — Reductions for tax positions of prior years (271 ) (101 ) — Ending unrecognized tax benefits $ 7,285 $ 763 $ 579 The Company's net unrecognized tax benefits of $7.5 million , $0.8 million and $ 0.6 million include amounts reflected in the table above, plus accrued interest and penalties of $0.3 million , $0.0 million , and $0.0 million as of February 1, 2019 , February 2, 2018 , and February 3, 2017, respectively, and are included in other non-current liabilities in the Consolidated Statements of Financial Position. The net unrecognized tax benefits, if recognized, would increase the Company's income tax benefit and effective income tax benefit rate. Interest and penalties related to income tax liabilities are included in income tax expense. The Company recorded interest and penalties of $0.2 million , $0.0 million , and $0.0 million for the fiscal years ended February 1, 2019 , February 2, 2018 , and February 3, 2017, respectively. Judgment is required in evaluating the Company's uncertain tax positions and determining the Company's provision for income taxes. The Company does not anticipate a significant change to the total amount of unrecognized tax benefits within the next twelve months. The Company is also currently under income tax audit in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t>
  </si>
  <si>
    <t>Selected Financial Information</t>
  </si>
  <si>
    <t>SELECTED FINANCIAL INFORMATION The following table provides information on amounts included in accounts receivable, net, other current assets, property and equipment, net, accrued and other current liabilities, and other non-current liabilities as of February 1, 2019 and February 2, 2018 . Consolidated February 1, 2019 February 2, 2018* (in thousands) Accounts receivable, net: Gross accounts receivable $ 147,504 $ 166,010 Allowance for doubtful accounts (6,160 ) (8,246 ) Total $ 141,344 $ 157,764 Other current assets: Income tax receivable 6,853 21,380 Prepaid maintenance and support agreements 10,602 11,826 Prepaid other 10,149 7,345 Total $ 27,604 $ 40,551 Property and equipment, net Computer equipment $ 67,468 $ 59,754 Leasehold improvements 26,151 19,634 Other equipment 2,978 2,079 Total property and equipment 96,597 81,467 Accumulated depreciation and amortization $ (60,619 ) $ (48,010 ) Total $ 35,978 $ 33,457 Other noncurrent assets Prepaid maintenance agreements 1,351 956 Deferred tax asset 648 832 Deferred commission and fulfillment costs 73,868 67,392 Other 2,371 2,889 Total $ 78,238 $ 72,069 Accrued and other current liabilities Compensation $ 48,242 $ 46,046 Intercompany payable, net 15,634 19,580 Other 22,619 15,999 Total $ 86,495 $ 81,625 Other non-current liabilities Deferred tax liabilities $ 54,347 $ 64,483 Other 12,504 3,972 Total $ 66,851 $ 68,455 * Certain prior period amounts have been adjusted as a result of the adoption of the accounting standard for revenue recognition set forth in ASC 606. The allocation between domestic and foreign net revenue is based on the location of the Company’s customers. Net revenue from any single foreign country did not constitute 10% or more of the Company’s net revenue during any of the periods presented. As of February 1, 2019 , net property and equipment in Romania represented 13% of the Company's consolidated net property and equipment. As of February 2, 2018 , there were no net property and equipment assets in any single foreign country that represented 10% or more of the Company's consolidated net property and equipment. The following tables present net revenue and property, plant and equipment allocated between the United States and international locations. The Company defines international revenue as revenue contracted through non-U.S. entities. Fiscal Year Ended February 1, 2019 February 2, 2018* February 3, 2017* Net revenue United States $ 403,614 $ 391,159 $ 375,982 International 115,095 76,771 56,769 Total $ 518,709 $ 467,930 $ 432,751 * Certain prior period amounts have been adjusted as a result of the adoption of the accounting standard for revenue recognition set forth in ASC 606. February 1, 2019 February 2, 2018 Property and equipment, net United States $ 29,684 $ 28,587 International 6,294 4,870 Total $ 35,978 $ 33,457</t>
  </si>
  <si>
    <t>Related Party Transactions</t>
  </si>
  <si>
    <t>Related Party Transactions [Abstract]</t>
  </si>
  <si>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or its wholly-owned subsidiaries. The total amount of the charges under the shared services agreement with Dell was $3.7 million , $4.9 million , and $4.4 million for the fiscal years ended February 1, 2019 , February 2, 2018 and February 3, 2017 , respectively. Management believes that the basis on which the expenses have been allocated to be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ertain enterprise hardware systems from Dell Inc. and its wholly-owned subsidiaries in order to provide security solutions to the Company’s customers. The expenses associated with these transactions are intended to approximate arm’s-length pricing pursuant to the Company’s amended and restated master commercial customer agreement with a subsidiary of Dell Inc. that went into effect on August 1, 2015. The Company did not make any direct purchases of systems from Dell for the fiscal years ended February 1, 2019 and February 2, 2018 . Purchases of systems from Dell totaled $3.0 million for the fiscal year ended February 3, 2017 . The Company purchases computer equipment for internal use from Dell that is capitalized within property and equipment in the Consolidated Statements of Financial Position. These purchases were made at pricing that is intended to approximate arm's-length pricing. Purchases of computer equipment from Dell and EMC Corporation, a wholly-owned subsidiary of Dell ("EMC"), totaled $2.7 million , $2.6 million , and $3.6 million for the fiscal years ended February 1, 2019 , February 2, 2018 , and February 3, 2017 , respectively. EMC, a company that provides enterprise software and storage, maintains a majority ownership interest in a subsidiary, VMware, Inc. (“VMware”), which provides cloud and virtualization software and services. The Company's purchases of annual maintenance services, software licenses and hardware systems for internal use from Dell, EMC and VMware totaled $1.2 million , $1.3 million , and $4.4 million for the fiscal years ended February 1, 2019 , February 2, 2018 , and February 3, 2017 , respectively. The Company recognized revenue related to security solutions provided to other subsidiaries of Dell Technologies, consisting of RSA Security LLC and Pivotal Software, Inc. The revenue recognized by the Company for security solutions provided to these entities totaled $0.3 million and $0.2 million for the fiscal years ended February 1, 2019 and February 2, 2018 , respectively. The Company had no related party revenue from solutions provided to these entities for the fiscal year ended February 3, 2017 . Purchases by the Company from these other subsidiaries totaled $0.7 million and $0.1 million during the fiscal year ended February 1, 2019 and February 2, 2018 , respectively. The Company had no purchases from these related parties during the fiscal year ended February 3, 2017 . The Company recognized revenue related to solutions provided to significant beneficial owners of Secureworks common stock, which include Michael S. Dell, Chairman and Chief Executive Officer of Dell Technologies and Dell Inc. and Silver Lake Partners III, L.P. The revenue recognized by the Company from solutions provided to Mr. Dell, MSD Capital, L.P. (a firm founded for the purposes of managing investments of Mr. Dell and his family), DFI Resources LLC, the Michael and Susan Dell Foundation, and Silver Lake Partners III, L.P. totaled $0.5 million , $0.4 million , and $0.4 million for the fiscal years ended February 1, 2019 , February 2, 2018 , and February 3, 2017 , respectively. The Company provides solutions to certain customers whose legal contractual relationship has historically been with Dell rather than Secureworks, although the Company is generally acting as a principal in these arrangements. Effective on August 1, 2015, upon the creation of new subsidiaries to segregate some of the Company’s operations from Dell’s operations, as described in “ Note 1 —Description of the Business and Basis of Presentation,” many of such customer contracts were transferred from Dell to the Company, forming a direct legal contractual relationship between the Company and the end customer. For customers whose contracts have not yet been transferred, the Company recognized revenue of approximately $59.0 million , $44.7 million , and $39.0 million for the fiscal years ended February 1, 2019 , February 2, 2018 , and February 3, 2017 , respectively. As the Company’s customer and on behalf of certain of its own customers, Dell also purchases solutions from the Company. Beginning in the third quarter of the fiscal year ended January 29, 2016, in connection with the effective date of the Company’s commercial agreements with Dell, the Company began charging Dell for these services at pricing that is intended to approximate arm’s-length pricing, in lieu of the prior cost recovery arrangement. Such revenues totaled approximately $16.6 million , $21.1 million , and $22.0 million for the fiscal years ended February 1, 2019 , February 2, 2018 , and February 3, 2017 , respectively. As a result of the foregoing related party arrangements beginning in the third quarter of the fiscal year ended January 29, 2016, the Company has recorded the following related party balances in the Consolidated Statement of Financial Position as of February 1, 2019 and February 2, 2018 : February 1, 2019 February 2, 2018 (in thousands) Intercompany payable (in accrued and other) $ 15,634 $ 19,580 Accounts receivable from customers under reseller agreements with Dell (in accounts receivable, net) $ 21,760 $ 25,229 Net operating loss tax sharing receivable under agreement with Dell (in other current assets) $ 6,853 $ 21,380</t>
  </si>
  <si>
    <t>Unaudited Quarterly Results of Operations</t>
  </si>
  <si>
    <t>Quarterly Financial Information Disclosure [Abstract]</t>
  </si>
  <si>
    <t xml:space="preserve">UNAUDITED QUARTERLY RESULTS OF OPERATIONS The following table presents selected unaudited Statements of Operations for each quarter of fiscal 2019 and fiscal 2018: Fiscal Year 2019 First Second Third Fourth Quarter Quarter Quarter Quarter Net revenue $ 126,161 $ 128,778 $ 133,060 $ 130,710 Gross margin $ 65,631 $ 66,230 $ 70,927 $ 69,804 Net loss $ (13,819 ) $ (9,769 ) $ (3,735 ) $ (11,778 ) Net loss per common share (basic and diluted) (1) $ (0.17 ) $ (0.12 ) $ (0.05 ) $ (0.15 ) Weighted-average common shares outstanding (basic and diluted) 80,522 80,839 80,892 80,587 (1) Basic and diluted net loss per common share are computed independently for each of the quarters presented. Therefore, the sum of the quarterly basic and diluted net loss per common share amounts may not equal the annual basic and diluted net loss per common share amounts. Fiscal Year 2018* First Second Third Fourth Quarter Quarter Quarter Quarter Net revenue $ 113,678 $ 116,240 $ 117,101 $ 120,911 Gross margin $ 60,065 $ 60,333 $ 61,790 $ 60,658 Net (loss) income $ (13,277 ) $ (10,271 ) $ (9,386 ) $ 22,517 Net (loss) income per common share (basic and diluted) (1) $ (0.17 ) $ (0.13 ) $ (0.12 ) $ 0.28 Weighted-average common shares outstanding (basic) 80,056 80,353 80,355 80,357 Weighted-average common shares outstanding (diluted) N/A N/A N/A 80,528 * Certain prior period amounts have been adjusted as a result of the adoption of the accounting standard for revenue recognition set forth in ASC 606. (1) </t>
  </si>
  <si>
    <t>Subsequent Events</t>
  </si>
  <si>
    <t>Subsequent Events [Abstract]</t>
  </si>
  <si>
    <t>SUBSEQUENT EVENTS Effective as of March 27, 2018, SecureWorks, Inc., the Company's wholly-owned subsidiary, extended a revolving credit agreement with a wholly-owned subsidiary of Dell Inc. under which the Company has a $30 million senior unsecured revolving credit facility. This facility was scheduled to expire on March 27, 2019. Effective as of March 26, 2019 , subsequent to the end of fiscal 2019, the revolving credit agreement was further amended and restated to extend the maturity date to March 26, 2020 and to increase the annual rate at which interest accrues from the applicable London interbank offered rate plus 1.15% to such rate plus 1.50% . The amended and restated revolving credit agreement otherwise has terms substantially similar to those of the facility before the amendment and restatement. On March 26, 2019 , the Company's board of directors authorized an increase of $15 million to the Company's existing stock repurchase program, under which the Company is authorized to repurchase up to $30 million in total of the Company's Class A common stock through May 1, 2020</t>
  </si>
  <si>
    <t>Valuation and Qualifying Accounts</t>
  </si>
  <si>
    <t>SEC Schedule, 12-09, Valuation and Qualifying Accounts [Abstract]</t>
  </si>
  <si>
    <t>Schedule of Valuation and Qualifying Accounts Disclosure</t>
  </si>
  <si>
    <t>SCHEDULE II - VALUATION AND QUALIFYING ACCOUNTS Valuation and Qualifying Accounts Balance at Charged to Balance at Beginning Income Charged to End of Fiscal Year Description of Period Statement Allowance Period Trade Receivables: 2019 Allowance for doubtful accounts $ 8,246 $ 2,356 $ (4,442 ) $ 6,160 2018 Allowance for doubtful accounts $ 6,132 $ 3,947 $ (1,833 ) $ 8,246 2017 Allowance for doubtful accounts $ 4,484 $ 2,613 $ (965 ) $ 6,132</t>
  </si>
  <si>
    <t>Significant Accounting Policies (Policies)</t>
  </si>
  <si>
    <t>Fiscal Period</t>
  </si>
  <si>
    <t xml:space="preserve">Fiscal Year The Company’s fiscal year is the 52 - or 53 -week period ending on the Friday closest to January 31. The fiscal years ended February 1, 2019 , February 2, 2018 , and February 3, 2017 are referred to as fiscal 2019 , fiscal 2018 , and fiscal 2017 , respectively. Fiscal 2019 and fiscal 2018 included 52 weeks, while fiscal 2017 included 53 weeks, with the extra week included in the fourth quarter. </t>
  </si>
  <si>
    <t>Use of Estimates</t>
  </si>
  <si>
    <t>Cash and Cash Equivalents</t>
  </si>
  <si>
    <t>Cash and Cash Equivalents. As of February 1, 2019 and February 2, 2018</t>
  </si>
  <si>
    <t>Accounts Receivable and Allowance for Doubtful Accounts</t>
  </si>
  <si>
    <t xml:space="preserve">Accounts Receivable. Trade accounts receivable are recorded at the invoiced amount, net of allowances for doubtful accounts. Accounts receivable are charged against the allowance for doubtful accounts when deemed uncollectible.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s of February 1, 2019 and February 2, 2018 , the allowance for doubtful accounts was $6.2 million and $8.2 million , respectively. Unbilled accounts receivable included in accounts receivable, totaling $13.8 million and $18.1 million as of February 1, 2019 and February 2, 2018 , respectively, relate to work that has been performed, though invoicing has not yet occurred. All of the unbilled receivables are expected to be billed and collected within the upcoming fiscal year. Allowance for Doubtful Accounts. </t>
  </si>
  <si>
    <t>Fair Value Measurements</t>
  </si>
  <si>
    <t>Fair Value Measurements.  The carrying amounts of the Company’s financial instruments, including cash equivalents, accounts receivable, accounts payable and accrued expenses, approximate their respective fair values due to their short-term nature.</t>
  </si>
  <si>
    <t>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t>
  </si>
  <si>
    <t>Prepaid Maintenance and Support Agreements</t>
  </si>
  <si>
    <t>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t>
  </si>
  <si>
    <t>Property and Equipment</t>
  </si>
  <si>
    <t>Property and Equipment. Property and equipment are carried at depreciated cost. Depreciation is calculated using the straight-line method over the estimated economic lives of the assets, which range from two to five years . Leasehold improvements are amortized over the shorter of five years or the lease term. For the fiscal years ended February 1, 2019 , February 2, 2018 , and February 3, 2017 , depreciation expense was $13.5 million , $14.4 million , and $11.7 million</t>
  </si>
  <si>
    <t>Intangible Assets Including Goodwill</t>
  </si>
  <si>
    <t>Intangible Assets Including Goodwill. Identifiable intangible assets with finite lives are amortized on a straight-line basis over their estimated useful lives. Finite-lived intangible assets are reviewed for triggering events on a quarterly basis. Goodwill and indefinite-lived intangible assets are tested for impairment on an annual basis in the third fiscal quarter, or sooner if an indicator of impairment occurs. To determine whether goodwill and indefinite-lived intangible assets are impaired, the Company first assesses certain qualitative factors. Based on this assessment, if it is determined that the fair value of the goodwill or indefinite-lived intangible asset is less than its carrying amount, the Company performs the quantitative analysis of the impairment test. The goodwill impairment test consists of a two-step process, if necessary. The first step is to compare the fair value of the reporting unit to its carrying value, including goodwill. The Company used a combination of income (discounted cash flow) and market approach model to determine the fair value of the reporting unit. The assumptions used in the model are consistent with those which the Company believes hypothetical marketplace participants would use. If the fair value of the reporting unit is less than its carrying value, the second step of the impairment test must be performed in order to determine the amount of the impairment loss, if any. The second step requires the Company to determine the implied fair value of goodwill by allocating the reporting unit's fair value to each of its assets and liabilities as if the reporting unit was acquired in a business acquisition. If the carrying amount of the reporting unit’s goodwill exceeds its implied fair value, an impairment charge is recognized in an amount equal to that excess. The loss recognized cannot exceed the carrying amount of goodwill. The Company has determined that it has a single goodwill reporting unit, and, accordingly, for the quantitative analysis, it compares the fair value of this goodwill reporting unit to its carrying value. For indefinite-lived assets, other than goodwill, if the carrying amount determined through the quantitative analysis exceeds the fair value, an impairment charge is recognized in an amount equal to that excess.</t>
  </si>
  <si>
    <t>Revenue Recognition</t>
  </si>
  <si>
    <t xml:space="preserve">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Applying the practical expedient guidance,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the deferred commissions on a straight-line basis over the life of the customer relationship (estimated to be seven years ) in sales and marketing expenses. These assets are classified as non-current, and included in other non-current assets in the Consolidated Statements of Financial Position. As of February 1, 2019 and February 2, 2018 , the amount of deferred commissions included in other non-current assets was $62.9 million and $57.2 million , r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capitalizes and amortizes these fulfillment costs on a straight-line basis over the economic life of the services, or approximately four years Secureworks derives revenue primarily from two sources: (1) subscription revenue related to managed security and threat intelligence solutions; and (2) professional services, including security and risk consulting and incident response solutions. Subscription-based arrangements typically include security solutions, the associated hardware appliance, up-front installation fees and maintenance agreements, which are all typically recognized over the life of the related agreement. The Company has determined that hardware appliances and the related maintenance agreement included in the subscription-based solutions arrangements are incapable of being distinct within the context of the contract as they are required to access the Company's Counter Threat Platform. Moreover, any related installation fees are non-refundable and also incapable of being distinct within the context of the contract. Therefore, the Company has deemed these arrangements as a single performance obligation within the context of a typical subscription-based arrangement. The revenue and any related costs for these deliverables are recognized ratably over the contract term, beginning on the date on which service is made available to customers. Amounts that have been invoiced, but for which the above revenue recognition criteria have not been met, ar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solutions, the performance obligation represents a series of distinct services that will be accounted for as a single performance obligation. In a typical professional services contract, the Company has a separate performance obligation associated with each service. The Company is generally acting as a principal in each subscription-based and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using a time-elapsed output method to measure progress (i.e., ratable recognition) for the subscription-based performance obligation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As indicated above, the Company has one primary business activity, which is to provide customers with intelligence-driven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The following table presents revenue by service type (in thousands): February 1, 2019 February 2, 2018* February 3, 2017* Managed Security Services revenue $ 396,130 $ 365,768 $ 345,601 Security and Risk Consulting revenue 122,579 102,162 87,150 Total revenue $ 518,709 $ 467,930 $ 432,751 * Certain prior period amounts have been adjusted as a result of the adoption of the accounting standard for revenue recognition set forth in ASC 606.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t>
  </si>
  <si>
    <t>Foreign Currency Translation</t>
  </si>
  <si>
    <t>Foreign Currency Translation. During the periods presented, Secureworks primarily operated in the United States. For the majority of the Company’s international businesses, the Company has determined that the functional currency of those subsidiaries is the local currency. Accordingly, assets and liabilities for these entities are translated at current rates of exchange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Statements of Operations within interest and other, net.</t>
  </si>
  <si>
    <t>Research and Development Costs</t>
  </si>
  <si>
    <t>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t>
  </si>
  <si>
    <t>Sales and Marketing, General and Administrative</t>
  </si>
  <si>
    <t>Sales and Marketing. Sales and marketing expense includes compensation and related expenses, including salaries, benefits, and performance-based compensation, including sales commissions and related expenses for sales and marketing personnel, marketing and advertising programs, including lead generation, customer advocacy events, other brand-building expenses, and allocated overhead. Advertising costs are expensed as incurred and were $12.6 million , $14.7 million and $12.8 million for the fiscal years ended February 1, 2019 , February 2, 2018 , and February 3, 2017 , respectively. General, and Administrative.</t>
  </si>
  <si>
    <t>Software Development Costs</t>
  </si>
  <si>
    <t>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software development costs have been capitalized during any period presented.</t>
  </si>
  <si>
    <t>Income Taxes</t>
  </si>
  <si>
    <t>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GILTI”) in U.S. taxable income as a period cost. The Company provides valuation allowances for deferred tax assets, where appropriate. In assessing the need for a valuation allowance, Secureworks considers all available evidence for each jurisdiction, including past operating results, estimates of future taxable income, and the feasibility of ongoing tax planning strategies. In the event Secureworks determines all or part of the net deferred tax assets are not realizable in the future, it will make an adjustment to the valuation allowance that would be charged to earnings in the period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si>
  <si>
    <t>Stock-Based Compensation</t>
  </si>
  <si>
    <t>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ommon stock, the expected term of the award, the expected volatility, risk-free interest rates and expected dividend yield. The Company's annual grant of restricted stock and restricted stock units issued during the fiscal year ended February 1, 2019 vest over an average service period of three years and approximately 50% of such awards are subject to performance conditions. Stock-based compensation expense, net of forfeitures and adjustments for attainment of performance criteria, is recognized using a straight-line basis over the requisite service periods of the awards, which is generally three to four years</t>
  </si>
  <si>
    <t>Loss Contingencies</t>
  </si>
  <si>
    <t>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Note 6–Commitments and Contingencies” for more information about these loss contingencies.</t>
  </si>
  <si>
    <t>Recently Adopted and Recently Issued Accounting Pronouncements</t>
  </si>
  <si>
    <t xml:space="preserve">Recently Adopted Accounting Pronouncements Compensation - Stock Compensation. In May 2017, the Financial Accountng Standards Board (“FASB”) issued Accounting Standards Update (“ASU”) No. 2017-09, “Compensation – Stock Compensation (Topic 718): Scope of Modification Accounting.” The amendments in this update provide guidance about which changes to the terms or conditions of a share-based payment award require an entity to apply modification accounting under Topic 718. The Company adopted this guidance during the fiscal year ended February 1, 2019 with no material impact on its consolidated financial statements. Statement of Cash Flow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standard had no impact on the Company’s consolidated financial statements. Revenue from Contracts with Customers. The Company adopted ASU 2014-09, “Revenue From Contracts With Customers” (“ASC 606”) effective February 3, 2018 using the full retrospective method. The cumulative effect of the adoption was recognized as a decrease to accumulated deficit of $ 51.8 million on February 2, 2018 and impacted certain other prior period amounts. Selected audit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income (137 ) 167 30 Total stockholders' equity $ 679,149 $ 51,941 $ 731,090 Select audited consolidated statements of operations line items which reflect the retrospective adoption of ASC 606 are as follows (in thousands): Fiscal Year Ended February 2, 2018 Adjustments for Adoption of Fiscal Year Ended February 2, 2018 (as reported) ASC 606 (as adjusted) Net revenue $ 467,904 $ 26 $ 467,930 Cost of revenue 226,718 (1,634 ) 225,084 Gross margin 241,186 1,660 242,846 Total operating expenses 324,231 (11,404 ) 312,827 Operating loss (83,045 ) 13,064 (69,981 ) Interest and other, net (2,735 ) — (2,735 ) Income tax benefit (57,703 ) (4,596 ) (62,299 ) Net loss $ (28,077 ) $ 17,660 $ (10,417 ) Net loss per common share (basic and diluted) $ (0.35 ) $ 0.22 $ (0.13 ) Fiscal Year Ended February 3, 2017 Adjustments for Adoption of Fiscal Year Ended February 3, 2017 (as reported) ASC 606 (as adjusted) Net revenue $ 429,502 $ 3,249 $ 432,751 Cost of revenue 212,599 (110 ) 212,489 Gross margin 216,903 3,359 220,262 Total operating expenses 282,856 (6,715 ) 276,141 Operating loss (65,953 ) 10,074 (55,879 ) Interest and other, net 2,476 14 2,490 Income tax benefit (25,264 ) 3,516 (21,748 ) Net loss $ (38,213 ) $ 6,572 $ (31,641 ) Net loss per common share (basic and diluted) $ (0.49 ) $ 0.08 $ (0.41 ) Select audited consolidated statement of operations line items which reflect the retrospective adoption of ASC 606 are as follows (in thousands): Fiscal Year Ended February 2, 2018 Adjustments for Adoption Fiscal Year Ended February 2, 2018 (as reported) of ASC 606 (as adjusted) Cash flows from operating activities: Net loss $ (28,077 ) $ 17,660 $ (10,417 ) Adjustments to reconcile net loss to net cash used in operating activities: Effects of exchange rate changes on monetary assets and liabilities denominated in foreign currencies 3,256 — 3,256 Income tax benefit (57,703 ) (4,596 ) (62,299 ) Changes in assets and liabilities: Other assets 27,699 (13,089 ) 14,610 Deferred revenue 19,585 (25 ) 19,560 Accrued and other liabilities 9,416 50 9,466 Net cash provided by (used in) operating activities $ 787 $ — $ 787 Fiscal Year Ended February 3, 2017 Adjustments for Adoption Fiscal Year Ended February 3, 2017 (as reported) of ASC 606 (as adjusted) Cash flows from operating activities: Net loss $ (38,213 ) $ 6,572 $ (31,641 ) Adjustments to reconcile net loss to net cash used in operating activities: Effects of exchange rate changes on monetary assets and liabilities denominated in foreign currencies (2,239 ) 14 (2,225 ) Income tax benefit (25,264 ) 3,516 (21,748 ) Changes in assets and liabilities: Other assets (1,724 ) (6,783 ) (8,507 ) Deferred revenue 7,185 (3,251 ) 3,934 Accrued and other liabilities 11,975 (68 ) 11,907 Net cash provided by (used in) operating activities $ (6,838 ) $ — $ (6,838 ) Recently Issued Accounting Pronouncements Intangibles - Goodwill and Other - Internal-Use Software.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is currently evaluating the impact of this guidance on its consolidated financial statements. Intangibles - Goodwill and Other. In January 2017, the FASB issued ASU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beginning with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 Leases — In February 2016, the FASB issued ASU No. 2016-02, “Leases (Topic 842).” The primary objective of this update is to increase transparency and comparability among organizations by requiring lessees to recognize a lease liability for the obligation to make lease payments and a right-of-use asset for the right to use the underlying asset for the lease term. The guidance also makes some changes to lessor accounting and requires additional disclosures about all leasing arrangements. Companies are required to use a modified retrospective approach, with the option of applying the requirements of the standard either (1) retrospectively to each prior comparative reporting period presented, or (2) retrospectively at the beginning of the period of adoption. The Company will adopt this standard for the fiscal year beginning February 2, 2019, and will apply it at the beginning of the period of adoption through a cumulative-effect adjustment to its accumulated deficit. </t>
  </si>
  <si>
    <t>Significant Accounting Policies (Tables)</t>
  </si>
  <si>
    <t>Disaggregation of Revenue</t>
  </si>
  <si>
    <t>The following table presents revenue by service type (in thousands): February 1, 2019 February 2, 2018* February 3, 2017* Managed Security Services revenue $ 396,130 $ 365,768 $ 345,601 Security and Risk Consulting revenue 122,579 102,162 87,150 Total revenue $ 518,709 $ 467,930 $ 432,751</t>
  </si>
  <si>
    <t>Schedule of Adoption of New Accounting Standard</t>
  </si>
  <si>
    <t>Selected audited consolidated statements of financial position line items which reflect the adoption of ASC 606 are as follows (in thousands): February 2, 2018 Adjustments for Adoption of February 2, 2018 (as reported) ASC 606 (as adjusted) Current assets: Other current assets $ 42,163 $ (1,612 ) $ 40,551 Total current assets 302,496 (1,612 ) 300,884 Other non-current assets 4,677 67,392 72,069 Total assets $ 991,301 $ 65,780 $ 1,057,081 Current liabilities: Deferred revenue $ 139,632 $ (1,935 ) $ 137,697 Total current liabilities 244,523 (1,935 ) 242,588 Other non-current liabilities 52,681 15,774 68,455 Total liabilities 312,152 13,839 325,991 Stockholders' equity: Accumulated deficit (188,936 ) 51,774 (137,162 ) Accumulated other comprehensive (loss) income (137 ) 167 30 Total stockholders' equity $ 679,149 $ 51,941 $ 731,090 Select audited consolidated statements of operations line items which reflect the retrospective adoption of ASC 606 are as follows (in thousands): Fiscal Year Ended February 2, 2018 Adjustments for Adoption of Fiscal Year Ended February 2, 2018 (as reported) ASC 606 (as adjusted) Net revenue $ 467,904 $ 26 $ 467,930 Cost of revenue 226,718 (1,634 ) 225,084 Gross margin 241,186 1,660 242,846 Total operating expenses 324,231 (11,404 ) 312,827 Operating loss (83,045 ) 13,064 (69,981 ) Interest and other, net (2,735 ) — (2,735 ) Income tax benefit (57,703 ) (4,596 ) (62,299 ) Net loss $ (28,077 ) $ 17,660 $ (10,417 ) Net loss per common share (basic and diluted) $ (0.35 ) $ 0.22 $ (0.13 ) Fiscal Year Ended February 3, 2017 Adjustments for Adoption of Fiscal Year Ended February 3, 2017 (as reported) ASC 606 (as adjusted) Net revenue $ 429,502 $ 3,249 $ 432,751 Cost of revenue 212,599 (110 ) 212,489 Gross margin 216,903 3,359 220,262 Total operating expenses 282,856 (6,715 ) 276,141 Operating loss (65,953 ) 10,074 (55,879 ) Interest and other, net 2,476 14 2,490 Income tax benefit (25,264 ) 3,516 (21,748 ) Net loss $ (38,213 ) $ 6,572 $ (31,641 ) Net loss per common share (basic and diluted) $ (0.49 ) $ 0.08 $ (0.41 ) Select audited consolidated statement of operations line items which reflect the retrospective adoption of ASC 606 are as follows (in thousands): Fiscal Year Ended February 2, 2018 Adjustments for Adoption Fiscal Year Ended February 2, 2018 (as reported) of ASC 606 (as adjusted) Cash flows from operating activities: Net loss $ (28,077 ) $ 17,660 $ (10,417 ) Adjustments to reconcile net loss to net cash used in operating activities: Effects of exchange rate changes on monetary assets and liabilities denominated in foreign currencies 3,256 — 3,256 Income tax benefit (57,703 ) (4,596 ) (62,299 ) Changes in assets and liabilities: Other assets 27,699 (13,089 ) 14,610 Deferred revenue 19,585 (25 ) 19,560 Accrued and other liabilities 9,416 50 9,466 Net cash provided by (used in) operating activities $ 787 $ — $ 787 Fiscal Year Ended February 3, 2017 Adjustments for Adoption Fiscal Year Ended February 3, 2017 (as reported) of ASC 606 (as adjusted) Cash flows from operating activities: Net loss $ (38,213 ) $ 6,572 $ (31,641 ) Adjustments to reconcile net loss to net cash used in operating activities: Effects of exchange rate changes on monetary assets and liabilities denominated in foreign currencies (2,239 ) 14 (2,225 ) Income tax benefit (25,264 ) 3,516 (21,748 ) Changes in assets and liabilities: Other assets (1,724 ) (6,783 ) (8,507 ) Deferred revenue 7,185 (3,251 ) 3,934 Accrued and other liabilities 11,975 (68 ) 11,907 Net cash provided by (used in) operating activities $ (6,838 ) $ — $ (6,838 )</t>
  </si>
  <si>
    <t>Loss Per Share (Tables)</t>
  </si>
  <si>
    <t>Schedule of Net Loss Per Common Share</t>
  </si>
  <si>
    <t>The following table sets forth the computation of loss per common share (in thousands, except per share amounts): Fiscal Year Ended February 1, 2019 February 2, 2018* February 3, 2017* Numerator: Net loss $ (39,101 ) $ (10,417 ) $ (31,641 ) Denominator: Weighted-average number of shares outstanding: Basic and Diluted 80,710 80,280 77,635 Loss per common share: Basic and Diluted $ (0.48 ) $ (0.13 ) $ (0.41 ) Weighted-average anti-dilutive stock options, non-vested restricted stock and restricted stock units 5,966 5,096 3,806</t>
  </si>
  <si>
    <t>Contract Balances and Contract Costs (Tables)</t>
  </si>
  <si>
    <t>Schedule of Deferred Revenue</t>
  </si>
  <si>
    <t>Changes to the Company's deferred revenue during the fiscal year ended February 1, 2019 are as follows (in thousands): As of February 2, 2018* Upfront payments received and billings during the fiscal year ended February 1, 2019 Revenue recognized during the fiscal year ended February 1, 2019 As of February 1, 2019 Deferred revenue $ 152,645 $ 206,960 $ (185,676 ) $ 173,929</t>
  </si>
  <si>
    <t>Expected Timing to Recognize Remaining Performance Obligation</t>
  </si>
  <si>
    <t>As of February 1, 2019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57,311 $ 142,575 $ 82,489 $ 29,401 $ 2,846 Performance obligation - backlog 39,086 14,019 14,019 10,937 111 Total $ 296,397 $ 156,594 $ 96,508 $ 40,338 $ 2,957</t>
  </si>
  <si>
    <t>Schedule of Deferred Commissions and Fulfillment Costs</t>
  </si>
  <si>
    <t>Changes in the balance of total deferred commission and total deferred fulfillment costs during the fiscal year ended February 1, 2019 are as follows (in thousands): As of February 2, 2018 Amount capitalized Amount recognized As of February 1, 2019 Deferred commissions $ 57,229 $ 19,915 $ (14,249 ) $ 62,895 Deferred fulfillment costs 10,163 5,920 (5,110 ) 10,973</t>
  </si>
  <si>
    <t>Goodwill and Intangible Assets (Tables)</t>
  </si>
  <si>
    <t>Schedule of Indefinite-Lived Intangible Assets</t>
  </si>
  <si>
    <t>The Company's intangible assets at February 1, 2019 and February 2, 2018 were as follows: February 1, 2019 February 2, 2018 Gross Accumulated Amortization Net Gross Accumulated Amortization Net (in thousands) Customer relationships $ 189,518 $ (77,152 ) $ 112,366 $ 189,518 $ (63,058 ) $ 126,460 Technology 135,584 (71,620 ) 63,964 135,584 (57,978 ) 77,606 Finite-lived intangible assets 325,102 (148,772 ) 176,330 325,102 (121,036 ) 204,066 Trade name 30,118 — 30,118 30,118 — 30,118 Total intangible assets $ 355,220 $ (148,772 ) $ 206,448 $ 355,220 $ (121,036 ) $ 234,184</t>
  </si>
  <si>
    <t>Schedule of Finite-Lived Intangible Assets</t>
  </si>
  <si>
    <t>Schedule of Finite-Lived Intangible Assets, Future Amortization Expense</t>
  </si>
  <si>
    <t>Estimated future pre-tax amortization expense of finite-lived intangible assets as of February 1, 2019 over the next five years and thereafter is as follows: Fiscal Years (in thousands) 2020 $ 27,736 2021 27,736 2022 27,736 2023 27,736 2024 23,491 Thereafter 41,895 Total $ 176,330</t>
  </si>
  <si>
    <t>Commitments and Contingencies (Tables)</t>
  </si>
  <si>
    <t>Schedule of Future Minimum Rental Payments for Operating Leases</t>
  </si>
  <si>
    <t>As of February 1, 2019 , the purchase obligations and future minimum payments under the Company's operating leases (in thousands) are as follows: Payments Due For Operating Purchase Credit Facilities Fiscal Years Ending Leases Obligations and Other (1) Total 2020 $ 5,237 $ 7,277 $ — $ 12,514 2021 4,446 2,884 500 7,830 2022 6,190 677 500 7,367 2023 5,440 — — 5,440 2024 4,936 — — 4,936 2025 and beyond 11,825 — — 11,825 Total $ 38,074 $ 10,838 $ 1,000 $ 49,912 (1) Reflects purchase obligations of annual maintenance services for hardware systems for internal use from a related party. See also “ Note 12</t>
  </si>
  <si>
    <t>Stock-Based Compensation and Employee Benefit Plan (Tables)</t>
  </si>
  <si>
    <t>Schedule of Share-based Compensation, Stock Options, Activity</t>
  </si>
  <si>
    <t>The following table summarizes stock option activity and options outstanding and exercisable for the fiscal years ended, and as of, February 1, 2019 , February 2, 2018 and February 3, 2017 . Number Weighted- Weighted- Weighted-Average Grant date Fair Value Per Share Aggregate Intrinsic Value 1 (in thousands) Balance, January 29, 2016 — $ — Granted 2,960,419 14.00 Exercised — — Canceled, expired or forfeited (382,252 ) 14.00 Balance, February 3, 2017 2,578,167 $ 14.00 Granted — — Exercised — — Canceled, expired or forfeited (53,065 ) 14.00 Balance, February 2, 2018 2,525,102 $ 14.00 Granted — — Exercised (9,826 ) 14.00 Canceled, expired or forfeited (27,514 ) 14.00 Balance, February 1, 2019 2,487,762 $ 14.00 7.23 $ 6.11 $ 22,664 Options expected to vest, February 1, 2019 1,262,669 $ 14.00 7.23 $ 6.09 $ 11,503 Options exercisable, February 1, 2019 1,195,367 $ 14.00 7.23 $ 6.12 $ 10,890 (1) The aggregate intrinsic values represent the total pre-tax intrinsic values based on the Company's closing share price of $23.11</t>
  </si>
  <si>
    <t>Schedule of Nonvested Restricted Stock Units Activity</t>
  </si>
  <si>
    <t>The following table summarizes activity for restricted stock and restricted stock units for the fiscal years ended, and as of, February 1, 2019 , February 2, 2018 and February 3, 2017 . Number of Shares Weighted- Average Grant Date Fair Value Per Share Weighted- Aggregate Intrinsic Value 1 (in thousands) Balance, January 29, 2016 — $ — Granted 2,460,594 13.28 Vested (2,143 ) 14.00 Forfeited (215,965 ) 14.00 Balance, February 3, 2017 2,242,486 $ 13.21 Granted 1,134,966 10.40 Vested (507,196 ) 13.62 Forfeited (550,697 ) 11.46 Balance, February 2, 2018 2,319,559 $ 12.16 Granted 2,274,508 9.78 Vested (793,723 ) 11.99 Forfeited (453,866 ) 10.69 Balance, February 1, 2019 3,346,478 $ 10.84 1.12 $ 77,337 Restricted stock and restricted stock units expected to vest, February 1, 2019 3,026,353 $ 10.92 1.23 $ 69,939 (1) The aggregate intrinsic values represent the total pre-tax intrinsic values based on the Company's closing share price of $23.11</t>
  </si>
  <si>
    <t>Schedule of Employee Service Share-based Compensation, Allocation of Recognized Period Costs</t>
  </si>
  <si>
    <t>The following table summarizes the classification of stock-based compensation expense related to stock options, restricted stock and restricted stock units for the fiscal years ended February 1, 2019 , February 2, 2018 and February 3, 2017 . Stock-based compensation expense for the periods prior to the fiscal year ended February 3, 2017 related solely to grants under the Denali Holding Inc. 2013 Stock Incentive Plan awarded to two of the Company’s executive officers. Fiscal Year Ended February 1, February 2, February 3, (in thousands) Cost of revenue $ 780 $ 891 $ 462 Research and development 4,133 3,261 2,033 Sales and marketing 2,652 735 1,068 General and administrative 11,805 8,903 5,320 Total stock-based compensation expense $ 19,370 $ 13,790 $ 8,883</t>
  </si>
  <si>
    <t>Income and Other Taxes (Tables)</t>
  </si>
  <si>
    <t>Effective Income Tax Rate Reconciliation</t>
  </si>
  <si>
    <t>A reconciliation of the Company's income tax provision to the statutory U.S. federal tax rate is as follows: Fiscal Year Ended February 1, 2019 February 2, 2018* February 3, 2017* U.S. federal statutory rate 21.0 % 33.7 % 35.0 % Impact of foreign operations 0.2 0.5 (0.4 ) State income taxes, net of federal tax benefit 3.2 2.6 3.8 Research and development credits 4.4 2.1 3.7 Nondeductible/nontaxable items (4.0 ) (2.1 ) (1.4 ) U.S. Tax Reform (9.4 ) 49.5 — Stock-based compensation (0.5 ) (0.6 ) — Total 14.9 % 85.7 % 40.7 % * Certain prior period amounts have been adjusted as a result of the adoption of the accounting standard for revenue recognition set forth in ASC 606. February 1, 2019 , February 2, 2018 , and February 3, 2017 was as follows: Fiscal Year Ended February 1, 2019 February 2, 2018* February 3, 2017* Loss before income taxes $ (45,954 ) $ (72,716 ) $ (53,389 ) Income tax benefit $ (6,853 ) $ (62,299 ) $ (21,748 ) Effective tax rate 14.9 % 85.7 % 40.7 %</t>
  </si>
  <si>
    <t>Components of Income Tax Benefits</t>
  </si>
  <si>
    <t>The benefit for income taxes consists of the following: Fiscal Year Ended February 1, 2019 February 2, 2018* February 3, 2017* (in thousands) Current: Federal $ (527 ) $ (20,288 ) $ (22,470 ) State/Local (421 ) (886 ) 657 Foreign 1,274 80 1,379 Current 326 (21,094 ) (20,434 ) Deferred: Federal (5,930 ) (41,825 ) (596 ) State/Local (1,132 ) (444 ) (194 ) Foreign (117 ) 1,064 (524 ) Deferred (7,179 ) (41,205 ) (1,314 ) Income tax benefit $ (6,853 ) $ (62,299 ) $ (21,748 )</t>
  </si>
  <si>
    <t>Loss Before Provision For Income Taxes</t>
  </si>
  <si>
    <t>Loss before provision for income taxes consists of the following: Fiscal Year Ended February 1, 2019 February 2, 2018* February 3, 2017* (in thousands) Domestic $ (47,523 ) $ (77,390 ) $ (55,667 ) Foreign 1,569 4,674 2,278 Loss before income taxes $ (45,954 ) $ (72,716 ) $ (53,389 )</t>
  </si>
  <si>
    <t>Components of Deferred Tax Assets</t>
  </si>
  <si>
    <t>The components of the Company's net deferred tax balances are as follows: February 1, 2019 February 2, 2018* (in thousands) Deferred tax assets: Deferred revenue $ 2,163 $ 3,441 Provision for doubtful accounts 1,245 1,883 Loss carryforwards 7,531 3,966 Stock-based and deferred compensation 8,468 5,701 Other 2,948 2,803 Deferred tax assets 22,355 17,794 Valuation allowance (4,742 ) (3,966 ) Deferred tax assets, net of valuation allowance 17,613 13,828 Deferred tax liabilities: Property and equipment (1,842 ) (1,347 ) Purchased intangible assets (50,509 ) (56,590 ) Operating and compensation related accruals (18,614 ) (19,528 ) Other (347 ) (14 ) Deferred tax liabilities (71,312 ) (77,479 ) Net deferred tax liabilities $ (53,699 ) $ (63,651 )</t>
  </si>
  <si>
    <t>Schedule of Unrecognized Tax Benefits</t>
  </si>
  <si>
    <t>A reconciliation of the Company's beginning and ending amount of unrecognized tax benefits is as follows: Fiscal Year Ended February 1, 2019 February 2, 2018 February 3, 2017 (in thousands) Beginning unrecognized tax benefits $ 763 $ 579 $ 193 Increases related to tax positions of the current year 1,204 285 386 Increases related to tax position of prior years 5,589 — — Reductions for tax positions of prior years (271 ) (101 ) — Ending unrecognized tax benefits $ 7,285 $ 763 $ 579</t>
  </si>
  <si>
    <t>Selected Financial Information (Tables)</t>
  </si>
  <si>
    <t>Schedule of Accounts Receivable, Long-Lived Assets, Other Assets and Other Liabilities</t>
  </si>
  <si>
    <t>The following table provides information on amounts included in accounts receivable, net, other current assets, property and equipment, net, accrued and other current liabilities, and other non-current liabilities as of February 1, 2019 and February 2, 2018 . Consolidated February 1, 2019 February 2, 2018* (in thousands) Accounts receivable, net: Gross accounts receivable $ 147,504 $ 166,010 Allowance for doubtful accounts (6,160 ) (8,246 ) Total $ 141,344 $ 157,764 Other current assets: Income tax receivable 6,853 21,380 Prepaid maintenance and support agreements 10,602 11,826 Prepaid other 10,149 7,345 Total $ 27,604 $ 40,551 Property and equipment, net Computer equipment $ 67,468 $ 59,754 Leasehold improvements 26,151 19,634 Other equipment 2,978 2,079 Total property and equipment 96,597 81,467 Accumulated depreciation and amortization $ (60,619 ) $ (48,010 ) Total $ 35,978 $ 33,457 Other noncurrent assets Prepaid maintenance agreements 1,351 956 Deferred tax asset 648 832 Deferred commission and fulfillment costs 73,868 67,392 Other 2,371 2,889 Total $ 78,238 $ 72,069 Accrued and other current liabilities Compensation $ 48,242 $ 46,046 Intercompany payable, net 15,634 19,580 Other 22,619 15,999 Total $ 86,495 $ 81,625 Other non-current liabilities Deferred tax liabilities $ 54,347 $ 64,483 Other 12,504 3,972 Total $ 66,851 $ 68,455</t>
  </si>
  <si>
    <t>Net Revenue And Property, Plant, And Equipment</t>
  </si>
  <si>
    <t>The following tables present net revenue and property, plant and equipment allocated between the United States and international locations. The Company defines international revenue as revenue contracted through non-U.S. entities. Fiscal Year Ended February 1, 2019 February 2, 2018* February 3, 2017* Net revenue United States $ 403,614 $ 391,159 $ 375,982 International 115,095 76,771 56,769 Total $ 518,709 $ 467,930 $ 432,751 * Certain prior period amounts have been adjusted as a result of the adoption of the accounting standard for revenue recognition set forth in ASC 606. February 1, 2019 February 2, 2018 Property and equipment, net United States $ 29,684 $ 28,587 International 6,294 4,870 Total $ 35,978 $ 33,457</t>
  </si>
  <si>
    <t>Related Party Transactions (Tables)</t>
  </si>
  <si>
    <t>Schedule of Related Party Transactions</t>
  </si>
  <si>
    <t>As a result of the foregoing related party arrangements beginning in the third quarter of the fiscal year ended January 29, 2016, the Company has recorded the following related party balances in the Consolidated Statement of Financial Position as of February 1, 2019 and February 2, 2018 : February 1, 2019 February 2, 2018 (in thousands) Intercompany payable (in accrued and other) $ 15,634 $ 19,580 Accounts receivable from customers under reseller agreements with Dell (in accounts receivable, net) $ 21,760 $ 25,229 Net operating loss tax sharing receivable under agreement with Dell (in other current assets) $ 6,853 $ 21,380</t>
  </si>
  <si>
    <t>Unaudited Quarterly Results of Operations (Tables)</t>
  </si>
  <si>
    <t>Schedule of Quarterly Financial Information</t>
  </si>
  <si>
    <t xml:space="preserve">The following table presents selected unaudited Statements of Operations for each quarter of fiscal 2019 and fiscal 2018: Fiscal Year 2019 First Second Third Fourth Quarter Quarter Quarter Quarter Net revenue $ 126,161 $ 128,778 $ 133,060 $ 130,710 Gross margin $ 65,631 $ 66,230 $ 70,927 $ 69,804 Net loss $ (13,819 ) $ (9,769 ) $ (3,735 ) $ (11,778 ) Net loss per common share (basic and diluted) (1) $ (0.17 ) $ (0.12 ) $ (0.05 ) $ (0.15 ) Weighted-average common shares outstanding (basic and diluted) 80,522 80,839 80,892 80,587 (1) Basic and diluted net loss per common share are computed independently for each of the quarters presented. Therefore, the sum of the quarterly basic and diluted net loss per common share amounts may not equal the annual basic and diluted net loss per common share amounts. Fiscal Year 2018* First Second Third Fourth Quarter Quarter Quarter Quarter Net revenue $ 113,678 $ 116,240 $ 117,101 $ 120,911 Gross margin $ 60,065 $ 60,333 $ 61,790 $ 60,658 Net (loss) income $ (13,277 ) $ (10,271 ) $ (9,386 ) $ 22,517 Net (loss) income per common share (basic and diluted) (1) $ (0.17 ) $ (0.13 ) $ (0.12 ) $ 0.28 Weighted-average common shares outstanding (basic) 80,056 80,353 80,355 80,357 Weighted-average common shares outstanding (diluted) N/A N/A N/A 80,528 * Certain prior period amounts have been adjusted as a result of the adoption of the accounting standard for revenue recognition set forth in ASC 606. (1) </t>
  </si>
  <si>
    <t>Description of the Business and Basis of Presentation (Details)</t>
  </si>
  <si>
    <t>Feb. 01, 2019segment</t>
  </si>
  <si>
    <t>Class of Stock [Line Items]</t>
  </si>
  <si>
    <t>Number of reportable segments</t>
  </si>
  <si>
    <t>IPO | Denali</t>
  </si>
  <si>
    <t>Percent of outstanding shares owned</t>
  </si>
  <si>
    <t>86.40%</t>
  </si>
  <si>
    <t>Percent of voting interests owned</t>
  </si>
  <si>
    <t>98.50%</t>
  </si>
  <si>
    <t>Description of the Business and Basis of Presentation - Initial Public Offering (Details) - USD ($) $ / shares in Units, $ in Thousands</t>
  </si>
  <si>
    <t>Apr. 27, 2016</t>
  </si>
  <si>
    <t>Price per share (usd per share)</t>
  </si>
  <si>
    <t>Proceeds from initial public offering</t>
  </si>
  <si>
    <t>Underwriting discounts and commissions and unpaid offering expenses</t>
  </si>
  <si>
    <t>Shares issued (in shares)</t>
  </si>
  <si>
    <t>Common Stock, Class A | Common Stock</t>
  </si>
  <si>
    <t>Significant Accounting Policies - Narrative (Details) - USD ($) $ in Thousands</t>
  </si>
  <si>
    <t>Allowance for doubtful accounts</t>
  </si>
  <si>
    <t>Unbilled accounts receivable</t>
  </si>
  <si>
    <t>Depreciation</t>
  </si>
  <si>
    <t>Advertising expenses</t>
  </si>
  <si>
    <t>Minimum</t>
  </si>
  <si>
    <t>Useful life</t>
  </si>
  <si>
    <t>2 years</t>
  </si>
  <si>
    <t>Weighted-average remaining requisite period</t>
  </si>
  <si>
    <t>3 years</t>
  </si>
  <si>
    <t>Maximum</t>
  </si>
  <si>
    <t>5 years</t>
  </si>
  <si>
    <t>4 years</t>
  </si>
  <si>
    <t>Leasehold Improvements | Maximum</t>
  </si>
  <si>
    <t>Restricted Stock and Restricted Stock Units</t>
  </si>
  <si>
    <t>Vesting period</t>
  </si>
  <si>
    <t>Awards subject to performance conditions</t>
  </si>
  <si>
    <t>50.00%</t>
  </si>
  <si>
    <t>1 year 11 months 4 days</t>
  </si>
  <si>
    <t>ASU 2014-09 | Restatement Adjustment</t>
  </si>
  <si>
    <t>Deferred commissions</t>
  </si>
  <si>
    <t>Amortization period</t>
  </si>
  <si>
    <t>7 years</t>
  </si>
  <si>
    <t>Contract contract costs</t>
  </si>
  <si>
    <t>Deferred fulfillment costs</t>
  </si>
  <si>
    <t>Significant Accounting Policies - Disaggregation of Revenue by Product Line (Details) - USD ($) $ in Thousands</t>
  </si>
  <si>
    <t>Disaggregation of Revenue [Line Items]</t>
  </si>
  <si>
    <t>Managed Security Services revenue</t>
  </si>
  <si>
    <t>Security and Risk Consulting revenue</t>
  </si>
  <si>
    <t>Significant Accounting Policies - Condensed Consolidated Statements of Financial Position (Details) - USD ($) $ in Thousands</t>
  </si>
  <si>
    <t>Jan. 29, 2016</t>
  </si>
  <si>
    <t>Previously Reported</t>
  </si>
  <si>
    <t>Significant Accounting Policies - Condensed Consolidated Statements of Operations (Details) - USD ($) $ / shares in Units, $ in Thousands</t>
  </si>
  <si>
    <t>3 Months Ended</t>
  </si>
  <si>
    <t>Nov. 02, 2018</t>
  </si>
  <si>
    <t>May 04, 2018</t>
  </si>
  <si>
    <t>Nov. 03, 2017</t>
  </si>
  <si>
    <t>Aug. 04, 2017</t>
  </si>
  <si>
    <t>May 05, 2017</t>
  </si>
  <si>
    <t>Revenue, Initial Application Period Cumulative Effect Transition [Line Items]</t>
  </si>
  <si>
    <t>Significant Accounting Policies - Condensed Consolidated Statements of Cash Flows (Details) - USD ($) $ in Thousands</t>
  </si>
  <si>
    <t>Loss Per Share (Details) - USD ($) $ / shares in Units, shares in Thousands, $ in Thousands</t>
  </si>
  <si>
    <t>Numerator:</t>
  </si>
  <si>
    <t>Weighted-average number of shares outstanding:</t>
  </si>
  <si>
    <t>Weighted average number of shares outstanding, basic and diluted (in shares)</t>
  </si>
  <si>
    <t>Loss per common share:</t>
  </si>
  <si>
    <t>Weighted-average anti-dilutive stock options, non-vested restricted stock and restricted stock units (in shares)</t>
  </si>
  <si>
    <t>Contract Balances and Contract Costs - Narrative (Details)</t>
  </si>
  <si>
    <t>Feb. 01, 2019performance_obligation</t>
  </si>
  <si>
    <t>Number of elements performance obligation is comprised of</t>
  </si>
  <si>
    <t>Revenue, Remaining Performance Obligation, Expected Timing of Satisfaction, Start Date [Axis]: 2019-02-02</t>
  </si>
  <si>
    <t>Performance obligation period</t>
  </si>
  <si>
    <t>1 year</t>
  </si>
  <si>
    <t>Revenue, Remaining Performance Obligation, Expected Timing of Satisfaction, Start Date [Axis]: 2020-02-01</t>
  </si>
  <si>
    <t>Revenue, Remaining Performance Obligation, Expected Timing of Satisfaction, Start Date [Axis]: 2021-02-06</t>
  </si>
  <si>
    <t>Revenue, Remaining Performance Obligation, Expected Timing of Satisfaction, Start Date [Axis]: 2022-02-05</t>
  </si>
  <si>
    <t>Managed Security Services revenue | Revenue, Remaining Performance Obligation, Expected Timing of Satisfaction, Start Date [Axis]: 2019-02-02</t>
  </si>
  <si>
    <t>Security and Risk Consulting revenue | Revenue, Remaining Performance Obligation, Expected Timing of Satisfaction, Start Date [Axis]: 2019-02-02</t>
  </si>
  <si>
    <t>Contract Balances and Contract Costs - Deferred Revenue (Details) $ in Thousands</t>
  </si>
  <si>
    <t>Feb. 01, 2019USD ($)</t>
  </si>
  <si>
    <t>Change in Contract with Customer, Liability [Roll Forward]</t>
  </si>
  <si>
    <t>Deferred revenue, Beginning of period</t>
  </si>
  <si>
    <t>Deferred revenue, upfront payments received and billings</t>
  </si>
  <si>
    <t>Deferred revenue, revenue recognition</t>
  </si>
  <si>
    <t>Deferred revenue, End of period</t>
  </si>
  <si>
    <t>Contract Balances and Contract Costs - Remaining Performance Obligation (Details) $ in Thousands</t>
  </si>
  <si>
    <t>Revenue, Remaining Performance Obligation, Expected Timing of Satisfaction [Line Items]</t>
  </si>
  <si>
    <t>Remaining performance obligation</t>
  </si>
  <si>
    <t>Revenue, Remaining Performance Obligation, Expected Timing of Satisfaction, Start Date [Axis]: (nil)</t>
  </si>
  <si>
    <t>Performance obligation - active | Revenue, Remaining Performance Obligation, Expected Timing of Satisfaction, Start Date [Axis]: 2019-02-02</t>
  </si>
  <si>
    <t>Performance obligation - active | Revenue, Remaining Performance Obligation, Expected Timing of Satisfaction, Start Date [Axis]: 2020-02-01</t>
  </si>
  <si>
    <t>Performance obligation - active | Revenue, Remaining Performance Obligation, Expected Timing of Satisfaction, Start Date [Axis]: 2021-02-06</t>
  </si>
  <si>
    <t>Performance obligation - active | Revenue, Remaining Performance Obligation, Expected Timing of Satisfaction, Start Date [Axis]: 2022-02-05</t>
  </si>
  <si>
    <t>Performance obligation - active | Revenue, Remaining Performance Obligation, Expected Timing of Satisfaction, Start Date [Axis]: (nil)</t>
  </si>
  <si>
    <t>Performance obligation - backlog | Revenue, Remaining Performance Obligation, Expected Timing of Satisfaction, Start Date [Axis]: 2019-02-02</t>
  </si>
  <si>
    <t>Performance obligation - backlog | Revenue, Remaining Performance Obligation, Expected Timing of Satisfaction, Start Date [Axis]: 2020-02-01</t>
  </si>
  <si>
    <t>Performance obligation - backlog | Revenue, Remaining Performance Obligation, Expected Timing of Satisfaction, Start Date [Axis]: 2021-02-06</t>
  </si>
  <si>
    <t>Performance obligation - backlog | Revenue, Remaining Performance Obligation, Expected Timing of Satisfaction, Start Date [Axis]: 2022-02-05</t>
  </si>
  <si>
    <t>Performance obligation - backlog | Revenue, Remaining Performance Obligation, Expected Timing of Satisfaction, Start Date [Axis]: (nil)</t>
  </si>
  <si>
    <t>Contract Balances and Contract Costs - Deferred Commissions and Fulfillment Costs (Details)</t>
  </si>
  <si>
    <t>Capitalized Contract Cost [Roll Forward]</t>
  </si>
  <si>
    <t>Impairment losses on deferred commissions and deferred fulfillment costs</t>
  </si>
  <si>
    <t>Beginning Balance</t>
  </si>
  <si>
    <t>Amount capitalized</t>
  </si>
  <si>
    <t>Amount recognized</t>
  </si>
  <si>
    <t>Ending Balance</t>
  </si>
  <si>
    <t>Goodwill and Intangible Assets - Goodwill (Details) - USD ($) $ in Thousands</t>
  </si>
  <si>
    <t>Goodwill and Intangible Assets - Intangible Assets (Details) - USD ($)</t>
  </si>
  <si>
    <t>Finite-Lived Intangible Assets [Line Items]</t>
  </si>
  <si>
    <t>Gross</t>
  </si>
  <si>
    <t>Accumulated Amortization</t>
  </si>
  <si>
    <t>Intangible Assets, Net (Excluding Goodwill) [Abstract]</t>
  </si>
  <si>
    <t>Net</t>
  </si>
  <si>
    <t>Amortization expense</t>
  </si>
  <si>
    <t>Impairment charges</t>
  </si>
  <si>
    <t>Trade name</t>
  </si>
  <si>
    <t>Indefinite-lived Intangible Assets [Line Items]</t>
  </si>
  <si>
    <t>Indefinite-lived intangible assets</t>
  </si>
  <si>
    <t>Customer relationships</t>
  </si>
  <si>
    <t>Technology</t>
  </si>
  <si>
    <t>Goodwill and Intangible Assets - Estimated Future Amortization Expense (Details) - USD ($) $ in Thousands</t>
  </si>
  <si>
    <t>Finite-Lived Intangible Assets, Net, Amortization Expense, Fiscal Year Maturity [Abstract]</t>
  </si>
  <si>
    <t>2020</t>
  </si>
  <si>
    <t>2021</t>
  </si>
  <si>
    <t>2022</t>
  </si>
  <si>
    <t>2023</t>
  </si>
  <si>
    <t>2024</t>
  </si>
  <si>
    <t>Thereafter</t>
  </si>
  <si>
    <t>Debt (Details) - USD ($)</t>
  </si>
  <si>
    <t>Nov. 02, 2015</t>
  </si>
  <si>
    <t>Sep. 14, 2015</t>
  </si>
  <si>
    <t>Aug. 03, 2015</t>
  </si>
  <si>
    <t>Jun. 30, 2015</t>
  </si>
  <si>
    <t>Debt Instrument [Line Items]</t>
  </si>
  <si>
    <t>Convertible Notes Payable</t>
  </si>
  <si>
    <t>Maximum principal amount of convertible notes to be sold</t>
  </si>
  <si>
    <t>Convertible notes outstanding</t>
  </si>
  <si>
    <t>Fair value of convertible debt</t>
  </si>
  <si>
    <t>Change in fair value</t>
  </si>
  <si>
    <t>Convertible Notes Payable | Common Stock, Class A</t>
  </si>
  <si>
    <t>Shares issued in conversion (in shares)</t>
  </si>
  <si>
    <t>Convertible notes</t>
  </si>
  <si>
    <t>Conversion price (usd per share)</t>
  </si>
  <si>
    <t>Conversion price, percent of IPO price</t>
  </si>
  <si>
    <t>80.00%</t>
  </si>
  <si>
    <t>Line of Credit | Revolving Credit Facility</t>
  </si>
  <si>
    <t>Maximum borrowing capacity</t>
  </si>
  <si>
    <t>Debt instrument, term</t>
  </si>
  <si>
    <t>Debt instrument, term, extension</t>
  </si>
  <si>
    <t>Maximum amount outstanding during period</t>
  </si>
  <si>
    <t>Commitment fee percentage</t>
  </si>
  <si>
    <t>0.35%</t>
  </si>
  <si>
    <t>Additional borrowing capacity</t>
  </si>
  <si>
    <t>Line of credit, outstanding balance</t>
  </si>
  <si>
    <t>Line of Credit | Revolving Credit Facility | London Interbank Offered Rate (LIBOR)</t>
  </si>
  <si>
    <t>Basis spread on variable rate</t>
  </si>
  <si>
    <t>1.15%</t>
  </si>
  <si>
    <t>Commitments and Contingencies - Future Minimum Lease Payments (Details) $ in Thousands</t>
  </si>
  <si>
    <t>Operating Leases, Future Minimum Payments Due, Fiscal Year Maturity [Abstract]</t>
  </si>
  <si>
    <t>Operating leases, 2020</t>
  </si>
  <si>
    <t>Operating leases, 2021</t>
  </si>
  <si>
    <t>Operating leases, 2022</t>
  </si>
  <si>
    <t>Operating leases, 2023</t>
  </si>
  <si>
    <t>Operating leases, 2024</t>
  </si>
  <si>
    <t>Operating leases, 2025 and beyond</t>
  </si>
  <si>
    <t>Operating leases, total</t>
  </si>
  <si>
    <t>Purchase Obligation, Fiscal Year Maturity [Abstract]</t>
  </si>
  <si>
    <t>Purchase obligation, 2020</t>
  </si>
  <si>
    <t>Purchase obligation, 2021</t>
  </si>
  <si>
    <t>Purchase obligation, 2022</t>
  </si>
  <si>
    <t>Purchase obligation, 2023</t>
  </si>
  <si>
    <t>Purchase obligation, 2024</t>
  </si>
  <si>
    <t>Purchase obligation, 2025 and beyond</t>
  </si>
  <si>
    <t>Purchase obligation, total</t>
  </si>
  <si>
    <t>Credit Facilities and Other, Fiscal Year Maturity [Abstract]</t>
  </si>
  <si>
    <t>Credit Facilities and Other, 2020</t>
  </si>
  <si>
    <t>Credit Facilities and Other, 2021</t>
  </si>
  <si>
    <t>Credit Facilities and Other, 2022</t>
  </si>
  <si>
    <t>Credit Facilities and Other, 2023</t>
  </si>
  <si>
    <t>Credit Facilities and Other, 2024</t>
  </si>
  <si>
    <t>Credit Facilities and Other, 2025 and beyond</t>
  </si>
  <si>
    <t>Credit Facilities and Other, total</t>
  </si>
  <si>
    <t>Total Obligations and Commitments, Fiscal Year Maturity [Abstract]</t>
  </si>
  <si>
    <t>Total obligations and commitments, 2020</t>
  </si>
  <si>
    <t>Total obligations and commitments, 2021</t>
  </si>
  <si>
    <t>Total obligations and commitments, 2022</t>
  </si>
  <si>
    <t>Total obligations and commitments, 2023</t>
  </si>
  <si>
    <t>Total obligations and commitments, 2024</t>
  </si>
  <si>
    <t>Total obligations and commitments, 2025 and beyond</t>
  </si>
  <si>
    <t>Total obligations and commitments, total</t>
  </si>
  <si>
    <t>Commitments and Contingencies - Narrative (Details) - USD ($) $ in Millions</t>
  </si>
  <si>
    <t>Other Commitments [Line Items]</t>
  </si>
  <si>
    <t>Rent expense</t>
  </si>
  <si>
    <t>Income tax examination, period</t>
  </si>
  <si>
    <t>Stockholders' Equity - Narrative (Details) - USD ($)</t>
  </si>
  <si>
    <t>Sep. 26, 2018</t>
  </si>
  <si>
    <t>Stock repurchase program, authorized amount</t>
  </si>
  <si>
    <t>Stock repurchased during the period (in shares)</t>
  </si>
  <si>
    <t>Average price of repurchased shares (usd per share)</t>
  </si>
  <si>
    <t>Aggregate cost of repurchased shares</t>
  </si>
  <si>
    <t>Stock repurchase program, remaining authorized repurchase amount</t>
  </si>
  <si>
    <t>Stock-Based Compensation and Employee Benefit Plan - Narrative (Details) - USD ($) $ / shares in Units, $ in Thousands</t>
  </si>
  <si>
    <t>Apr. 18, 2016</t>
  </si>
  <si>
    <t>Share-based Compensation Arrangement by Share-based Payment Award [Line Items]</t>
  </si>
  <si>
    <t>Options, vested in period, fair value</t>
  </si>
  <si>
    <t>Number of shares outstanding (in shares)</t>
  </si>
  <si>
    <t>Equity instruments other than options, outstanding, aggregate intrinsic value</t>
  </si>
  <si>
    <t>Equity instruments other than options, vested in period, fair value</t>
  </si>
  <si>
    <t>Intrinsic value of shares that vested during period</t>
  </si>
  <si>
    <t>Tax benefit related to stock-based compensation expense</t>
  </si>
  <si>
    <t>Employer matching contribution, percent of match</t>
  </si>
  <si>
    <t>100.00%</t>
  </si>
  <si>
    <t>Employer matching contribution, percent of employees' gross pay</t>
  </si>
  <si>
    <t>6.00%</t>
  </si>
  <si>
    <t>Contribution plan expense</t>
  </si>
  <si>
    <t>Employee Stock Option</t>
  </si>
  <si>
    <t>Options outstanding, weighted-average contractual life (years)</t>
  </si>
  <si>
    <t>7 years 2 months 23 days</t>
  </si>
  <si>
    <t>Granted (in shares)</t>
  </si>
  <si>
    <t>Compensation cost not yet recognized</t>
  </si>
  <si>
    <t>1 year 8 months 1 day</t>
  </si>
  <si>
    <t>Options outstanding (in shares)</t>
  </si>
  <si>
    <t>Employee Stock Option | Employee or Director</t>
  </si>
  <si>
    <t>Equity instruments other than options, granted, fair value (usd per share)</t>
  </si>
  <si>
    <t>Stock options vesting period</t>
  </si>
  <si>
    <t>Number of shares canceled (in shares)</t>
  </si>
  <si>
    <t>Performance based awards</t>
  </si>
  <si>
    <t>Service based awards</t>
  </si>
  <si>
    <t>Restricted Stock</t>
  </si>
  <si>
    <t>Performance Cash Awards</t>
  </si>
  <si>
    <t>Long-term performance cash awards granted in period (in shares)</t>
  </si>
  <si>
    <t>Compensation expense</t>
  </si>
  <si>
    <t>2016 Plan</t>
  </si>
  <si>
    <t>10 years</t>
  </si>
  <si>
    <t>2016 Plan | Employee Stock Option</t>
  </si>
  <si>
    <t>2016 Plan | Common Stock, Class A</t>
  </si>
  <si>
    <t>Percentage of fair market value of Class A common stock</t>
  </si>
  <si>
    <t>2016 Plan | Common Stock, Class A | Stock Compensation Plan</t>
  </si>
  <si>
    <t>Shares reserved for future issuance (in shares)</t>
  </si>
  <si>
    <t>2016 Plan | Common Stock, Class A | Employee Stock Option</t>
  </si>
  <si>
    <t>110.00%</t>
  </si>
  <si>
    <t>Stockholder, percent ownership</t>
  </si>
  <si>
    <t>10.00%</t>
  </si>
  <si>
    <t>Long-Term Incentive Plan 2016 | Common Stock, Class A</t>
  </si>
  <si>
    <t>Number of additional shares authorized (in shares)</t>
  </si>
  <si>
    <t>2013 Plan | Employee Stock Option</t>
  </si>
  <si>
    <t>2013 Plan | Employee Stock Option, Time Based</t>
  </si>
  <si>
    <t>2013 Plan | Employee Stock Option, Performance Based</t>
  </si>
  <si>
    <t>Stock-Based Compensation and Employee Benefit Plan - Stock Option Activity (Details) - USD ($) $ / shares in Units, $ in Thousands</t>
  </si>
  <si>
    <t>Share-based Compensation Arrangement by Share-based Payment Award, Options, Outstanding, Weighted Average Exercise Price [Abstract]</t>
  </si>
  <si>
    <t>Share-based Compensation Arrangement by Share-based Payment Award, Options, Outstanding [Roll Forward]</t>
  </si>
  <si>
    <t>Number of options outstanding, beginning (in shares)</t>
  </si>
  <si>
    <t>Exercised (in shares)</t>
  </si>
  <si>
    <t>Canceled, expired or forfeited (in shares)</t>
  </si>
  <si>
    <t>Number of options outstanding, ending (in shares)</t>
  </si>
  <si>
    <t>Number of options expected to vest (in shares)</t>
  </si>
  <si>
    <t>Number of options exercisable (in shares)</t>
  </si>
  <si>
    <t>Weighted-average exercise price, beginning (usd per share)</t>
  </si>
  <si>
    <t>Granted (usd per share)</t>
  </si>
  <si>
    <t>Exercised (usd per share)</t>
  </si>
  <si>
    <t>Canceled, expired or forfeited (usd per share)</t>
  </si>
  <si>
    <t>Weighted-average exercise price, ending (usd per share)</t>
  </si>
  <si>
    <t>Weighted-average exercise price, options expected to vest (usd per share)</t>
  </si>
  <si>
    <t>Options exercisable, weighted-average exercise price (usd per share)</t>
  </si>
  <si>
    <t>Options expected to vest, weighted-average contractual life (years)</t>
  </si>
  <si>
    <t>Options exercisable, weighted-average contractual life (years)</t>
  </si>
  <si>
    <t>Options outstanding, weighted average grant date fair value (usd per share)</t>
  </si>
  <si>
    <t>Options expected to vest, weighted average grant date fair value (usd per share)</t>
  </si>
  <si>
    <t>Options exercisable, weighted average grant date fair value (usd per share)</t>
  </si>
  <si>
    <t>Options outstanding, aggregate intrinsic value</t>
  </si>
  <si>
    <t>Options expected to vest, aggregate intrinsic value</t>
  </si>
  <si>
    <t>Options exercisable, aggregate intrinsic value</t>
  </si>
  <si>
    <t>Stock-Based Compensation and Employee Benefit Plan - Restricted Stock Awards (Details) - USD ($) $ / shares in Units, $ in Thousands</t>
  </si>
  <si>
    <t>Share-based Compensation Arrangement by Share-based Payment Award, Equity Instruments Other than Options, Nonvested, Number of Shares [Roll Forward]</t>
  </si>
  <si>
    <t>Number of shares outstanding and unvested, ending (in shares)</t>
  </si>
  <si>
    <t>Share-based Compensation Arrangement by Share-based Payment Award, Equity Instruments Other than Options, Nonvested, Weighted Average Grant Date Fair Value [Abstract]</t>
  </si>
  <si>
    <t>Number of shares outstanding and unvested, beginning (in shares)</t>
  </si>
  <si>
    <t>Vested (in shares)</t>
  </si>
  <si>
    <t>Forfeited (in shares)</t>
  </si>
  <si>
    <t>Number of shares expected to vest (in shares)</t>
  </si>
  <si>
    <t>Vested (usd per share)</t>
  </si>
  <si>
    <t>Forfeited (usd per share)</t>
  </si>
  <si>
    <t>Number of shares expected to vest (usd per shares)</t>
  </si>
  <si>
    <t>Equity instruments other than options, outstanding, weighted-average contractual life (years)</t>
  </si>
  <si>
    <t>1 year 1 month 13 days</t>
  </si>
  <si>
    <t>Equity instruments other than options, expected to vest, weighted-average contractual life (years)</t>
  </si>
  <si>
    <t>1 year 2 months 23 days</t>
  </si>
  <si>
    <t>Equity instruments other than options, expected to vest, aggregate intrinsic value</t>
  </si>
  <si>
    <t>Stock-Based Compensation and Employee Benefit Plan - Stock-Based Compensation Expense (Details) - USD ($) $ in Thousands</t>
  </si>
  <si>
    <t>Share-based Compensation Arrangement by Share-based Payment Award, Compensation Cost [Line Items]</t>
  </si>
  <si>
    <t>Total stock-based compensation expense</t>
  </si>
  <si>
    <t>Income and Other Taxes - Effective Tax Rate (Details) - USD ($) $ in Thousands</t>
  </si>
  <si>
    <t>U.S. federal statutory rate</t>
  </si>
  <si>
    <t>21.00%</t>
  </si>
  <si>
    <t>33.70%</t>
  </si>
  <si>
    <t>35.00%</t>
  </si>
  <si>
    <t>Impact of foreign operations</t>
  </si>
  <si>
    <t>0.20%</t>
  </si>
  <si>
    <t>0.50%</t>
  </si>
  <si>
    <t>(0.40%)</t>
  </si>
  <si>
    <t>State income taxes, net of federal tax benefit</t>
  </si>
  <si>
    <t>3.20%</t>
  </si>
  <si>
    <t>2.60%</t>
  </si>
  <si>
    <t>3.80%</t>
  </si>
  <si>
    <t>Research and development credits</t>
  </si>
  <si>
    <t>4.40%</t>
  </si>
  <si>
    <t>2.10%</t>
  </si>
  <si>
    <t>3.70%</t>
  </si>
  <si>
    <t>Nondeductible/nontaxable items</t>
  </si>
  <si>
    <t>(4.00%)</t>
  </si>
  <si>
    <t>(2.10%)</t>
  </si>
  <si>
    <t>(1.40%)</t>
  </si>
  <si>
    <t>U.S. Tax Reform</t>
  </si>
  <si>
    <t>(9.40%)</t>
  </si>
  <si>
    <t>49.50%</t>
  </si>
  <si>
    <t>0.00%</t>
  </si>
  <si>
    <t>(0.50%)</t>
  </si>
  <si>
    <t>(0.60%)</t>
  </si>
  <si>
    <t>14.90%</t>
  </si>
  <si>
    <t>85.70%</t>
  </si>
  <si>
    <t>40.70%</t>
  </si>
  <si>
    <t>Income and Other Taxes Narrative (Details) - USD ($) $ in Thousands</t>
  </si>
  <si>
    <t>Operating Loss Carryforwards [Line Items]</t>
  </si>
  <si>
    <t>Provisional income tax benefit</t>
  </si>
  <si>
    <t>Tax expense due to impact of Transition Tax</t>
  </si>
  <si>
    <t>Loss carryforwards, state and local</t>
  </si>
  <si>
    <t>Loss carryforwards</t>
  </si>
  <si>
    <t>Withholding taxes due to unremitted foreign earnings</t>
  </si>
  <si>
    <t>Unrecognized tax benefits that would impact effective tax rate</t>
  </si>
  <si>
    <t>Unrecognized tax benefits, income tax penalties and interest accrued</t>
  </si>
  <si>
    <t>Unrecognized tax benefits, income tax penalties and interest</t>
  </si>
  <si>
    <t>Pro Forma</t>
  </si>
  <si>
    <t>Income and Other Taxes - Benefit for Income Taxes (Details) - USD ($) $ in Thousands</t>
  </si>
  <si>
    <t>Current:</t>
  </si>
  <si>
    <t>Federal</t>
  </si>
  <si>
    <t>State/Local</t>
  </si>
  <si>
    <t>Foreign</t>
  </si>
  <si>
    <t>Current</t>
  </si>
  <si>
    <t>Deferred:</t>
  </si>
  <si>
    <t>Deferred</t>
  </si>
  <si>
    <t>Income and Other Taxes - Loss Before Income Taxes (Details) - USD ($) $ in Thousands</t>
  </si>
  <si>
    <t>Domestic</t>
  </si>
  <si>
    <t>Income and Other Taxes - Deferred Taxes (Details) - USD ($) $ in Thousands</t>
  </si>
  <si>
    <t>Deferred tax assets:</t>
  </si>
  <si>
    <t>Stock-based and deferred compensation</t>
  </si>
  <si>
    <t>Other</t>
  </si>
  <si>
    <t>Deferred tax assets</t>
  </si>
  <si>
    <t>Valuation allowance</t>
  </si>
  <si>
    <t>Deferred tax assets, net of valuation allowance</t>
  </si>
  <si>
    <t>Deferred tax liabilities:</t>
  </si>
  <si>
    <t>Property and equipment</t>
  </si>
  <si>
    <t>Purchased intangible assets</t>
  </si>
  <si>
    <t>Operating and compensation related accruals</t>
  </si>
  <si>
    <t>Deferred tax liabilities</t>
  </si>
  <si>
    <t>Net deferred tax liabilities</t>
  </si>
  <si>
    <t>Income and Other Taxes - Unrecognized Tax Benefit (Details) - USD ($) $ in Thousands</t>
  </si>
  <si>
    <t>Reconciliation of Unrecognized Tax Benefits, Excluding Amounts Pertaining to Examined Tax Returns [Roll Forward]</t>
  </si>
  <si>
    <t>Unrecognized tax benefit, Balance at beginning of year</t>
  </si>
  <si>
    <t>Increases related to tax positions of the current year</t>
  </si>
  <si>
    <t>Increases related to tax position of prior years</t>
  </si>
  <si>
    <t>Reductions for tax positions of prior years</t>
  </si>
  <si>
    <t>Unrecognized tax benefit, Balance at end of year</t>
  </si>
  <si>
    <t>Selected Financial Information (Details) - USD ($) $ in Thousands</t>
  </si>
  <si>
    <t>Accounts receivable, net:</t>
  </si>
  <si>
    <t>Gross accounts receivable</t>
  </si>
  <si>
    <t>Other current assets:</t>
  </si>
  <si>
    <t>Income tax receivable</t>
  </si>
  <si>
    <t>Prepaid maintenance and support agreements</t>
  </si>
  <si>
    <t>Prepaid other</t>
  </si>
  <si>
    <t>Accumulated depreciation and amortization</t>
  </si>
  <si>
    <t>Other noncurrent assets</t>
  </si>
  <si>
    <t>Prepaid maintenance agreements</t>
  </si>
  <si>
    <t>Deferred tax asset</t>
  </si>
  <si>
    <t>Deferred commission and fulfillment costs</t>
  </si>
  <si>
    <t>Accrued and other current liabilities</t>
  </si>
  <si>
    <t>Compensation</t>
  </si>
  <si>
    <t>Intercompany payable, net</t>
  </si>
  <si>
    <t>Computer equipment</t>
  </si>
  <si>
    <t>Leasehold improvements</t>
  </si>
  <si>
    <t>Other equipment</t>
  </si>
  <si>
    <t>Selected Financial Information - Additional (Details) - USD ($) $ in Thousands</t>
  </si>
  <si>
    <t>Revenues from External Customers and Long-Lived Assets [Line Items]</t>
  </si>
  <si>
    <t>United States</t>
  </si>
  <si>
    <t>Foreign Countries</t>
  </si>
  <si>
    <t>Property, Plant and Equipment | ROMANIA</t>
  </si>
  <si>
    <t>Concentration risk, percentage</t>
  </si>
  <si>
    <t>13.00%</t>
  </si>
  <si>
    <t>Related Party Transactions (Details) - USD ($)</t>
  </si>
  <si>
    <t>Related Party Transaction [Line Items]</t>
  </si>
  <si>
    <t>Charged under shared services agreement</t>
  </si>
  <si>
    <t>Purchases of computer equipment from Dell</t>
  </si>
  <si>
    <t>Revenues</t>
  </si>
  <si>
    <t>Dell Inc. | Principal Owner</t>
  </si>
  <si>
    <t>Purchases of systems from Dell</t>
  </si>
  <si>
    <t>Dell Inc. | Principal Owner | Contracts Not Yet Transferred</t>
  </si>
  <si>
    <t>Dell Inc. | Principal Owner | Solutions Purchases</t>
  </si>
  <si>
    <t>Dell Inc. | Chief Executive Officer</t>
  </si>
  <si>
    <t>Dell And EMC | Principal Owner</t>
  </si>
  <si>
    <t>EMC and VMware | Subsidiary of Common Parent</t>
  </si>
  <si>
    <t>Purchase of annual maintenance services</t>
  </si>
  <si>
    <t>RSA Security LLC And Pivotal Software, Inc. | Subsidiary of Common Parent</t>
  </si>
  <si>
    <t>Other subsidiaries including RSA Security LLC and Pivotal Software, Inc | Subsidiary of Common Parent</t>
  </si>
  <si>
    <t>Related Party Transactions - Balances in Condensed Consolidated Statements of Financial Position (Details) - USD ($) $ in Thousands</t>
  </si>
  <si>
    <t>Intercompany payable (in accrued and other)</t>
  </si>
  <si>
    <t>Net operating loss tax sharing receivable under agreement with Dell (in other current assets)</t>
  </si>
  <si>
    <t>Accounts receivable from customers under reseller agreements with Dell (in accounts receivable, net)</t>
  </si>
  <si>
    <t>Unaudited Quarterly Results of Operations (Details) - USD ($) $ / shares in Units, shares in Thousands, $ in Thousands</t>
  </si>
  <si>
    <t>Net (loss) income</t>
  </si>
  <si>
    <t>Net (loss) income per common share, basic and diluted (usd per share)</t>
  </si>
  <si>
    <t>Weighted average common shares outstanding, basic (in shares)</t>
  </si>
  <si>
    <t>Weighted average common shares outstanding, diluted (in shares)</t>
  </si>
  <si>
    <t>Subsequent Events (Details) - USD ($)</t>
  </si>
  <si>
    <t>Mar. 26, 2019</t>
  </si>
  <si>
    <t>Mar. 27, 2019</t>
  </si>
  <si>
    <t>Subsequent Event [Line Items]</t>
  </si>
  <si>
    <t>Subsequent Event</t>
  </si>
  <si>
    <t>Increase in stock repurchase program, authorized amount</t>
  </si>
  <si>
    <t>Line of Credit | Revolving Credit Facility | Subsequent Event</t>
  </si>
  <si>
    <t>London Interbank Offered Rate (LIBOR) | Line of Credit | Revolving Credit Facility</t>
  </si>
  <si>
    <t>London Interbank Offered Rate (LIBOR) | Line of Credit | Revolving Credit Facility | Subsequent Event</t>
  </si>
  <si>
    <t>1.50%</t>
  </si>
  <si>
    <t>Valuation and Qualifying Accounts (Details) - Allowance for Doubtful Accounts - USD ($) $ in Thousands</t>
  </si>
  <si>
    <t>SEC Schedule, 12-09, Movement in Valuation Allowances and Reserves [Roll Forward]</t>
  </si>
  <si>
    <t>Balance at beginning of period</t>
  </si>
  <si>
    <t>Charged to income statement</t>
  </si>
  <si>
    <t>Charged to allowance</t>
  </si>
  <si>
    <t>Balance at end of perio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5" t="n">
        <v>147.3</v>
      </c>
    </row>
    <row r="21" spans="1:4">
      <c r="A21" s="4" t="s">
        <v>35</v>
      </c>
    </row>
    <row r="22" spans="1:4">
      <c r="A22" s="3" t="s">
        <v>5</v>
      </c>
    </row>
    <row r="23" spans="1:4">
      <c r="A23" s="4" t="s">
        <v>36</v>
      </c>
      <c r="C23" s="6" t="n">
        <v>11276910</v>
      </c>
    </row>
    <row r="24" spans="1:4">
      <c r="A24" s="4" t="s">
        <v>37</v>
      </c>
    </row>
    <row r="25" spans="1:4">
      <c r="A25" s="3" t="s">
        <v>5</v>
      </c>
    </row>
    <row r="26" spans="1:4">
      <c r="A26" s="4" t="s">
        <v>36</v>
      </c>
      <c r="C26" s="6"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38</v>
      </c>
      <c r="B1" s="2" t="s">
        <v>2</v>
      </c>
      <c r="C1" s="2" t="s">
        <v>39</v>
      </c>
      <c r="D1" s="2" t="s">
        <v>40</v>
      </c>
    </row>
    <row r="2" spans="1:4">
      <c r="A2" s="3" t="s">
        <v>41</v>
      </c>
    </row>
    <row r="3" spans="1:4">
      <c r="A3" s="4" t="s">
        <v>42</v>
      </c>
      <c r="B3" s="7" t="n">
        <v>129592</v>
      </c>
      <c r="C3" s="7" t="n">
        <v>101539</v>
      </c>
      <c r="D3" s="4" t="s">
        <v>43</v>
      </c>
    </row>
    <row r="4" spans="1:4">
      <c r="A4" s="4" t="s">
        <v>44</v>
      </c>
      <c r="B4" s="6" t="n">
        <v>141344</v>
      </c>
      <c r="C4" s="6" t="n">
        <v>157764</v>
      </c>
    </row>
    <row r="5" spans="1:4">
      <c r="A5" s="4" t="s">
        <v>45</v>
      </c>
      <c r="B5" s="6" t="n">
        <v>468</v>
      </c>
      <c r="C5" s="6" t="n">
        <v>1030</v>
      </c>
    </row>
    <row r="6" spans="1:4">
      <c r="A6" s="4" t="s">
        <v>46</v>
      </c>
      <c r="B6" s="6" t="n">
        <v>27604</v>
      </c>
      <c r="C6" s="6" t="n">
        <v>40551</v>
      </c>
    </row>
    <row r="7" spans="1:4">
      <c r="A7" s="4" t="s">
        <v>47</v>
      </c>
      <c r="B7" s="6" t="n">
        <v>299008</v>
      </c>
      <c r="C7" s="6" t="n">
        <v>300884</v>
      </c>
    </row>
    <row r="8" spans="1:4">
      <c r="A8" s="4" t="s">
        <v>48</v>
      </c>
      <c r="B8" s="6" t="n">
        <v>35978</v>
      </c>
      <c r="C8" s="6" t="n">
        <v>33457</v>
      </c>
    </row>
    <row r="9" spans="1:4">
      <c r="A9" s="4" t="s">
        <v>49</v>
      </c>
      <c r="B9" s="6" t="n">
        <v>416487</v>
      </c>
      <c r="C9" s="6" t="n">
        <v>416487</v>
      </c>
    </row>
    <row r="10" spans="1:4">
      <c r="A10" s="4" t="s">
        <v>50</v>
      </c>
      <c r="B10" s="6" t="n">
        <v>206448</v>
      </c>
      <c r="C10" s="6" t="n">
        <v>234184</v>
      </c>
    </row>
    <row r="11" spans="1:4">
      <c r="A11" s="4" t="s">
        <v>51</v>
      </c>
      <c r="B11" s="6" t="n">
        <v>78238</v>
      </c>
      <c r="C11" s="6" t="n">
        <v>72069</v>
      </c>
    </row>
    <row r="12" spans="1:4">
      <c r="A12" s="4" t="s">
        <v>52</v>
      </c>
      <c r="B12" s="6" t="n">
        <v>1036159</v>
      </c>
      <c r="C12" s="6" t="n">
        <v>1057081</v>
      </c>
    </row>
    <row r="13" spans="1:4">
      <c r="A13" s="3" t="s">
        <v>53</v>
      </c>
    </row>
    <row r="14" spans="1:4">
      <c r="A14" s="4" t="s">
        <v>54</v>
      </c>
      <c r="B14" s="6" t="n">
        <v>16177</v>
      </c>
      <c r="C14" s="6" t="n">
        <v>23266</v>
      </c>
    </row>
    <row r="15" spans="1:4">
      <c r="A15" s="4" t="s">
        <v>55</v>
      </c>
      <c r="B15" s="6" t="n">
        <v>86495</v>
      </c>
      <c r="C15" s="6" t="n">
        <v>81625</v>
      </c>
    </row>
    <row r="16" spans="1:4">
      <c r="A16" s="4" t="s">
        <v>56</v>
      </c>
      <c r="B16" s="6" t="n">
        <v>157865</v>
      </c>
      <c r="C16" s="6" t="n">
        <v>137697</v>
      </c>
    </row>
    <row r="17" spans="1:4">
      <c r="A17" s="4" t="s">
        <v>57</v>
      </c>
      <c r="B17" s="6" t="n">
        <v>260537</v>
      </c>
      <c r="C17" s="6" t="n">
        <v>242588</v>
      </c>
    </row>
    <row r="18" spans="1:4">
      <c r="A18" s="4" t="s">
        <v>58</v>
      </c>
      <c r="B18" s="6" t="n">
        <v>16064</v>
      </c>
      <c r="C18" s="6" t="n">
        <v>14948</v>
      </c>
    </row>
    <row r="19" spans="1:4">
      <c r="A19" s="4" t="s">
        <v>59</v>
      </c>
      <c r="B19" s="6" t="n">
        <v>66851</v>
      </c>
      <c r="C19" s="6" t="n">
        <v>68455</v>
      </c>
    </row>
    <row r="20" spans="1:4">
      <c r="A20" s="4" t="s">
        <v>60</v>
      </c>
      <c r="B20" s="6" t="n">
        <v>343452</v>
      </c>
      <c r="C20" s="6" t="n">
        <v>325991</v>
      </c>
    </row>
    <row r="21" spans="1:4">
      <c r="A21" s="4" t="s">
        <v>61</v>
      </c>
      <c r="B21" s="4" t="s">
        <v>62</v>
      </c>
      <c r="C21" s="4" t="s">
        <v>62</v>
      </c>
    </row>
    <row r="22" spans="1:4">
      <c r="A22" s="3" t="s">
        <v>63</v>
      </c>
    </row>
    <row r="23" spans="1:4">
      <c r="A23" s="4" t="s">
        <v>64</v>
      </c>
      <c r="B23" s="6" t="n">
        <v>0</v>
      </c>
      <c r="C23" s="6" t="n">
        <v>0</v>
      </c>
    </row>
    <row r="24" spans="1:4">
      <c r="A24" s="4" t="s">
        <v>65</v>
      </c>
      <c r="B24" s="6" t="n">
        <v>884567</v>
      </c>
      <c r="C24" s="6" t="n">
        <v>867411</v>
      </c>
    </row>
    <row r="25" spans="1:4">
      <c r="A25" s="4" t="s">
        <v>66</v>
      </c>
      <c r="B25" s="6" t="n">
        <v>-176263</v>
      </c>
      <c r="C25" s="6" t="n">
        <v>-137162</v>
      </c>
    </row>
    <row r="26" spans="1:4">
      <c r="A26" s="4" t="s">
        <v>67</v>
      </c>
      <c r="B26" s="6" t="n">
        <v>-2884</v>
      </c>
      <c r="C26" s="6" t="n">
        <v>30</v>
      </c>
    </row>
    <row r="27" spans="1:4">
      <c r="A27" s="4" t="s">
        <v>68</v>
      </c>
      <c r="B27" s="6" t="n">
        <v>-13523</v>
      </c>
      <c r="C27" s="6" t="n">
        <v>0</v>
      </c>
    </row>
    <row r="28" spans="1:4">
      <c r="A28" s="4" t="s">
        <v>69</v>
      </c>
      <c r="B28" s="6" t="n">
        <v>692707</v>
      </c>
      <c r="C28" s="6" t="n">
        <v>731090</v>
      </c>
      <c r="D28" s="4" t="s">
        <v>70</v>
      </c>
    </row>
    <row r="29" spans="1:4">
      <c r="A29" s="4" t="s">
        <v>71</v>
      </c>
      <c r="B29" s="6" t="n">
        <v>1036159</v>
      </c>
      <c r="C29" s="6" t="n">
        <v>1057081</v>
      </c>
    </row>
    <row r="30" spans="1:4">
      <c r="A30" s="4" t="s">
        <v>35</v>
      </c>
    </row>
    <row r="31" spans="1:4">
      <c r="A31" s="3" t="s">
        <v>63</v>
      </c>
    </row>
    <row r="32" spans="1:4">
      <c r="A32" s="4" t="s">
        <v>72</v>
      </c>
      <c r="B32" s="6" t="n">
        <v>110</v>
      </c>
      <c r="C32" s="6" t="n">
        <v>111</v>
      </c>
    </row>
    <row r="33" spans="1:4">
      <c r="A33" s="4" t="s">
        <v>37</v>
      </c>
    </row>
    <row r="34" spans="1:4">
      <c r="A34" s="3" t="s">
        <v>63</v>
      </c>
    </row>
    <row r="35" spans="1:4">
      <c r="A35" s="4" t="s">
        <v>72</v>
      </c>
      <c r="B35" s="7" t="n">
        <v>700</v>
      </c>
      <c r="C35" s="7" t="n">
        <v>700</v>
      </c>
    </row>
    <row r="36" spans="1:4"/>
    <row r="37" spans="1:4">
      <c r="A37" s="4" t="s">
        <v>43</v>
      </c>
      <c r="B37" s="4" t="s">
        <v>73</v>
      </c>
    </row>
    <row r="38" spans="1:4">
      <c r="A38" s="4" t="s">
        <v>40</v>
      </c>
      <c r="B38" s="4" t="s">
        <v>73</v>
      </c>
    </row>
    <row r="39" spans="1:4">
      <c r="A39" s="4" t="s">
        <v>70</v>
      </c>
      <c r="B39" s="4" t="s">
        <v>73</v>
      </c>
    </row>
  </sheetData>
  <mergeCells count="4">
    <mergeCell ref="A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3</v>
      </c>
    </row>
    <row r="6" spans="1:2">
      <c r="A6" s="4" t="s">
        <v>224</v>
      </c>
      <c r="B6" s="4" t="s">
        <v>225</v>
      </c>
    </row>
    <row r="7" spans="1:2">
      <c r="A7" s="4" t="s">
        <v>226</v>
      </c>
      <c r="B7" s="4" t="s">
        <v>227</v>
      </c>
    </row>
    <row r="8" spans="1:2">
      <c r="A8" s="4" t="s">
        <v>228</v>
      </c>
      <c r="B8" s="4" t="s">
        <v>229</v>
      </c>
    </row>
    <row r="9" spans="1:2">
      <c r="A9" s="4" t="s">
        <v>45</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2</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39</v>
      </c>
    </row>
    <row r="2" spans="1:3">
      <c r="A2" s="4" t="s">
        <v>75</v>
      </c>
      <c r="B2" s="8" t="n">
        <v>0.01</v>
      </c>
      <c r="C2" s="8" t="n">
        <v>0.01</v>
      </c>
    </row>
    <row r="3" spans="1:3">
      <c r="A3" s="4" t="s">
        <v>76</v>
      </c>
      <c r="B3" s="6" t="n">
        <v>200000000</v>
      </c>
      <c r="C3" s="6" t="n">
        <v>200000000</v>
      </c>
    </row>
    <row r="4" spans="1:3">
      <c r="A4" s="4" t="s">
        <v>77</v>
      </c>
      <c r="B4" s="6" t="n">
        <v>0</v>
      </c>
      <c r="C4" s="6" t="n">
        <v>0</v>
      </c>
    </row>
    <row r="5" spans="1:3">
      <c r="A5" s="4" t="s">
        <v>35</v>
      </c>
    </row>
    <row r="6" spans="1:3">
      <c r="A6" s="4" t="s">
        <v>78</v>
      </c>
      <c r="B6" s="8" t="n">
        <v>0.01</v>
      </c>
      <c r="C6" s="8" t="n">
        <v>0.01</v>
      </c>
    </row>
    <row r="7" spans="1:3">
      <c r="A7" s="4" t="s">
        <v>79</v>
      </c>
      <c r="B7" s="6" t="n">
        <v>2500000000</v>
      </c>
      <c r="C7" s="6" t="n">
        <v>2500000000</v>
      </c>
    </row>
    <row r="8" spans="1:3">
      <c r="A8" s="4" t="s">
        <v>80</v>
      </c>
      <c r="B8" s="6" t="n">
        <v>11016000</v>
      </c>
      <c r="C8" s="6" t="n">
        <v>11085000</v>
      </c>
    </row>
    <row r="9" spans="1:3">
      <c r="A9" s="4" t="s">
        <v>81</v>
      </c>
      <c r="B9" s="6" t="n">
        <v>11016000</v>
      </c>
      <c r="C9" s="6" t="n">
        <v>11085000</v>
      </c>
    </row>
    <row r="10" spans="1:3">
      <c r="A10" s="4" t="s">
        <v>37</v>
      </c>
    </row>
    <row r="11" spans="1:3">
      <c r="A11" s="4" t="s">
        <v>78</v>
      </c>
      <c r="B11" s="8" t="n">
        <v>0.01</v>
      </c>
      <c r="C11" s="8" t="n">
        <v>0.01</v>
      </c>
    </row>
    <row r="12" spans="1:3">
      <c r="A12" s="4" t="s">
        <v>79</v>
      </c>
      <c r="B12" s="6" t="n">
        <v>500000000</v>
      </c>
      <c r="C12" s="6" t="n">
        <v>500000000</v>
      </c>
    </row>
    <row r="13" spans="1:3">
      <c r="A13" s="4" t="s">
        <v>80</v>
      </c>
      <c r="B13" s="6" t="n">
        <v>70000000</v>
      </c>
      <c r="C13" s="6" t="n">
        <v>70000000</v>
      </c>
    </row>
    <row r="14" spans="1:3">
      <c r="A14" s="4" t="s">
        <v>81</v>
      </c>
      <c r="B14" s="6" t="n">
        <v>70000000</v>
      </c>
      <c r="C14" s="6" t="n">
        <v>70000000</v>
      </c>
    </row>
    <row r="15" spans="1:3">
      <c r="A15" s="4" t="s">
        <v>82</v>
      </c>
      <c r="B15" s="6" t="n">
        <v>81900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08</v>
      </c>
      <c r="B1" s="2" t="s">
        <v>1</v>
      </c>
    </row>
    <row r="2" spans="1:2">
      <c r="B2" s="2" t="s">
        <v>309</v>
      </c>
    </row>
    <row r="3" spans="1:2">
      <c r="A3" s="3" t="s">
        <v>310</v>
      </c>
    </row>
    <row r="4" spans="1:2">
      <c r="A4" s="4" t="s">
        <v>311</v>
      </c>
      <c r="B4" s="6" t="n">
        <v>1</v>
      </c>
    </row>
    <row r="5" spans="1:2">
      <c r="A5" s="4" t="s">
        <v>312</v>
      </c>
    </row>
    <row r="6" spans="1:2">
      <c r="A6" s="3" t="s">
        <v>310</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17</v>
      </c>
      <c r="B1" s="2" t="s">
        <v>318</v>
      </c>
      <c r="C1" s="2" t="s">
        <v>2</v>
      </c>
      <c r="D1" s="2" t="s">
        <v>39</v>
      </c>
      <c r="E1" s="2" t="s">
        <v>43</v>
      </c>
      <c r="F1" s="2" t="s">
        <v>84</v>
      </c>
    </row>
    <row r="2" spans="1:7">
      <c r="A2" s="3" t="s">
        <v>310</v>
      </c>
    </row>
    <row r="3" spans="1:7">
      <c r="A3" s="4" t="s">
        <v>319</v>
      </c>
      <c r="C3" s="8" t="n">
        <v>23.11</v>
      </c>
    </row>
    <row r="4" spans="1:7">
      <c r="A4" s="4" t="s">
        <v>320</v>
      </c>
      <c r="C4" s="7" t="n">
        <v>0</v>
      </c>
      <c r="D4" s="7" t="n">
        <v>0</v>
      </c>
      <c r="F4" s="7" t="n">
        <v>99604</v>
      </c>
      <c r="G4" s="4" t="s">
        <v>43</v>
      </c>
    </row>
    <row r="5" spans="1:7">
      <c r="A5" s="4" t="s">
        <v>321</v>
      </c>
      <c r="B5" s="7" t="n">
        <v>12400</v>
      </c>
    </row>
    <row r="6" spans="1:7">
      <c r="A6" s="4" t="s">
        <v>35</v>
      </c>
    </row>
    <row r="7" spans="1:7">
      <c r="A7" s="3" t="s">
        <v>310</v>
      </c>
    </row>
    <row r="8" spans="1:7">
      <c r="A8" s="4" t="s">
        <v>322</v>
      </c>
      <c r="B8" s="6" t="n">
        <v>8000000</v>
      </c>
    </row>
    <row r="9" spans="1:7">
      <c r="A9" s="4" t="s">
        <v>319</v>
      </c>
      <c r="B9" s="7" t="n">
        <v>14</v>
      </c>
    </row>
    <row r="10" spans="1:7">
      <c r="A10" s="4" t="s">
        <v>320</v>
      </c>
      <c r="B10" s="7" t="n">
        <v>99600</v>
      </c>
    </row>
    <row r="11" spans="1:7">
      <c r="A11" s="4" t="s">
        <v>323</v>
      </c>
    </row>
    <row r="12" spans="1:7">
      <c r="A12" s="3" t="s">
        <v>310</v>
      </c>
    </row>
    <row r="13" spans="1:7">
      <c r="A13" s="4" t="s">
        <v>322</v>
      </c>
      <c r="F13" s="6" t="n">
        <v>8000000</v>
      </c>
    </row>
    <row r="14" spans="1:7">
      <c r="A14" s="4" t="s">
        <v>157</v>
      </c>
      <c r="B14" s="6" t="n">
        <v>2008924</v>
      </c>
      <c r="F14" s="6" t="n">
        <v>2009000</v>
      </c>
    </row>
    <row r="15" spans="1:7"/>
    <row r="16" spans="1:7">
      <c r="A16" s="4" t="s">
        <v>43</v>
      </c>
      <c r="B16" s="4" t="s">
        <v>73</v>
      </c>
    </row>
  </sheetData>
  <mergeCells count="16">
    <mergeCell ref="F1:G1"/>
    <mergeCell ref="D2:E2"/>
    <mergeCell ref="D3:E3"/>
    <mergeCell ref="D4:E4"/>
    <mergeCell ref="D5:E5"/>
    <mergeCell ref="D6:E6"/>
    <mergeCell ref="D7:E7"/>
    <mergeCell ref="D8:E8"/>
    <mergeCell ref="D9:E9"/>
    <mergeCell ref="D10:E10"/>
    <mergeCell ref="D11:E11"/>
    <mergeCell ref="D12:E12"/>
    <mergeCell ref="D13:E13"/>
    <mergeCell ref="D14:E14"/>
    <mergeCell ref="A15:G15"/>
    <mergeCell ref="B16:G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4"/>
    <col customWidth="1" max="6" min="6" width="14"/>
    <col customWidth="1" max="7" min="7" width="4"/>
  </cols>
  <sheetData>
    <row r="1" spans="1:7">
      <c r="A1" s="1" t="s">
        <v>324</v>
      </c>
      <c r="B1" s="2" t="s">
        <v>318</v>
      </c>
      <c r="C1" s="2" t="s">
        <v>2</v>
      </c>
      <c r="D1" s="2" t="s">
        <v>39</v>
      </c>
      <c r="F1" s="2" t="s">
        <v>84</v>
      </c>
    </row>
    <row r="2" spans="1:7">
      <c r="A2" s="3" t="s">
        <v>48</v>
      </c>
    </row>
    <row r="3" spans="1:7">
      <c r="A3" s="4" t="s">
        <v>325</v>
      </c>
      <c r="C3" s="7" t="n">
        <v>6200</v>
      </c>
      <c r="D3" s="7" t="n">
        <v>8200</v>
      </c>
    </row>
    <row r="4" spans="1:7">
      <c r="A4" s="4" t="s">
        <v>326</v>
      </c>
      <c r="C4" s="6" t="n">
        <v>13800</v>
      </c>
      <c r="D4" s="6" t="n">
        <v>18100</v>
      </c>
    </row>
    <row r="5" spans="1:7">
      <c r="A5" s="4" t="s">
        <v>327</v>
      </c>
      <c r="C5" s="6" t="n">
        <v>13500</v>
      </c>
      <c r="D5" s="6" t="n">
        <v>14400</v>
      </c>
      <c r="F5" s="7" t="n">
        <v>11700</v>
      </c>
    </row>
    <row r="6" spans="1:7">
      <c r="A6" s="4" t="s">
        <v>113</v>
      </c>
      <c r="C6" s="6" t="n">
        <v>1818</v>
      </c>
      <c r="D6" s="6" t="n">
        <v>-3256</v>
      </c>
      <c r="E6" s="4" t="s">
        <v>43</v>
      </c>
      <c r="F6" s="6" t="n">
        <v>2225</v>
      </c>
      <c r="G6" s="4" t="s">
        <v>43</v>
      </c>
    </row>
    <row r="7" spans="1:7">
      <c r="A7" s="4" t="s">
        <v>328</v>
      </c>
      <c r="C7" s="6" t="n">
        <v>12600</v>
      </c>
      <c r="D7" s="6" t="n">
        <v>14700</v>
      </c>
      <c r="F7" s="6" t="n">
        <v>12800</v>
      </c>
    </row>
    <row r="8" spans="1:7">
      <c r="A8" s="4" t="s">
        <v>66</v>
      </c>
      <c r="C8" s="7" t="n">
        <v>-176263</v>
      </c>
      <c r="D8" s="6" t="n">
        <v>-137162</v>
      </c>
      <c r="E8" s="4" t="s">
        <v>40</v>
      </c>
    </row>
    <row r="9" spans="1:7">
      <c r="A9" s="4" t="s">
        <v>329</v>
      </c>
    </row>
    <row r="10" spans="1:7">
      <c r="A10" s="3" t="s">
        <v>48</v>
      </c>
    </row>
    <row r="11" spans="1:7">
      <c r="A11" s="4" t="s">
        <v>330</v>
      </c>
      <c r="C11" s="4" t="s">
        <v>331</v>
      </c>
    </row>
    <row r="12" spans="1:7">
      <c r="A12" s="4" t="s">
        <v>332</v>
      </c>
      <c r="C12" s="4" t="s">
        <v>333</v>
      </c>
    </row>
    <row r="13" spans="1:7">
      <c r="A13" s="4" t="s">
        <v>334</v>
      </c>
    </row>
    <row r="14" spans="1:7">
      <c r="A14" s="3" t="s">
        <v>48</v>
      </c>
    </row>
    <row r="15" spans="1:7">
      <c r="A15" s="4" t="s">
        <v>330</v>
      </c>
      <c r="C15" s="4" t="s">
        <v>335</v>
      </c>
    </row>
    <row r="16" spans="1:7">
      <c r="A16" s="4" t="s">
        <v>332</v>
      </c>
      <c r="C16" s="4" t="s">
        <v>336</v>
      </c>
    </row>
    <row r="17" spans="1:7">
      <c r="A17" s="4" t="s">
        <v>337</v>
      </c>
    </row>
    <row r="18" spans="1:7">
      <c r="A18" s="3" t="s">
        <v>48</v>
      </c>
    </row>
    <row r="19" spans="1:7">
      <c r="A19" s="4" t="s">
        <v>330</v>
      </c>
      <c r="C19" s="4" t="s">
        <v>335</v>
      </c>
    </row>
    <row r="20" spans="1:7">
      <c r="A20" s="4" t="s">
        <v>338</v>
      </c>
    </row>
    <row r="21" spans="1:7">
      <c r="A21" s="3" t="s">
        <v>48</v>
      </c>
    </row>
    <row r="22" spans="1:7">
      <c r="A22" s="4" t="s">
        <v>339</v>
      </c>
      <c r="B22" s="4" t="s">
        <v>336</v>
      </c>
      <c r="C22" s="4" t="s">
        <v>333</v>
      </c>
    </row>
    <row r="23" spans="1:7">
      <c r="A23" s="4" t="s">
        <v>340</v>
      </c>
      <c r="C23" s="4" t="s">
        <v>341</v>
      </c>
    </row>
    <row r="24" spans="1:7">
      <c r="A24" s="4" t="s">
        <v>332</v>
      </c>
      <c r="C24" s="4" t="s">
        <v>342</v>
      </c>
    </row>
    <row r="25" spans="1:7">
      <c r="A25" s="4" t="s">
        <v>343</v>
      </c>
    </row>
    <row r="26" spans="1:7">
      <c r="A26" s="3" t="s">
        <v>48</v>
      </c>
    </row>
    <row r="27" spans="1:7">
      <c r="A27" s="4" t="s">
        <v>113</v>
      </c>
      <c r="D27" s="6" t="n">
        <v>0</v>
      </c>
      <c r="F27" s="7" t="n">
        <v>-14</v>
      </c>
    </row>
    <row r="28" spans="1:7">
      <c r="A28" s="4" t="s">
        <v>66</v>
      </c>
      <c r="D28" s="6" t="n">
        <v>51774</v>
      </c>
    </row>
    <row r="29" spans="1:7">
      <c r="A29" s="4" t="s">
        <v>344</v>
      </c>
    </row>
    <row r="30" spans="1:7">
      <c r="A30" s="3" t="s">
        <v>48</v>
      </c>
    </row>
    <row r="31" spans="1:7">
      <c r="A31" s="4" t="s">
        <v>345</v>
      </c>
      <c r="C31" s="4" t="s">
        <v>346</v>
      </c>
    </row>
    <row r="32" spans="1:7">
      <c r="A32" s="4" t="s">
        <v>347</v>
      </c>
      <c r="C32" s="7" t="n">
        <v>62895</v>
      </c>
      <c r="D32" s="6" t="n">
        <v>57229</v>
      </c>
    </row>
    <row r="33" spans="1:7">
      <c r="A33" s="4" t="s">
        <v>348</v>
      </c>
    </row>
    <row r="34" spans="1:7">
      <c r="A34" s="3" t="s">
        <v>48</v>
      </c>
    </row>
    <row r="35" spans="1:7">
      <c r="A35" s="4" t="s">
        <v>345</v>
      </c>
      <c r="C35" s="4" t="s">
        <v>336</v>
      </c>
    </row>
    <row r="36" spans="1:7">
      <c r="A36" s="4" t="s">
        <v>347</v>
      </c>
      <c r="C36" s="7" t="n">
        <v>10973</v>
      </c>
      <c r="D36" s="7" t="n">
        <v>10163</v>
      </c>
    </row>
    <row r="37" spans="1:7"/>
    <row r="38" spans="1:7">
      <c r="A38" s="4" t="s">
        <v>43</v>
      </c>
      <c r="B38" s="4" t="s">
        <v>73</v>
      </c>
    </row>
    <row r="39" spans="1:7">
      <c r="A39" s="4" t="s">
        <v>40</v>
      </c>
      <c r="B39" s="4" t="s">
        <v>73</v>
      </c>
    </row>
  </sheetData>
  <mergeCells count="5">
    <mergeCell ref="D1:E1"/>
    <mergeCell ref="F1:G1"/>
    <mergeCell ref="A37:G37"/>
    <mergeCell ref="B38:G38"/>
    <mergeCell ref="B39:G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9</v>
      </c>
      <c r="B1" s="2" t="s">
        <v>1</v>
      </c>
    </row>
    <row r="2" spans="1:6">
      <c r="B2" s="2" t="s">
        <v>2</v>
      </c>
      <c r="C2" s="2" t="s">
        <v>39</v>
      </c>
      <c r="E2" s="2" t="s">
        <v>84</v>
      </c>
    </row>
    <row r="3" spans="1:6">
      <c r="A3" s="3" t="s">
        <v>350</v>
      </c>
    </row>
    <row r="4" spans="1:6">
      <c r="A4" s="4" t="s">
        <v>86</v>
      </c>
      <c r="B4" s="7" t="n">
        <v>518709</v>
      </c>
      <c r="C4" s="7" t="n">
        <v>467930</v>
      </c>
      <c r="D4" s="4" t="s">
        <v>43</v>
      </c>
      <c r="E4" s="7" t="n">
        <v>432751</v>
      </c>
      <c r="F4" s="4" t="s">
        <v>43</v>
      </c>
    </row>
    <row r="5" spans="1:6">
      <c r="A5" s="4" t="s">
        <v>351</v>
      </c>
    </row>
    <row r="6" spans="1:6">
      <c r="A6" s="3" t="s">
        <v>350</v>
      </c>
    </row>
    <row r="7" spans="1:6">
      <c r="A7" s="4" t="s">
        <v>86</v>
      </c>
      <c r="B7" s="6" t="n">
        <v>396130</v>
      </c>
      <c r="C7" s="6" t="n">
        <v>365768</v>
      </c>
      <c r="E7" s="6" t="n">
        <v>345601</v>
      </c>
    </row>
    <row r="8" spans="1:6">
      <c r="A8" s="4" t="s">
        <v>352</v>
      </c>
    </row>
    <row r="9" spans="1:6">
      <c r="A9" s="3" t="s">
        <v>350</v>
      </c>
    </row>
    <row r="10" spans="1:6">
      <c r="A10" s="4" t="s">
        <v>86</v>
      </c>
      <c r="B10" s="7" t="n">
        <v>122579</v>
      </c>
      <c r="C10" s="7" t="n">
        <v>102162</v>
      </c>
      <c r="E10" s="7" t="n">
        <v>87150</v>
      </c>
    </row>
    <row r="11" spans="1:6"/>
    <row r="12" spans="1:6">
      <c r="A12" s="4" t="s">
        <v>43</v>
      </c>
      <c r="B12" s="4" t="s">
        <v>73</v>
      </c>
    </row>
  </sheetData>
  <mergeCells count="6">
    <mergeCell ref="A1:A2"/>
    <mergeCell ref="B1:F1"/>
    <mergeCell ref="C2:D2"/>
    <mergeCell ref="E2:F2"/>
    <mergeCell ref="A11:F11"/>
    <mergeCell ref="B12:F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353</v>
      </c>
      <c r="B1" s="2" t="s">
        <v>2</v>
      </c>
      <c r="C1" s="2" t="s">
        <v>39</v>
      </c>
      <c r="E1" s="2" t="s">
        <v>84</v>
      </c>
      <c r="F1" s="2" t="s">
        <v>40</v>
      </c>
      <c r="G1" s="2" t="s">
        <v>354</v>
      </c>
      <c r="H1" s="2" t="s">
        <v>40</v>
      </c>
    </row>
    <row r="2" spans="1:8">
      <c r="A2" s="3" t="s">
        <v>41</v>
      </c>
    </row>
    <row r="3" spans="1:8">
      <c r="A3" s="4" t="s">
        <v>46</v>
      </c>
      <c r="B3" s="7" t="n">
        <v>27604</v>
      </c>
      <c r="C3" s="7" t="n">
        <v>40551</v>
      </c>
      <c r="D3" s="4" t="s">
        <v>43</v>
      </c>
    </row>
    <row r="4" spans="1:8">
      <c r="A4" s="4" t="s">
        <v>47</v>
      </c>
      <c r="B4" s="6" t="n">
        <v>299008</v>
      </c>
      <c r="C4" s="6" t="n">
        <v>300884</v>
      </c>
      <c r="D4" s="4" t="s">
        <v>43</v>
      </c>
    </row>
    <row r="5" spans="1:8">
      <c r="A5" s="4" t="s">
        <v>51</v>
      </c>
      <c r="B5" s="6" t="n">
        <v>78238</v>
      </c>
      <c r="C5" s="6" t="n">
        <v>72069</v>
      </c>
      <c r="D5" s="4" t="s">
        <v>43</v>
      </c>
    </row>
    <row r="6" spans="1:8">
      <c r="A6" s="4" t="s">
        <v>52</v>
      </c>
      <c r="B6" s="6" t="n">
        <v>1036159</v>
      </c>
      <c r="C6" s="6" t="n">
        <v>1057081</v>
      </c>
      <c r="D6" s="4" t="s">
        <v>43</v>
      </c>
    </row>
    <row r="7" spans="1:8">
      <c r="A7" s="3" t="s">
        <v>53</v>
      </c>
    </row>
    <row r="8" spans="1:8">
      <c r="A8" s="4" t="s">
        <v>56</v>
      </c>
      <c r="B8" s="6" t="n">
        <v>157865</v>
      </c>
      <c r="C8" s="6" t="n">
        <v>137697</v>
      </c>
      <c r="D8" s="4" t="s">
        <v>43</v>
      </c>
    </row>
    <row r="9" spans="1:8">
      <c r="A9" s="4" t="s">
        <v>57</v>
      </c>
      <c r="B9" s="6" t="n">
        <v>260537</v>
      </c>
      <c r="C9" s="6" t="n">
        <v>242588</v>
      </c>
      <c r="D9" s="4" t="s">
        <v>43</v>
      </c>
    </row>
    <row r="10" spans="1:8">
      <c r="A10" s="4" t="s">
        <v>59</v>
      </c>
      <c r="B10" s="6" t="n">
        <v>66851</v>
      </c>
      <c r="C10" s="6" t="n">
        <v>68455</v>
      </c>
      <c r="D10" s="4" t="s">
        <v>43</v>
      </c>
    </row>
    <row r="11" spans="1:8">
      <c r="A11" s="4" t="s">
        <v>60</v>
      </c>
      <c r="B11" s="6" t="n">
        <v>343452</v>
      </c>
      <c r="C11" s="6" t="n">
        <v>325991</v>
      </c>
      <c r="D11" s="4" t="s">
        <v>43</v>
      </c>
    </row>
    <row r="12" spans="1:8">
      <c r="A12" s="3" t="s">
        <v>63</v>
      </c>
    </row>
    <row r="13" spans="1:8">
      <c r="A13" s="4" t="s">
        <v>66</v>
      </c>
      <c r="B13" s="6" t="n">
        <v>-176263</v>
      </c>
      <c r="C13" s="6" t="n">
        <v>-137162</v>
      </c>
      <c r="D13" s="4" t="s">
        <v>43</v>
      </c>
    </row>
    <row r="14" spans="1:8">
      <c r="A14" s="4" t="s">
        <v>67</v>
      </c>
      <c r="B14" s="6" t="n">
        <v>-2884</v>
      </c>
      <c r="C14" s="6" t="n">
        <v>30</v>
      </c>
      <c r="D14" s="4" t="s">
        <v>43</v>
      </c>
    </row>
    <row r="15" spans="1:8">
      <c r="A15" s="4" t="s">
        <v>69</v>
      </c>
      <c r="B15" s="7" t="n">
        <v>692707</v>
      </c>
      <c r="C15" s="6" t="n">
        <v>731090</v>
      </c>
      <c r="D15" s="4" t="s">
        <v>103</v>
      </c>
      <c r="E15" s="7" t="n">
        <v>725455</v>
      </c>
      <c r="G15" s="7" t="n">
        <v>588456</v>
      </c>
    </row>
    <row r="16" spans="1:8">
      <c r="A16" s="4" t="s">
        <v>355</v>
      </c>
    </row>
    <row r="17" spans="1:8">
      <c r="A17" s="3" t="s">
        <v>41</v>
      </c>
    </row>
    <row r="18" spans="1:8">
      <c r="A18" s="4" t="s">
        <v>46</v>
      </c>
      <c r="C18" s="6" t="n">
        <v>42163</v>
      </c>
    </row>
    <row r="19" spans="1:8">
      <c r="A19" s="4" t="s">
        <v>47</v>
      </c>
      <c r="C19" s="6" t="n">
        <v>302496</v>
      </c>
    </row>
    <row r="20" spans="1:8">
      <c r="A20" s="4" t="s">
        <v>51</v>
      </c>
      <c r="C20" s="6" t="n">
        <v>4677</v>
      </c>
    </row>
    <row r="21" spans="1:8">
      <c r="A21" s="4" t="s">
        <v>52</v>
      </c>
      <c r="C21" s="6" t="n">
        <v>991301</v>
      </c>
    </row>
    <row r="22" spans="1:8">
      <c r="A22" s="3" t="s">
        <v>53</v>
      </c>
    </row>
    <row r="23" spans="1:8">
      <c r="A23" s="4" t="s">
        <v>56</v>
      </c>
      <c r="C23" s="6" t="n">
        <v>139632</v>
      </c>
    </row>
    <row r="24" spans="1:8">
      <c r="A24" s="4" t="s">
        <v>57</v>
      </c>
      <c r="C24" s="6" t="n">
        <v>244523</v>
      </c>
    </row>
    <row r="25" spans="1:8">
      <c r="A25" s="4" t="s">
        <v>59</v>
      </c>
      <c r="C25" s="6" t="n">
        <v>52681</v>
      </c>
    </row>
    <row r="26" spans="1:8">
      <c r="A26" s="4" t="s">
        <v>60</v>
      </c>
      <c r="C26" s="6" t="n">
        <v>312152</v>
      </c>
    </row>
    <row r="27" spans="1:8">
      <c r="A27" s="3" t="s">
        <v>63</v>
      </c>
    </row>
    <row r="28" spans="1:8">
      <c r="A28" s="4" t="s">
        <v>66</v>
      </c>
      <c r="C28" s="6" t="n">
        <v>-188936</v>
      </c>
    </row>
    <row r="29" spans="1:8">
      <c r="A29" s="4" t="s">
        <v>67</v>
      </c>
      <c r="C29" s="6" t="n">
        <v>-137</v>
      </c>
    </row>
    <row r="30" spans="1:8">
      <c r="A30" s="4" t="s">
        <v>69</v>
      </c>
      <c r="C30" s="6" t="n">
        <v>679149</v>
      </c>
    </row>
    <row r="31" spans="1:8">
      <c r="A31" s="4" t="s">
        <v>343</v>
      </c>
    </row>
    <row r="32" spans="1:8">
      <c r="A32" s="3" t="s">
        <v>41</v>
      </c>
    </row>
    <row r="33" spans="1:8">
      <c r="A33" s="4" t="s">
        <v>46</v>
      </c>
      <c r="C33" s="6" t="n">
        <v>-1612</v>
      </c>
    </row>
    <row r="34" spans="1:8">
      <c r="A34" s="4" t="s">
        <v>47</v>
      </c>
      <c r="C34" s="6" t="n">
        <v>-1612</v>
      </c>
    </row>
    <row r="35" spans="1:8">
      <c r="A35" s="4" t="s">
        <v>51</v>
      </c>
      <c r="C35" s="6" t="n">
        <v>67392</v>
      </c>
    </row>
    <row r="36" spans="1:8">
      <c r="A36" s="4" t="s">
        <v>52</v>
      </c>
      <c r="C36" s="6" t="n">
        <v>65780</v>
      </c>
    </row>
    <row r="37" spans="1:8">
      <c r="A37" s="3" t="s">
        <v>53</v>
      </c>
    </row>
    <row r="38" spans="1:8">
      <c r="A38" s="4" t="s">
        <v>56</v>
      </c>
      <c r="C38" s="6" t="n">
        <v>-1935</v>
      </c>
    </row>
    <row r="39" spans="1:8">
      <c r="A39" s="4" t="s">
        <v>57</v>
      </c>
      <c r="C39" s="6" t="n">
        <v>-1935</v>
      </c>
    </row>
    <row r="40" spans="1:8">
      <c r="A40" s="4" t="s">
        <v>59</v>
      </c>
      <c r="C40" s="6" t="n">
        <v>15774</v>
      </c>
    </row>
    <row r="41" spans="1:8">
      <c r="A41" s="4" t="s">
        <v>60</v>
      </c>
      <c r="C41" s="6" t="n">
        <v>13839</v>
      </c>
    </row>
    <row r="42" spans="1:8">
      <c r="A42" s="3" t="s">
        <v>63</v>
      </c>
    </row>
    <row r="43" spans="1:8">
      <c r="A43" s="4" t="s">
        <v>66</v>
      </c>
      <c r="C43" s="6" t="n">
        <v>51774</v>
      </c>
    </row>
    <row r="44" spans="1:8">
      <c r="A44" s="4" t="s">
        <v>67</v>
      </c>
      <c r="C44" s="6" t="n">
        <v>167</v>
      </c>
    </row>
    <row r="45" spans="1:8">
      <c r="A45" s="4" t="s">
        <v>69</v>
      </c>
      <c r="C45" s="7" t="n">
        <v>51941</v>
      </c>
    </row>
    <row r="46" spans="1:8"/>
    <row r="47" spans="1:8">
      <c r="A47" s="4" t="s">
        <v>43</v>
      </c>
      <c r="B47" s="4" t="s">
        <v>73</v>
      </c>
    </row>
    <row r="48" spans="1:8">
      <c r="A48" s="4" t="s">
        <v>40</v>
      </c>
      <c r="B48" s="4" t="s">
        <v>73</v>
      </c>
    </row>
  </sheetData>
  <mergeCells count="92">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A46:H46"/>
    <mergeCell ref="B47:H47"/>
    <mergeCell ref="B48:H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2"/>
    <col customWidth="1" max="13" min="13" width="14"/>
    <col customWidth="1" max="14" min="14" width="12"/>
  </cols>
  <sheetData>
    <row r="1" spans="1:14">
      <c r="A1" s="1" t="s">
        <v>356</v>
      </c>
      <c r="B1" s="2" t="s">
        <v>357</v>
      </c>
      <c r="J1" s="2" t="s">
        <v>1</v>
      </c>
    </row>
    <row r="2" spans="1:14">
      <c r="B2" s="2" t="s">
        <v>2</v>
      </c>
      <c r="C2" s="2" t="s">
        <v>358</v>
      </c>
      <c r="D2" s="2" t="s">
        <v>4</v>
      </c>
      <c r="E2" s="2" t="s">
        <v>359</v>
      </c>
      <c r="F2" s="2" t="s">
        <v>39</v>
      </c>
      <c r="G2" s="2" t="s">
        <v>360</v>
      </c>
      <c r="H2" s="2" t="s">
        <v>361</v>
      </c>
      <c r="I2" s="2" t="s">
        <v>362</v>
      </c>
      <c r="J2" s="2" t="s">
        <v>2</v>
      </c>
      <c r="K2" s="2" t="s">
        <v>39</v>
      </c>
      <c r="M2" s="2" t="s">
        <v>84</v>
      </c>
    </row>
    <row r="3" spans="1:14">
      <c r="A3" s="3" t="s">
        <v>363</v>
      </c>
    </row>
    <row r="4" spans="1:14">
      <c r="A4" s="4" t="s">
        <v>86</v>
      </c>
      <c r="J4" s="7" t="n">
        <v>518709</v>
      </c>
      <c r="K4" s="7" t="n">
        <v>467930</v>
      </c>
      <c r="L4" s="4" t="s">
        <v>43</v>
      </c>
      <c r="M4" s="7" t="n">
        <v>432751</v>
      </c>
      <c r="N4" s="4" t="s">
        <v>43</v>
      </c>
    </row>
    <row r="5" spans="1:14">
      <c r="A5" s="4" t="s">
        <v>87</v>
      </c>
      <c r="J5" s="6" t="n">
        <v>246117</v>
      </c>
      <c r="K5" s="6" t="n">
        <v>225084</v>
      </c>
      <c r="L5" s="4" t="s">
        <v>43</v>
      </c>
      <c r="M5" s="6" t="n">
        <v>212489</v>
      </c>
      <c r="N5" s="4" t="s">
        <v>43</v>
      </c>
    </row>
    <row r="6" spans="1:14">
      <c r="A6" s="4" t="s">
        <v>88</v>
      </c>
      <c r="B6" s="7" t="n">
        <v>69804</v>
      </c>
      <c r="C6" s="7" t="n">
        <v>70927</v>
      </c>
      <c r="D6" s="7" t="n">
        <v>66230</v>
      </c>
      <c r="E6" s="7" t="n">
        <v>65631</v>
      </c>
      <c r="F6" s="7" t="n">
        <v>60658</v>
      </c>
      <c r="G6" s="7" t="n">
        <v>61790</v>
      </c>
      <c r="H6" s="7" t="n">
        <v>60333</v>
      </c>
      <c r="I6" s="7" t="n">
        <v>60065</v>
      </c>
      <c r="J6" s="6" t="n">
        <v>272592</v>
      </c>
      <c r="K6" s="6" t="n">
        <v>242846</v>
      </c>
      <c r="L6" s="4" t="s">
        <v>43</v>
      </c>
      <c r="M6" s="6" t="n">
        <v>220262</v>
      </c>
      <c r="N6" s="4" t="s">
        <v>43</v>
      </c>
    </row>
    <row r="7" spans="1:14">
      <c r="A7" s="4" t="s">
        <v>92</v>
      </c>
      <c r="J7" s="6" t="n">
        <v>321324</v>
      </c>
      <c r="K7" s="6" t="n">
        <v>312827</v>
      </c>
      <c r="L7" s="4" t="s">
        <v>43</v>
      </c>
      <c r="M7" s="6" t="n">
        <v>276141</v>
      </c>
      <c r="N7" s="4" t="s">
        <v>43</v>
      </c>
    </row>
    <row r="8" spans="1:14">
      <c r="A8" s="4" t="s">
        <v>93</v>
      </c>
      <c r="J8" s="6" t="n">
        <v>-48732</v>
      </c>
      <c r="K8" s="6" t="n">
        <v>-69981</v>
      </c>
      <c r="L8" s="4" t="s">
        <v>43</v>
      </c>
      <c r="M8" s="6" t="n">
        <v>-55879</v>
      </c>
      <c r="N8" s="4" t="s">
        <v>43</v>
      </c>
    </row>
    <row r="9" spans="1:14">
      <c r="A9" s="4" t="s">
        <v>94</v>
      </c>
      <c r="J9" s="6" t="n">
        <v>2778</v>
      </c>
      <c r="K9" s="6" t="n">
        <v>-2735</v>
      </c>
      <c r="L9" s="4" t="s">
        <v>43</v>
      </c>
      <c r="M9" s="6" t="n">
        <v>2490</v>
      </c>
      <c r="N9" s="4" t="s">
        <v>43</v>
      </c>
    </row>
    <row r="10" spans="1:14">
      <c r="A10" s="4" t="s">
        <v>96</v>
      </c>
      <c r="J10" s="6" t="n">
        <v>-6853</v>
      </c>
      <c r="K10" s="6" t="n">
        <v>-62299</v>
      </c>
      <c r="L10" s="4" t="s">
        <v>103</v>
      </c>
      <c r="M10" s="6" t="n">
        <v>-21748</v>
      </c>
      <c r="N10" s="4" t="s">
        <v>103</v>
      </c>
    </row>
    <row r="11" spans="1:14">
      <c r="A11" s="4" t="s">
        <v>97</v>
      </c>
      <c r="B11" s="7" t="n">
        <v>-11778</v>
      </c>
      <c r="C11" s="7" t="n">
        <v>-3735</v>
      </c>
      <c r="D11" s="7" t="n">
        <v>-9769</v>
      </c>
      <c r="E11" s="7" t="n">
        <v>-13819</v>
      </c>
      <c r="F11" s="7" t="n">
        <v>22517</v>
      </c>
      <c r="G11" s="7" t="n">
        <v>-9386</v>
      </c>
      <c r="H11" s="7" t="n">
        <v>-10271</v>
      </c>
      <c r="I11" s="7" t="n">
        <v>-13277</v>
      </c>
      <c r="J11" s="7" t="n">
        <v>-39101</v>
      </c>
      <c r="K11" s="7" t="n">
        <v>-10417</v>
      </c>
      <c r="L11" s="4" t="s">
        <v>108</v>
      </c>
      <c r="M11" s="7" t="n">
        <v>-31641</v>
      </c>
      <c r="N11" s="4" t="s">
        <v>108</v>
      </c>
    </row>
    <row r="12" spans="1:14">
      <c r="A12" s="4" t="s">
        <v>99</v>
      </c>
      <c r="B12" s="8" t="n">
        <v>-0.15</v>
      </c>
      <c r="C12" s="8" t="n">
        <v>-0.05</v>
      </c>
      <c r="D12" s="8" t="n">
        <v>-0.12</v>
      </c>
      <c r="E12" s="8" t="n">
        <v>-0.17</v>
      </c>
      <c r="F12" s="8" t="n">
        <v>0.28</v>
      </c>
      <c r="G12" s="8" t="n">
        <v>-0.12</v>
      </c>
      <c r="H12" s="8" t="n">
        <v>-0.13</v>
      </c>
      <c r="I12" s="8" t="n">
        <v>-0.17</v>
      </c>
      <c r="J12" s="8" t="n">
        <v>-0.48</v>
      </c>
      <c r="K12" s="8" t="n">
        <v>-0.13</v>
      </c>
      <c r="L12" s="4" t="s">
        <v>43</v>
      </c>
      <c r="M12" s="8" t="n">
        <v>-0.41</v>
      </c>
      <c r="N12" s="4" t="s">
        <v>43</v>
      </c>
    </row>
    <row r="13" spans="1:14">
      <c r="A13" s="4" t="s">
        <v>355</v>
      </c>
    </row>
    <row r="14" spans="1:14">
      <c r="A14" s="3" t="s">
        <v>363</v>
      </c>
    </row>
    <row r="15" spans="1:14">
      <c r="A15" s="4" t="s">
        <v>86</v>
      </c>
      <c r="K15" s="7" t="n">
        <v>467904</v>
      </c>
      <c r="M15" s="7" t="n">
        <v>429502</v>
      </c>
    </row>
    <row r="16" spans="1:14">
      <c r="A16" s="4" t="s">
        <v>87</v>
      </c>
      <c r="K16" s="6" t="n">
        <v>226718</v>
      </c>
      <c r="M16" s="6" t="n">
        <v>212599</v>
      </c>
    </row>
    <row r="17" spans="1:14">
      <c r="A17" s="4" t="s">
        <v>88</v>
      </c>
      <c r="K17" s="6" t="n">
        <v>241186</v>
      </c>
      <c r="M17" s="6" t="n">
        <v>216903</v>
      </c>
    </row>
    <row r="18" spans="1:14">
      <c r="A18" s="4" t="s">
        <v>92</v>
      </c>
      <c r="K18" s="6" t="n">
        <v>324231</v>
      </c>
      <c r="M18" s="6" t="n">
        <v>282856</v>
      </c>
    </row>
    <row r="19" spans="1:14">
      <c r="A19" s="4" t="s">
        <v>93</v>
      </c>
      <c r="K19" s="6" t="n">
        <v>-83045</v>
      </c>
      <c r="M19" s="6" t="n">
        <v>-65953</v>
      </c>
    </row>
    <row r="20" spans="1:14">
      <c r="A20" s="4" t="s">
        <v>94</v>
      </c>
      <c r="K20" s="6" t="n">
        <v>-2735</v>
      </c>
      <c r="M20" s="6" t="n">
        <v>2476</v>
      </c>
    </row>
    <row r="21" spans="1:14">
      <c r="A21" s="4" t="s">
        <v>96</v>
      </c>
      <c r="K21" s="6" t="n">
        <v>-57703</v>
      </c>
      <c r="M21" s="6" t="n">
        <v>-25264</v>
      </c>
    </row>
    <row r="22" spans="1:14">
      <c r="A22" s="4" t="s">
        <v>97</v>
      </c>
      <c r="K22" s="7" t="n">
        <v>-28077</v>
      </c>
      <c r="M22" s="7" t="n">
        <v>-38213</v>
      </c>
    </row>
    <row r="23" spans="1:14">
      <c r="A23" s="4" t="s">
        <v>99</v>
      </c>
      <c r="K23" s="8" t="n">
        <v>-0.35</v>
      </c>
      <c r="M23" s="8" t="n">
        <v>-0.49</v>
      </c>
    </row>
    <row r="24" spans="1:14">
      <c r="A24" s="4" t="s">
        <v>343</v>
      </c>
    </row>
    <row r="25" spans="1:14">
      <c r="A25" s="3" t="s">
        <v>363</v>
      </c>
    </row>
    <row r="26" spans="1:14">
      <c r="A26" s="4" t="s">
        <v>86</v>
      </c>
      <c r="K26" s="7" t="n">
        <v>26</v>
      </c>
      <c r="M26" s="7" t="n">
        <v>3249</v>
      </c>
    </row>
    <row r="27" spans="1:14">
      <c r="A27" s="4" t="s">
        <v>87</v>
      </c>
      <c r="K27" s="6" t="n">
        <v>-1634</v>
      </c>
      <c r="M27" s="6" t="n">
        <v>-110</v>
      </c>
    </row>
    <row r="28" spans="1:14">
      <c r="A28" s="4" t="s">
        <v>88</v>
      </c>
      <c r="K28" s="6" t="n">
        <v>1660</v>
      </c>
      <c r="M28" s="6" t="n">
        <v>3359</v>
      </c>
    </row>
    <row r="29" spans="1:14">
      <c r="A29" s="4" t="s">
        <v>92</v>
      </c>
      <c r="K29" s="6" t="n">
        <v>-11404</v>
      </c>
      <c r="M29" s="6" t="n">
        <v>-6715</v>
      </c>
    </row>
    <row r="30" spans="1:14">
      <c r="A30" s="4" t="s">
        <v>93</v>
      </c>
      <c r="K30" s="6" t="n">
        <v>13064</v>
      </c>
      <c r="M30" s="6" t="n">
        <v>10074</v>
      </c>
    </row>
    <row r="31" spans="1:14">
      <c r="A31" s="4" t="s">
        <v>94</v>
      </c>
      <c r="K31" s="6" t="n">
        <v>0</v>
      </c>
      <c r="M31" s="6" t="n">
        <v>14</v>
      </c>
    </row>
    <row r="32" spans="1:14">
      <c r="A32" s="4" t="s">
        <v>96</v>
      </c>
      <c r="K32" s="6" t="n">
        <v>-4596</v>
      </c>
      <c r="M32" s="6" t="n">
        <v>3516</v>
      </c>
    </row>
    <row r="33" spans="1:14">
      <c r="A33" s="4" t="s">
        <v>97</v>
      </c>
      <c r="K33" s="7" t="n">
        <v>17660</v>
      </c>
      <c r="M33" s="7" t="n">
        <v>6572</v>
      </c>
    </row>
    <row r="34" spans="1:14">
      <c r="A34" s="4" t="s">
        <v>99</v>
      </c>
      <c r="K34" s="8" t="n">
        <v>0.22</v>
      </c>
      <c r="M34" s="8" t="n">
        <v>0.08</v>
      </c>
    </row>
    <row r="35" spans="1:14"/>
    <row r="36" spans="1:14">
      <c r="A36" s="4" t="s">
        <v>43</v>
      </c>
      <c r="B36" s="4" t="s">
        <v>73</v>
      </c>
    </row>
    <row r="37" spans="1:14">
      <c r="A37" s="4" t="s">
        <v>40</v>
      </c>
      <c r="B37" s="4" t="s">
        <v>73</v>
      </c>
    </row>
    <row r="38" spans="1:14">
      <c r="A38" s="4" t="s">
        <v>70</v>
      </c>
      <c r="B38" s="4" t="s">
        <v>73</v>
      </c>
    </row>
  </sheetData>
  <mergeCells count="9">
    <mergeCell ref="A1:A2"/>
    <mergeCell ref="B1:I1"/>
    <mergeCell ref="J1:N1"/>
    <mergeCell ref="K2:L2"/>
    <mergeCell ref="M2:N2"/>
    <mergeCell ref="A35:N35"/>
    <mergeCell ref="B36:N36"/>
    <mergeCell ref="B37:N37"/>
    <mergeCell ref="B38:N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83</v>
      </c>
      <c r="B1" s="2" t="s">
        <v>1</v>
      </c>
    </row>
    <row r="2" spans="1:6">
      <c r="B2" s="2" t="s">
        <v>2</v>
      </c>
      <c r="C2" s="2" t="s">
        <v>39</v>
      </c>
      <c r="D2" s="2" t="s">
        <v>43</v>
      </c>
      <c r="E2" s="2" t="s">
        <v>84</v>
      </c>
      <c r="F2" s="2" t="s">
        <v>43</v>
      </c>
    </row>
    <row r="3" spans="1:6">
      <c r="A3" s="3" t="s">
        <v>85</v>
      </c>
    </row>
    <row r="4" spans="1:6">
      <c r="A4" s="4" t="s">
        <v>86</v>
      </c>
      <c r="B4" s="7" t="n">
        <v>518709</v>
      </c>
      <c r="C4" s="7" t="n">
        <v>467930</v>
      </c>
      <c r="E4" s="7" t="n">
        <v>432751</v>
      </c>
    </row>
    <row r="5" spans="1:6">
      <c r="A5" s="4" t="s">
        <v>87</v>
      </c>
      <c r="B5" s="6" t="n">
        <v>246117</v>
      </c>
      <c r="C5" s="6" t="n">
        <v>225084</v>
      </c>
      <c r="E5" s="6" t="n">
        <v>212489</v>
      </c>
    </row>
    <row r="6" spans="1:6">
      <c r="A6" s="4" t="s">
        <v>88</v>
      </c>
      <c r="B6" s="6" t="n">
        <v>272592</v>
      </c>
      <c r="C6" s="6" t="n">
        <v>242846</v>
      </c>
      <c r="E6" s="6" t="n">
        <v>220262</v>
      </c>
    </row>
    <row r="7" spans="1:6">
      <c r="A7" s="4" t="s">
        <v>89</v>
      </c>
      <c r="B7" s="6" t="n">
        <v>87608</v>
      </c>
      <c r="C7" s="6" t="n">
        <v>80164</v>
      </c>
      <c r="E7" s="6" t="n">
        <v>71030</v>
      </c>
    </row>
    <row r="8" spans="1:6">
      <c r="A8" s="4" t="s">
        <v>90</v>
      </c>
      <c r="B8" s="6" t="n">
        <v>141818</v>
      </c>
      <c r="C8" s="6" t="n">
        <v>139937</v>
      </c>
      <c r="E8" s="6" t="n">
        <v>118235</v>
      </c>
    </row>
    <row r="9" spans="1:6">
      <c r="A9" s="4" t="s">
        <v>91</v>
      </c>
      <c r="B9" s="6" t="n">
        <v>91898</v>
      </c>
      <c r="C9" s="6" t="n">
        <v>92726</v>
      </c>
      <c r="E9" s="6" t="n">
        <v>86876</v>
      </c>
    </row>
    <row r="10" spans="1:6">
      <c r="A10" s="4" t="s">
        <v>92</v>
      </c>
      <c r="B10" s="6" t="n">
        <v>321324</v>
      </c>
      <c r="C10" s="6" t="n">
        <v>312827</v>
      </c>
      <c r="E10" s="6" t="n">
        <v>276141</v>
      </c>
    </row>
    <row r="11" spans="1:6">
      <c r="A11" s="4" t="s">
        <v>93</v>
      </c>
      <c r="B11" s="6" t="n">
        <v>-48732</v>
      </c>
      <c r="C11" s="6" t="n">
        <v>-69981</v>
      </c>
      <c r="E11" s="6" t="n">
        <v>-55879</v>
      </c>
    </row>
    <row r="12" spans="1:6">
      <c r="A12" s="4" t="s">
        <v>94</v>
      </c>
      <c r="B12" s="6" t="n">
        <v>2778</v>
      </c>
      <c r="C12" s="6" t="n">
        <v>-2735</v>
      </c>
      <c r="E12" s="6" t="n">
        <v>2490</v>
      </c>
    </row>
    <row r="13" spans="1:6">
      <c r="A13" s="4" t="s">
        <v>95</v>
      </c>
      <c r="B13" s="6" t="n">
        <v>-45954</v>
      </c>
      <c r="C13" s="6" t="n">
        <v>-72716</v>
      </c>
      <c r="E13" s="6" t="n">
        <v>-53389</v>
      </c>
    </row>
    <row r="14" spans="1:6">
      <c r="A14" s="4" t="s">
        <v>96</v>
      </c>
      <c r="B14" s="6" t="n">
        <v>-6853</v>
      </c>
      <c r="C14" s="6" t="n">
        <v>-62299</v>
      </c>
      <c r="D14" s="4" t="s">
        <v>40</v>
      </c>
      <c r="E14" s="6" t="n">
        <v>-21748</v>
      </c>
      <c r="F14" s="4" t="s">
        <v>40</v>
      </c>
    </row>
    <row r="15" spans="1:6">
      <c r="A15" s="4" t="s">
        <v>97</v>
      </c>
      <c r="B15" s="7" t="n">
        <v>-39101</v>
      </c>
      <c r="C15" s="7" t="n">
        <v>-10417</v>
      </c>
      <c r="D15" s="4" t="s">
        <v>98</v>
      </c>
      <c r="E15" s="7" t="n">
        <v>-31641</v>
      </c>
      <c r="F15" s="4" t="s">
        <v>98</v>
      </c>
    </row>
    <row r="16" spans="1:6">
      <c r="A16" s="4" t="s">
        <v>99</v>
      </c>
      <c r="B16" s="8" t="n">
        <v>-0.48</v>
      </c>
      <c r="C16" s="8" t="n">
        <v>-0.13</v>
      </c>
      <c r="E16" s="8" t="n">
        <v>-0.41</v>
      </c>
    </row>
    <row r="17" spans="1:6">
      <c r="A17" s="4" t="s">
        <v>100</v>
      </c>
      <c r="B17" s="6" t="n">
        <v>80710</v>
      </c>
      <c r="C17" s="6" t="n">
        <v>80280</v>
      </c>
      <c r="E17" s="6" t="n">
        <v>77635</v>
      </c>
    </row>
    <row r="18" spans="1:6"/>
    <row r="19" spans="1:6">
      <c r="A19" s="4" t="s">
        <v>43</v>
      </c>
      <c r="B19" s="4" t="s">
        <v>73</v>
      </c>
    </row>
    <row r="20" spans="1:6">
      <c r="A20" s="4" t="s">
        <v>40</v>
      </c>
      <c r="B20" s="4" t="s">
        <v>73</v>
      </c>
    </row>
    <row r="21" spans="1:6">
      <c r="A21" s="4" t="s">
        <v>70</v>
      </c>
      <c r="B21" s="4" t="s">
        <v>73</v>
      </c>
    </row>
  </sheetData>
  <mergeCells count="6">
    <mergeCell ref="A1:A2"/>
    <mergeCell ref="B1:F1"/>
    <mergeCell ref="A18:F18"/>
    <mergeCell ref="B19:F19"/>
    <mergeCell ref="B20:F20"/>
    <mergeCell ref="B21:F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2"/>
    <col customWidth="1" max="13" min="13" width="14"/>
    <col customWidth="1" max="14" min="14" width="12"/>
  </cols>
  <sheetData>
    <row r="1" spans="1:14">
      <c r="A1" s="1" t="s">
        <v>364</v>
      </c>
      <c r="B1" s="2" t="s">
        <v>357</v>
      </c>
      <c r="J1" s="2" t="s">
        <v>1</v>
      </c>
    </row>
    <row r="2" spans="1:14">
      <c r="B2" s="2" t="s">
        <v>2</v>
      </c>
      <c r="C2" s="2" t="s">
        <v>358</v>
      </c>
      <c r="D2" s="2" t="s">
        <v>4</v>
      </c>
      <c r="E2" s="2" t="s">
        <v>359</v>
      </c>
      <c r="F2" s="2" t="s">
        <v>39</v>
      </c>
      <c r="G2" s="2" t="s">
        <v>360</v>
      </c>
      <c r="H2" s="2" t="s">
        <v>361</v>
      </c>
      <c r="I2" s="2" t="s">
        <v>362</v>
      </c>
      <c r="J2" s="2" t="s">
        <v>2</v>
      </c>
      <c r="K2" s="2" t="s">
        <v>39</v>
      </c>
      <c r="M2" s="2" t="s">
        <v>84</v>
      </c>
    </row>
    <row r="3" spans="1:14">
      <c r="A3" s="3" t="s">
        <v>107</v>
      </c>
    </row>
    <row r="4" spans="1:14">
      <c r="A4" s="4" t="s">
        <v>97</v>
      </c>
      <c r="B4" s="7" t="n">
        <v>-11778</v>
      </c>
      <c r="C4" s="7" t="n">
        <v>-3735</v>
      </c>
      <c r="D4" s="7" t="n">
        <v>-9769</v>
      </c>
      <c r="E4" s="7" t="n">
        <v>-13819</v>
      </c>
      <c r="F4" s="7" t="n">
        <v>22517</v>
      </c>
      <c r="G4" s="7" t="n">
        <v>-9386</v>
      </c>
      <c r="H4" s="7" t="n">
        <v>-10271</v>
      </c>
      <c r="I4" s="7" t="n">
        <v>-13277</v>
      </c>
      <c r="J4" s="7" t="n">
        <v>-39101</v>
      </c>
      <c r="K4" s="7" t="n">
        <v>-10417</v>
      </c>
      <c r="L4" s="4" t="s">
        <v>108</v>
      </c>
      <c r="M4" s="7" t="n">
        <v>-31641</v>
      </c>
      <c r="N4" s="4" t="s">
        <v>108</v>
      </c>
    </row>
    <row r="5" spans="1:14">
      <c r="A5" s="3" t="s">
        <v>109</v>
      </c>
    </row>
    <row r="6" spans="1:14">
      <c r="A6" s="4" t="s">
        <v>113</v>
      </c>
      <c r="J6" s="6" t="n">
        <v>-1818</v>
      </c>
      <c r="K6" s="6" t="n">
        <v>3256</v>
      </c>
      <c r="L6" s="4" t="s">
        <v>40</v>
      </c>
      <c r="M6" s="6" t="n">
        <v>-2225</v>
      </c>
      <c r="N6" s="4" t="s">
        <v>40</v>
      </c>
    </row>
    <row r="7" spans="1:14">
      <c r="A7" s="4" t="s">
        <v>96</v>
      </c>
      <c r="J7" s="6" t="n">
        <v>-6853</v>
      </c>
      <c r="K7" s="6" t="n">
        <v>-62299</v>
      </c>
      <c r="L7" s="4" t="s">
        <v>103</v>
      </c>
      <c r="M7" s="6" t="n">
        <v>-21748</v>
      </c>
      <c r="N7" s="4" t="s">
        <v>103</v>
      </c>
    </row>
    <row r="8" spans="1:14">
      <c r="A8" s="3" t="s">
        <v>116</v>
      </c>
    </row>
    <row r="9" spans="1:14">
      <c r="A9" s="4" t="s">
        <v>119</v>
      </c>
      <c r="J9" s="6" t="n">
        <v>-7277</v>
      </c>
      <c r="K9" s="6" t="n">
        <v>14610</v>
      </c>
      <c r="L9" s="4" t="s">
        <v>40</v>
      </c>
      <c r="M9" s="6" t="n">
        <v>-8507</v>
      </c>
      <c r="N9" s="4" t="s">
        <v>40</v>
      </c>
    </row>
    <row r="10" spans="1:14">
      <c r="A10" s="4" t="s">
        <v>56</v>
      </c>
      <c r="J10" s="6" t="n">
        <v>20942</v>
      </c>
      <c r="K10" s="6" t="n">
        <v>19560</v>
      </c>
      <c r="L10" s="4" t="s">
        <v>40</v>
      </c>
      <c r="M10" s="6" t="n">
        <v>3934</v>
      </c>
      <c r="N10" s="4" t="s">
        <v>40</v>
      </c>
    </row>
    <row r="11" spans="1:14">
      <c r="A11" s="4" t="s">
        <v>120</v>
      </c>
      <c r="J11" s="6" t="n">
        <v>21975</v>
      </c>
      <c r="K11" s="6" t="n">
        <v>9466</v>
      </c>
      <c r="L11" s="4" t="s">
        <v>40</v>
      </c>
      <c r="M11" s="6" t="n">
        <v>11907</v>
      </c>
      <c r="N11" s="4" t="s">
        <v>40</v>
      </c>
    </row>
    <row r="12" spans="1:14">
      <c r="A12" s="4" t="s">
        <v>121</v>
      </c>
      <c r="J12" s="7" t="n">
        <v>57199</v>
      </c>
      <c r="K12" s="6" t="n">
        <v>787</v>
      </c>
      <c r="L12" s="4" t="s">
        <v>40</v>
      </c>
      <c r="M12" s="6" t="n">
        <v>-6838</v>
      </c>
      <c r="N12" s="4" t="s">
        <v>40</v>
      </c>
    </row>
    <row r="13" spans="1:14">
      <c r="A13" s="4" t="s">
        <v>355</v>
      </c>
    </row>
    <row r="14" spans="1:14">
      <c r="A14" s="3" t="s">
        <v>107</v>
      </c>
    </row>
    <row r="15" spans="1:14">
      <c r="A15" s="4" t="s">
        <v>97</v>
      </c>
      <c r="K15" s="6" t="n">
        <v>-28077</v>
      </c>
      <c r="M15" s="6" t="n">
        <v>-38213</v>
      </c>
    </row>
    <row r="16" spans="1:14">
      <c r="A16" s="3" t="s">
        <v>109</v>
      </c>
    </row>
    <row r="17" spans="1:14">
      <c r="A17" s="4" t="s">
        <v>113</v>
      </c>
      <c r="K17" s="6" t="n">
        <v>3256</v>
      </c>
      <c r="M17" s="6" t="n">
        <v>-2239</v>
      </c>
    </row>
    <row r="18" spans="1:14">
      <c r="A18" s="4" t="s">
        <v>96</v>
      </c>
      <c r="K18" s="6" t="n">
        <v>-57703</v>
      </c>
      <c r="M18" s="6" t="n">
        <v>-25264</v>
      </c>
    </row>
    <row r="19" spans="1:14">
      <c r="A19" s="3" t="s">
        <v>116</v>
      </c>
    </row>
    <row r="20" spans="1:14">
      <c r="A20" s="4" t="s">
        <v>119</v>
      </c>
      <c r="K20" s="6" t="n">
        <v>27699</v>
      </c>
      <c r="M20" s="6" t="n">
        <v>-1724</v>
      </c>
    </row>
    <row r="21" spans="1:14">
      <c r="A21" s="4" t="s">
        <v>56</v>
      </c>
      <c r="K21" s="6" t="n">
        <v>19585</v>
      </c>
      <c r="M21" s="6" t="n">
        <v>7185</v>
      </c>
    </row>
    <row r="22" spans="1:14">
      <c r="A22" s="4" t="s">
        <v>120</v>
      </c>
      <c r="K22" s="6" t="n">
        <v>9416</v>
      </c>
      <c r="M22" s="6" t="n">
        <v>11975</v>
      </c>
    </row>
    <row r="23" spans="1:14">
      <c r="A23" s="4" t="s">
        <v>121</v>
      </c>
      <c r="K23" s="6" t="n">
        <v>787</v>
      </c>
      <c r="M23" s="6" t="n">
        <v>-6838</v>
      </c>
    </row>
    <row r="24" spans="1:14">
      <c r="A24" s="4" t="s">
        <v>343</v>
      </c>
    </row>
    <row r="25" spans="1:14">
      <c r="A25" s="3" t="s">
        <v>107</v>
      </c>
    </row>
    <row r="26" spans="1:14">
      <c r="A26" s="4" t="s">
        <v>97</v>
      </c>
      <c r="K26" s="6" t="n">
        <v>17660</v>
      </c>
      <c r="M26" s="6" t="n">
        <v>6572</v>
      </c>
    </row>
    <row r="27" spans="1:14">
      <c r="A27" s="3" t="s">
        <v>109</v>
      </c>
    </row>
    <row r="28" spans="1:14">
      <c r="A28" s="4" t="s">
        <v>113</v>
      </c>
      <c r="K28" s="6" t="n">
        <v>0</v>
      </c>
      <c r="M28" s="6" t="n">
        <v>14</v>
      </c>
    </row>
    <row r="29" spans="1:14">
      <c r="A29" s="4" t="s">
        <v>96</v>
      </c>
      <c r="K29" s="6" t="n">
        <v>-4596</v>
      </c>
      <c r="M29" s="6" t="n">
        <v>3516</v>
      </c>
    </row>
    <row r="30" spans="1:14">
      <c r="A30" s="3" t="s">
        <v>116</v>
      </c>
    </row>
    <row r="31" spans="1:14">
      <c r="A31" s="4" t="s">
        <v>119</v>
      </c>
      <c r="K31" s="6" t="n">
        <v>-13089</v>
      </c>
      <c r="M31" s="6" t="n">
        <v>-6783</v>
      </c>
    </row>
    <row r="32" spans="1:14">
      <c r="A32" s="4" t="s">
        <v>56</v>
      </c>
      <c r="K32" s="6" t="n">
        <v>-25</v>
      </c>
      <c r="M32" s="6" t="n">
        <v>-3251</v>
      </c>
    </row>
    <row r="33" spans="1:14">
      <c r="A33" s="4" t="s">
        <v>120</v>
      </c>
      <c r="K33" s="6" t="n">
        <v>50</v>
      </c>
      <c r="M33" s="6" t="n">
        <v>-68</v>
      </c>
    </row>
    <row r="34" spans="1:14">
      <c r="A34" s="4" t="s">
        <v>121</v>
      </c>
      <c r="K34" s="7" t="n">
        <v>0</v>
      </c>
      <c r="M34" s="7" t="n">
        <v>0</v>
      </c>
    </row>
    <row r="35" spans="1:14"/>
    <row r="36" spans="1:14">
      <c r="A36" s="4" t="s">
        <v>43</v>
      </c>
      <c r="B36" s="4" t="s">
        <v>73</v>
      </c>
    </row>
    <row r="37" spans="1:14">
      <c r="A37" s="4" t="s">
        <v>40</v>
      </c>
      <c r="B37" s="4" t="s">
        <v>73</v>
      </c>
    </row>
    <row r="38" spans="1:14">
      <c r="A38" s="4" t="s">
        <v>70</v>
      </c>
      <c r="B38" s="4" t="s">
        <v>73</v>
      </c>
    </row>
  </sheetData>
  <mergeCells count="9">
    <mergeCell ref="A1:A2"/>
    <mergeCell ref="B1:I1"/>
    <mergeCell ref="J1:N1"/>
    <mergeCell ref="K2:L2"/>
    <mergeCell ref="M2:N2"/>
    <mergeCell ref="A35:N35"/>
    <mergeCell ref="B36:N36"/>
    <mergeCell ref="B37:N37"/>
    <mergeCell ref="B38:N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2"/>
    <col customWidth="1" max="13" min="13" width="14"/>
    <col customWidth="1" max="14" min="14" width="12"/>
  </cols>
  <sheetData>
    <row r="1" spans="1:14">
      <c r="A1" s="1" t="s">
        <v>365</v>
      </c>
      <c r="B1" s="2" t="s">
        <v>357</v>
      </c>
      <c r="J1" s="2" t="s">
        <v>1</v>
      </c>
    </row>
    <row r="2" spans="1:14">
      <c r="B2" s="2" t="s">
        <v>2</v>
      </c>
      <c r="C2" s="2" t="s">
        <v>358</v>
      </c>
      <c r="D2" s="2" t="s">
        <v>4</v>
      </c>
      <c r="E2" s="2" t="s">
        <v>359</v>
      </c>
      <c r="F2" s="2" t="s">
        <v>39</v>
      </c>
      <c r="G2" s="2" t="s">
        <v>360</v>
      </c>
      <c r="H2" s="2" t="s">
        <v>361</v>
      </c>
      <c r="I2" s="2" t="s">
        <v>362</v>
      </c>
      <c r="J2" s="2" t="s">
        <v>2</v>
      </c>
      <c r="K2" s="2" t="s">
        <v>39</v>
      </c>
      <c r="M2" s="2" t="s">
        <v>84</v>
      </c>
    </row>
    <row r="3" spans="1:14">
      <c r="A3" s="3" t="s">
        <v>366</v>
      </c>
    </row>
    <row r="4" spans="1:14">
      <c r="A4" s="4" t="s">
        <v>97</v>
      </c>
      <c r="B4" s="7" t="n">
        <v>-11778</v>
      </c>
      <c r="C4" s="7" t="n">
        <v>-3735</v>
      </c>
      <c r="D4" s="7" t="n">
        <v>-9769</v>
      </c>
      <c r="E4" s="7" t="n">
        <v>-13819</v>
      </c>
      <c r="F4" s="7" t="n">
        <v>22517</v>
      </c>
      <c r="G4" s="7" t="n">
        <v>-9386</v>
      </c>
      <c r="H4" s="7" t="n">
        <v>-10271</v>
      </c>
      <c r="I4" s="7" t="n">
        <v>-13277</v>
      </c>
      <c r="J4" s="7" t="n">
        <v>-39101</v>
      </c>
      <c r="K4" s="7" t="n">
        <v>-10417</v>
      </c>
      <c r="L4" s="4" t="s">
        <v>108</v>
      </c>
      <c r="M4" s="7" t="n">
        <v>-31641</v>
      </c>
      <c r="N4" s="4" t="s">
        <v>108</v>
      </c>
    </row>
    <row r="5" spans="1:14">
      <c r="A5" s="3" t="s">
        <v>367</v>
      </c>
    </row>
    <row r="6" spans="1:14">
      <c r="A6" s="4" t="s">
        <v>368</v>
      </c>
      <c r="B6" s="6" t="n">
        <v>80587</v>
      </c>
      <c r="C6" s="6" t="n">
        <v>80892</v>
      </c>
      <c r="D6" s="6" t="n">
        <v>80839</v>
      </c>
      <c r="E6" s="6" t="n">
        <v>80522</v>
      </c>
      <c r="J6" s="6" t="n">
        <v>80710</v>
      </c>
      <c r="K6" s="6" t="n">
        <v>80280</v>
      </c>
      <c r="L6" s="4" t="s">
        <v>43</v>
      </c>
      <c r="M6" s="6" t="n">
        <v>77635</v>
      </c>
      <c r="N6" s="4" t="s">
        <v>43</v>
      </c>
    </row>
    <row r="7" spans="1:14">
      <c r="A7" s="3" t="s">
        <v>369</v>
      </c>
    </row>
    <row r="8" spans="1:14">
      <c r="A8" s="4" t="s">
        <v>99</v>
      </c>
      <c r="B8" s="8" t="n">
        <v>-0.15</v>
      </c>
      <c r="C8" s="8" t="n">
        <v>-0.05</v>
      </c>
      <c r="D8" s="8" t="n">
        <v>-0.12</v>
      </c>
      <c r="E8" s="8" t="n">
        <v>-0.17</v>
      </c>
      <c r="F8" s="8" t="n">
        <v>0.28</v>
      </c>
      <c r="G8" s="8" t="n">
        <v>-0.12</v>
      </c>
      <c r="H8" s="8" t="n">
        <v>-0.13</v>
      </c>
      <c r="I8" s="8" t="n">
        <v>-0.17</v>
      </c>
      <c r="J8" s="8" t="n">
        <v>-0.48</v>
      </c>
      <c r="K8" s="8" t="n">
        <v>-0.13</v>
      </c>
      <c r="L8" s="4" t="s">
        <v>43</v>
      </c>
      <c r="M8" s="8" t="n">
        <v>-0.41</v>
      </c>
      <c r="N8" s="4" t="s">
        <v>43</v>
      </c>
    </row>
    <row r="9" spans="1:14">
      <c r="A9" s="4" t="s">
        <v>370</v>
      </c>
      <c r="J9" s="6" t="n">
        <v>5966</v>
      </c>
      <c r="K9" s="6" t="n">
        <v>5096</v>
      </c>
      <c r="M9" s="6" t="n">
        <v>3806</v>
      </c>
    </row>
    <row r="10" spans="1:14"/>
    <row r="11" spans="1:14">
      <c r="A11" s="4" t="s">
        <v>43</v>
      </c>
      <c r="B11" s="4" t="s">
        <v>73</v>
      </c>
    </row>
    <row r="12" spans="1:14">
      <c r="A12" s="4" t="s">
        <v>40</v>
      </c>
      <c r="B12" s="4" t="s">
        <v>73</v>
      </c>
    </row>
    <row r="13" spans="1:14">
      <c r="A13" s="4" t="s">
        <v>70</v>
      </c>
      <c r="B13" s="4" t="s">
        <v>73</v>
      </c>
    </row>
  </sheetData>
  <mergeCells count="9">
    <mergeCell ref="A1:A2"/>
    <mergeCell ref="B1:I1"/>
    <mergeCell ref="J1:N1"/>
    <mergeCell ref="K2:L2"/>
    <mergeCell ref="M2:N2"/>
    <mergeCell ref="A10:N10"/>
    <mergeCell ref="B11:N11"/>
    <mergeCell ref="B12:N12"/>
    <mergeCell ref="B13:N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6"/>
  </cols>
  <sheetData>
    <row r="1" spans="1:2">
      <c r="A1" s="1" t="s">
        <v>371</v>
      </c>
      <c r="B1" s="2" t="s">
        <v>1</v>
      </c>
    </row>
    <row r="2" spans="1:2">
      <c r="B2" s="2" t="s">
        <v>372</v>
      </c>
    </row>
    <row r="3" spans="1:2">
      <c r="A3" s="3" t="s">
        <v>185</v>
      </c>
    </row>
    <row r="4" spans="1:2">
      <c r="A4" s="4" t="s">
        <v>373</v>
      </c>
      <c r="B4" s="6" t="n">
        <v>2</v>
      </c>
    </row>
    <row r="5" spans="1:2">
      <c r="A5" s="4" t="s">
        <v>374</v>
      </c>
    </row>
    <row r="6" spans="1:2">
      <c r="A6" s="3" t="s">
        <v>350</v>
      </c>
    </row>
    <row r="7" spans="1:2">
      <c r="A7" s="4" t="s">
        <v>375</v>
      </c>
      <c r="B7" s="4" t="s">
        <v>376</v>
      </c>
    </row>
    <row r="8" spans="1:2">
      <c r="A8" s="4" t="s">
        <v>377</v>
      </c>
    </row>
    <row r="9" spans="1:2">
      <c r="A9" s="3" t="s">
        <v>350</v>
      </c>
    </row>
    <row r="10" spans="1:2">
      <c r="A10" s="4" t="s">
        <v>375</v>
      </c>
      <c r="B10" s="4" t="s">
        <v>376</v>
      </c>
    </row>
    <row r="11" spans="1:2">
      <c r="A11" s="4" t="s">
        <v>378</v>
      </c>
    </row>
    <row r="12" spans="1:2">
      <c r="A12" s="3" t="s">
        <v>350</v>
      </c>
    </row>
    <row r="13" spans="1:2">
      <c r="A13" s="4" t="s">
        <v>375</v>
      </c>
      <c r="B13" s="4" t="s">
        <v>376</v>
      </c>
    </row>
    <row r="14" spans="1:2">
      <c r="A14" s="4" t="s">
        <v>379</v>
      </c>
    </row>
    <row r="15" spans="1:2">
      <c r="A15" s="3" t="s">
        <v>350</v>
      </c>
    </row>
    <row r="16" spans="1:2">
      <c r="A16" s="4" t="s">
        <v>375</v>
      </c>
      <c r="B16" s="4" t="s">
        <v>62</v>
      </c>
    </row>
    <row r="17" spans="1:2">
      <c r="A17" s="4" t="s">
        <v>380</v>
      </c>
    </row>
    <row r="18" spans="1:2">
      <c r="A18" s="3" t="s">
        <v>350</v>
      </c>
    </row>
    <row r="19" spans="1:2">
      <c r="A19" s="4" t="s">
        <v>375</v>
      </c>
      <c r="B19" s="4" t="s">
        <v>331</v>
      </c>
    </row>
    <row r="20" spans="1:2">
      <c r="A20" s="4" t="s">
        <v>381</v>
      </c>
    </row>
    <row r="21" spans="1:2">
      <c r="A21" s="3" t="s">
        <v>350</v>
      </c>
    </row>
    <row r="22" spans="1:2">
      <c r="A22" s="4" t="s">
        <v>375</v>
      </c>
      <c r="B22"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7" t="n">
        <v>152645</v>
      </c>
    </row>
    <row r="5" spans="1:2">
      <c r="A5" s="4" t="s">
        <v>386</v>
      </c>
      <c r="B5" s="6" t="n">
        <v>206960</v>
      </c>
    </row>
    <row r="6" spans="1:2">
      <c r="A6" s="4" t="s">
        <v>387</v>
      </c>
      <c r="B6" s="6" t="n">
        <v>-185676</v>
      </c>
    </row>
    <row r="7" spans="1:2">
      <c r="A7" s="4" t="s">
        <v>388</v>
      </c>
      <c r="B7" s="7" t="n">
        <v>1739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83</v>
      </c>
    </row>
    <row r="2" spans="1:2">
      <c r="A2" s="4" t="s">
        <v>374</v>
      </c>
    </row>
    <row r="3" spans="1:2">
      <c r="A3" s="3" t="s">
        <v>390</v>
      </c>
    </row>
    <row r="4" spans="1:2">
      <c r="A4" s="4" t="s">
        <v>391</v>
      </c>
      <c r="B4" s="7" t="n">
        <v>156594</v>
      </c>
    </row>
    <row r="5" spans="1:2">
      <c r="A5" s="4" t="s">
        <v>375</v>
      </c>
      <c r="B5" s="4" t="s">
        <v>376</v>
      </c>
    </row>
    <row r="6" spans="1:2">
      <c r="A6" s="4" t="s">
        <v>377</v>
      </c>
    </row>
    <row r="7" spans="1:2">
      <c r="A7" s="3" t="s">
        <v>390</v>
      </c>
    </row>
    <row r="8" spans="1:2">
      <c r="A8" s="4" t="s">
        <v>391</v>
      </c>
      <c r="B8" s="7" t="n">
        <v>96508</v>
      </c>
    </row>
    <row r="9" spans="1:2">
      <c r="A9" s="4" t="s">
        <v>375</v>
      </c>
      <c r="B9" s="4" t="s">
        <v>376</v>
      </c>
    </row>
    <row r="10" spans="1:2">
      <c r="A10" s="4" t="s">
        <v>378</v>
      </c>
    </row>
    <row r="11" spans="1:2">
      <c r="A11" s="3" t="s">
        <v>390</v>
      </c>
    </row>
    <row r="12" spans="1:2">
      <c r="A12" s="4" t="s">
        <v>391</v>
      </c>
      <c r="B12" s="7" t="n">
        <v>40338</v>
      </c>
    </row>
    <row r="13" spans="1:2">
      <c r="A13" s="4" t="s">
        <v>375</v>
      </c>
      <c r="B13" s="4" t="s">
        <v>376</v>
      </c>
    </row>
    <row r="14" spans="1:2">
      <c r="A14" s="4" t="s">
        <v>379</v>
      </c>
    </row>
    <row r="15" spans="1:2">
      <c r="A15" s="3" t="s">
        <v>390</v>
      </c>
    </row>
    <row r="16" spans="1:2">
      <c r="A16" s="4" t="s">
        <v>391</v>
      </c>
      <c r="B16" s="7" t="n">
        <v>2957</v>
      </c>
    </row>
    <row r="17" spans="1:2">
      <c r="A17" s="4" t="s">
        <v>375</v>
      </c>
      <c r="B17" s="4" t="s">
        <v>62</v>
      </c>
    </row>
    <row r="18" spans="1:2">
      <c r="A18" s="4" t="s">
        <v>392</v>
      </c>
    </row>
    <row r="19" spans="1:2">
      <c r="A19" s="3" t="s">
        <v>390</v>
      </c>
    </row>
    <row r="20" spans="1:2">
      <c r="A20" s="4" t="s">
        <v>391</v>
      </c>
      <c r="B20" s="7" t="n">
        <v>296397</v>
      </c>
    </row>
    <row r="21" spans="1:2">
      <c r="A21" s="4" t="s">
        <v>393</v>
      </c>
    </row>
    <row r="22" spans="1:2">
      <c r="A22" s="3" t="s">
        <v>390</v>
      </c>
    </row>
    <row r="23" spans="1:2">
      <c r="A23" s="4" t="s">
        <v>391</v>
      </c>
      <c r="B23" s="7" t="n">
        <v>142575</v>
      </c>
    </row>
    <row r="24" spans="1:2">
      <c r="A24" s="4" t="s">
        <v>375</v>
      </c>
      <c r="B24" s="4" t="s">
        <v>376</v>
      </c>
    </row>
    <row r="25" spans="1:2">
      <c r="A25" s="4" t="s">
        <v>394</v>
      </c>
    </row>
    <row r="26" spans="1:2">
      <c r="A26" s="3" t="s">
        <v>390</v>
      </c>
    </row>
    <row r="27" spans="1:2">
      <c r="A27" s="4" t="s">
        <v>391</v>
      </c>
      <c r="B27" s="7" t="n">
        <v>82489</v>
      </c>
    </row>
    <row r="28" spans="1:2">
      <c r="A28" s="4" t="s">
        <v>375</v>
      </c>
      <c r="B28" s="4" t="s">
        <v>376</v>
      </c>
    </row>
    <row r="29" spans="1:2">
      <c r="A29" s="4" t="s">
        <v>395</v>
      </c>
    </row>
    <row r="30" spans="1:2">
      <c r="A30" s="3" t="s">
        <v>390</v>
      </c>
    </row>
    <row r="31" spans="1:2">
      <c r="A31" s="4" t="s">
        <v>391</v>
      </c>
      <c r="B31" s="7" t="n">
        <v>29401</v>
      </c>
    </row>
    <row r="32" spans="1:2">
      <c r="A32" s="4" t="s">
        <v>375</v>
      </c>
      <c r="B32" s="4" t="s">
        <v>376</v>
      </c>
    </row>
    <row r="33" spans="1:2">
      <c r="A33" s="4" t="s">
        <v>396</v>
      </c>
    </row>
    <row r="34" spans="1:2">
      <c r="A34" s="3" t="s">
        <v>390</v>
      </c>
    </row>
    <row r="35" spans="1:2">
      <c r="A35" s="4" t="s">
        <v>391</v>
      </c>
      <c r="B35" s="7" t="n">
        <v>2846</v>
      </c>
    </row>
    <row r="36" spans="1:2">
      <c r="A36" s="4" t="s">
        <v>375</v>
      </c>
      <c r="B36" s="4" t="s">
        <v>62</v>
      </c>
    </row>
    <row r="37" spans="1:2">
      <c r="A37" s="4" t="s">
        <v>397</v>
      </c>
    </row>
    <row r="38" spans="1:2">
      <c r="A38" s="3" t="s">
        <v>390</v>
      </c>
    </row>
    <row r="39" spans="1:2">
      <c r="A39" s="4" t="s">
        <v>391</v>
      </c>
      <c r="B39" s="7" t="n">
        <v>257311</v>
      </c>
    </row>
    <row r="40" spans="1:2">
      <c r="A40" s="4" t="s">
        <v>398</v>
      </c>
    </row>
    <row r="41" spans="1:2">
      <c r="A41" s="3" t="s">
        <v>390</v>
      </c>
    </row>
    <row r="42" spans="1:2">
      <c r="A42" s="4" t="s">
        <v>391</v>
      </c>
      <c r="B42" s="7" t="n">
        <v>14019</v>
      </c>
    </row>
    <row r="43" spans="1:2">
      <c r="A43" s="4" t="s">
        <v>375</v>
      </c>
      <c r="B43" s="4" t="s">
        <v>376</v>
      </c>
    </row>
    <row r="44" spans="1:2">
      <c r="A44" s="4" t="s">
        <v>399</v>
      </c>
    </row>
    <row r="45" spans="1:2">
      <c r="A45" s="3" t="s">
        <v>390</v>
      </c>
    </row>
    <row r="46" spans="1:2">
      <c r="A46" s="4" t="s">
        <v>391</v>
      </c>
      <c r="B46" s="7" t="n">
        <v>14019</v>
      </c>
    </row>
    <row r="47" spans="1:2">
      <c r="A47" s="4" t="s">
        <v>375</v>
      </c>
      <c r="B47" s="4" t="s">
        <v>376</v>
      </c>
    </row>
    <row r="48" spans="1:2">
      <c r="A48" s="4" t="s">
        <v>400</v>
      </c>
    </row>
    <row r="49" spans="1:2">
      <c r="A49" s="3" t="s">
        <v>390</v>
      </c>
    </row>
    <row r="50" spans="1:2">
      <c r="A50" s="4" t="s">
        <v>391</v>
      </c>
      <c r="B50" s="7" t="n">
        <v>10937</v>
      </c>
    </row>
    <row r="51" spans="1:2">
      <c r="A51" s="4" t="s">
        <v>375</v>
      </c>
      <c r="B51" s="4" t="s">
        <v>376</v>
      </c>
    </row>
    <row r="52" spans="1:2">
      <c r="A52" s="4" t="s">
        <v>401</v>
      </c>
    </row>
    <row r="53" spans="1:2">
      <c r="A53" s="3" t="s">
        <v>390</v>
      </c>
    </row>
    <row r="54" spans="1:2">
      <c r="A54" s="4" t="s">
        <v>391</v>
      </c>
      <c r="B54" s="7" t="n">
        <v>111</v>
      </c>
    </row>
    <row r="55" spans="1:2">
      <c r="A55" s="4" t="s">
        <v>375</v>
      </c>
      <c r="B55" s="4" t="s">
        <v>62</v>
      </c>
    </row>
    <row r="56" spans="1:2">
      <c r="A56" s="4" t="s">
        <v>402</v>
      </c>
    </row>
    <row r="57" spans="1:2">
      <c r="A57" s="3" t="s">
        <v>390</v>
      </c>
    </row>
    <row r="58" spans="1:2">
      <c r="A58" s="4" t="s">
        <v>391</v>
      </c>
      <c r="B58" s="7" t="n">
        <v>390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83</v>
      </c>
    </row>
    <row r="3" spans="1:2">
      <c r="A3" s="3" t="s">
        <v>404</v>
      </c>
    </row>
    <row r="4" spans="1:2">
      <c r="A4" s="4" t="s">
        <v>405</v>
      </c>
      <c r="B4" s="7" t="n">
        <v>0</v>
      </c>
    </row>
    <row r="5" spans="1:2">
      <c r="A5" s="4" t="s">
        <v>344</v>
      </c>
    </row>
    <row r="6" spans="1:2">
      <c r="A6" s="3" t="s">
        <v>404</v>
      </c>
    </row>
    <row r="7" spans="1:2">
      <c r="A7" s="4" t="s">
        <v>406</v>
      </c>
      <c r="B7" s="6" t="n">
        <v>57229000</v>
      </c>
    </row>
    <row r="8" spans="1:2">
      <c r="A8" s="4" t="s">
        <v>407</v>
      </c>
      <c r="B8" s="6" t="n">
        <v>19915000</v>
      </c>
    </row>
    <row r="9" spans="1:2">
      <c r="A9" s="4" t="s">
        <v>408</v>
      </c>
      <c r="B9" s="6" t="n">
        <v>-14249000</v>
      </c>
    </row>
    <row r="10" spans="1:2">
      <c r="A10" s="4" t="s">
        <v>409</v>
      </c>
      <c r="B10" s="6" t="n">
        <v>62895000</v>
      </c>
    </row>
    <row r="11" spans="1:2">
      <c r="A11" s="4" t="s">
        <v>348</v>
      </c>
    </row>
    <row r="12" spans="1:2">
      <c r="A12" s="3" t="s">
        <v>404</v>
      </c>
    </row>
    <row r="13" spans="1:2">
      <c r="A13" s="4" t="s">
        <v>406</v>
      </c>
      <c r="B13" s="6" t="n">
        <v>10163000</v>
      </c>
    </row>
    <row r="14" spans="1:2">
      <c r="A14" s="4" t="s">
        <v>407</v>
      </c>
      <c r="B14" s="6" t="n">
        <v>5920000</v>
      </c>
    </row>
    <row r="15" spans="1:2">
      <c r="A15" s="4" t="s">
        <v>408</v>
      </c>
      <c r="B15" s="6" t="n">
        <v>-5110000</v>
      </c>
    </row>
    <row r="16" spans="1:2">
      <c r="A16" s="4" t="s">
        <v>409</v>
      </c>
      <c r="B16" s="7" t="n">
        <v>1097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410</v>
      </c>
      <c r="B1" s="2" t="s">
        <v>2</v>
      </c>
      <c r="C1" s="2" t="s">
        <v>39</v>
      </c>
    </row>
    <row r="2" spans="1:4">
      <c r="A2" s="3" t="s">
        <v>188</v>
      </c>
    </row>
    <row r="3" spans="1:4">
      <c r="A3" s="4" t="s">
        <v>49</v>
      </c>
      <c r="B3" s="7" t="n">
        <v>416487</v>
      </c>
      <c r="C3" s="7" t="n">
        <v>416487</v>
      </c>
      <c r="D3" s="4" t="s">
        <v>43</v>
      </c>
    </row>
    <row r="4" spans="1:4"/>
    <row r="5" spans="1:4">
      <c r="A5" s="4" t="s">
        <v>43</v>
      </c>
      <c r="B5" s="4" t="s">
        <v>73</v>
      </c>
    </row>
  </sheetData>
  <mergeCells count="3">
    <mergeCell ref="C1:D1"/>
    <mergeCell ref="A4:D4"/>
    <mergeCell ref="B5:D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411</v>
      </c>
      <c r="B1" s="2" t="s">
        <v>1</v>
      </c>
    </row>
    <row r="2" spans="1:5">
      <c r="B2" s="2" t="s">
        <v>2</v>
      </c>
      <c r="C2" s="2" t="s">
        <v>39</v>
      </c>
      <c r="E2" s="2" t="s">
        <v>84</v>
      </c>
    </row>
    <row r="3" spans="1:5">
      <c r="A3" s="3" t="s">
        <v>412</v>
      </c>
    </row>
    <row r="4" spans="1:5">
      <c r="A4" s="4" t="s">
        <v>413</v>
      </c>
      <c r="B4" s="7" t="n">
        <v>325102000</v>
      </c>
      <c r="C4" s="7" t="n">
        <v>325102000</v>
      </c>
    </row>
    <row r="5" spans="1:5">
      <c r="A5" s="4" t="s">
        <v>414</v>
      </c>
      <c r="B5" s="6" t="n">
        <v>-148772000</v>
      </c>
      <c r="C5" s="6" t="n">
        <v>-121036000</v>
      </c>
    </row>
    <row r="6" spans="1:5">
      <c r="A6" s="4" t="s">
        <v>143</v>
      </c>
      <c r="B6" s="6" t="n">
        <v>176330000</v>
      </c>
      <c r="C6" s="6" t="n">
        <v>204066000</v>
      </c>
    </row>
    <row r="7" spans="1:5">
      <c r="A7" s="3" t="s">
        <v>415</v>
      </c>
    </row>
    <row r="8" spans="1:5">
      <c r="A8" s="4" t="s">
        <v>413</v>
      </c>
      <c r="B8" s="6" t="n">
        <v>355220000</v>
      </c>
      <c r="C8" s="6" t="n">
        <v>355220000</v>
      </c>
    </row>
    <row r="9" spans="1:5">
      <c r="A9" s="4" t="s">
        <v>414</v>
      </c>
      <c r="B9" s="6" t="n">
        <v>-148772000</v>
      </c>
      <c r="C9" s="6" t="n">
        <v>-121036000</v>
      </c>
    </row>
    <row r="10" spans="1:5">
      <c r="A10" s="4" t="s">
        <v>416</v>
      </c>
      <c r="B10" s="6" t="n">
        <v>206448000</v>
      </c>
      <c r="C10" s="6" t="n">
        <v>234184000</v>
      </c>
      <c r="D10" s="4" t="s">
        <v>43</v>
      </c>
    </row>
    <row r="11" spans="1:5">
      <c r="A11" s="4" t="s">
        <v>417</v>
      </c>
      <c r="B11" s="6" t="n">
        <v>27700000</v>
      </c>
      <c r="C11" s="6" t="n">
        <v>27700000</v>
      </c>
      <c r="E11" s="7" t="n">
        <v>27700000</v>
      </c>
    </row>
    <row r="12" spans="1:5">
      <c r="A12" s="4" t="s">
        <v>418</v>
      </c>
      <c r="B12" s="6" t="n">
        <v>0</v>
      </c>
      <c r="C12" s="6" t="n">
        <v>0</v>
      </c>
      <c r="E12" s="7" t="n">
        <v>0</v>
      </c>
    </row>
    <row r="13" spans="1:5">
      <c r="A13" s="4" t="s">
        <v>419</v>
      </c>
    </row>
    <row r="14" spans="1:5">
      <c r="A14" s="3" t="s">
        <v>420</v>
      </c>
    </row>
    <row r="15" spans="1:5">
      <c r="A15" s="4" t="s">
        <v>421</v>
      </c>
      <c r="B15" s="6" t="n">
        <v>30118000</v>
      </c>
      <c r="C15" s="6" t="n">
        <v>30118000</v>
      </c>
    </row>
    <row r="16" spans="1:5">
      <c r="A16" s="4" t="s">
        <v>422</v>
      </c>
    </row>
    <row r="17" spans="1:5">
      <c r="A17" s="3" t="s">
        <v>412</v>
      </c>
    </row>
    <row r="18" spans="1:5">
      <c r="A18" s="4" t="s">
        <v>413</v>
      </c>
      <c r="B18" s="6" t="n">
        <v>189518000</v>
      </c>
      <c r="C18" s="6" t="n">
        <v>189518000</v>
      </c>
    </row>
    <row r="19" spans="1:5">
      <c r="A19" s="4" t="s">
        <v>414</v>
      </c>
      <c r="B19" s="6" t="n">
        <v>-77152000</v>
      </c>
      <c r="C19" s="6" t="n">
        <v>-63058000</v>
      </c>
    </row>
    <row r="20" spans="1:5">
      <c r="A20" s="4" t="s">
        <v>143</v>
      </c>
      <c r="B20" s="6" t="n">
        <v>112366000</v>
      </c>
      <c r="C20" s="6" t="n">
        <v>126460000</v>
      </c>
    </row>
    <row r="21" spans="1:5">
      <c r="A21" s="3" t="s">
        <v>415</v>
      </c>
    </row>
    <row r="22" spans="1:5">
      <c r="A22" s="4" t="s">
        <v>414</v>
      </c>
      <c r="B22" s="6" t="n">
        <v>-77152000</v>
      </c>
      <c r="C22" s="6" t="n">
        <v>-63058000</v>
      </c>
    </row>
    <row r="23" spans="1:5">
      <c r="A23" s="4" t="s">
        <v>423</v>
      </c>
    </row>
    <row r="24" spans="1:5">
      <c r="A24" s="3" t="s">
        <v>412</v>
      </c>
    </row>
    <row r="25" spans="1:5">
      <c r="A25" s="4" t="s">
        <v>413</v>
      </c>
      <c r="B25" s="6" t="n">
        <v>135584000</v>
      </c>
      <c r="C25" s="6" t="n">
        <v>135584000</v>
      </c>
    </row>
    <row r="26" spans="1:5">
      <c r="A26" s="4" t="s">
        <v>414</v>
      </c>
      <c r="B26" s="6" t="n">
        <v>-71620000</v>
      </c>
      <c r="C26" s="6" t="n">
        <v>-57978000</v>
      </c>
    </row>
    <row r="27" spans="1:5">
      <c r="A27" s="4" t="s">
        <v>143</v>
      </c>
      <c r="B27" s="6" t="n">
        <v>63964000</v>
      </c>
      <c r="C27" s="6" t="n">
        <v>77606000</v>
      </c>
    </row>
    <row r="28" spans="1:5">
      <c r="A28" s="3" t="s">
        <v>415</v>
      </c>
    </row>
    <row r="29" spans="1:5">
      <c r="A29" s="4" t="s">
        <v>414</v>
      </c>
      <c r="B29" s="7" t="n">
        <v>-71620000</v>
      </c>
      <c r="C29" s="7" t="n">
        <v>-57978000</v>
      </c>
    </row>
    <row r="30" spans="1:5"/>
    <row r="31" spans="1:5">
      <c r="A31" s="4" t="s">
        <v>43</v>
      </c>
      <c r="B31" s="4" t="s">
        <v>73</v>
      </c>
    </row>
  </sheetData>
  <mergeCells count="5">
    <mergeCell ref="A1:A2"/>
    <mergeCell ref="B1:E1"/>
    <mergeCell ref="C2:D2"/>
    <mergeCell ref="A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9</v>
      </c>
    </row>
    <row r="2" spans="1:3">
      <c r="A2" s="3" t="s">
        <v>425</v>
      </c>
    </row>
    <row r="3" spans="1:3">
      <c r="A3" s="4" t="s">
        <v>426</v>
      </c>
      <c r="B3" s="7" t="n">
        <v>27736</v>
      </c>
    </row>
    <row r="4" spans="1:3">
      <c r="A4" s="4" t="s">
        <v>427</v>
      </c>
      <c r="B4" s="6" t="n">
        <v>27736</v>
      </c>
    </row>
    <row r="5" spans="1:3">
      <c r="A5" s="4" t="s">
        <v>428</v>
      </c>
      <c r="B5" s="6" t="n">
        <v>27736</v>
      </c>
    </row>
    <row r="6" spans="1:3">
      <c r="A6" s="4" t="s">
        <v>429</v>
      </c>
      <c r="B6" s="6" t="n">
        <v>27736</v>
      </c>
    </row>
    <row r="7" spans="1:3">
      <c r="A7" s="4" t="s">
        <v>430</v>
      </c>
      <c r="B7" s="6" t="n">
        <v>23491</v>
      </c>
    </row>
    <row r="8" spans="1:3">
      <c r="A8" s="4" t="s">
        <v>431</v>
      </c>
      <c r="B8" s="6" t="n">
        <v>41895</v>
      </c>
    </row>
    <row r="9" spans="1:3">
      <c r="A9" s="4" t="s">
        <v>143</v>
      </c>
      <c r="B9" s="7" t="n">
        <v>176330</v>
      </c>
      <c r="C9" s="7" t="n">
        <v>2040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 customWidth="1" max="9" min="9" width="4"/>
    <col customWidth="1" max="10" min="10" width="15"/>
    <col customWidth="1" max="11" min="11" width="14"/>
    <col customWidth="1" max="12" min="12" width="15"/>
    <col customWidth="1" max="13" min="13" width="15"/>
  </cols>
  <sheetData>
    <row r="1" spans="1:13">
      <c r="A1" s="1" t="s">
        <v>432</v>
      </c>
      <c r="B1" s="2" t="s">
        <v>318</v>
      </c>
      <c r="C1" s="2" t="s">
        <v>433</v>
      </c>
      <c r="D1" s="2" t="s">
        <v>359</v>
      </c>
      <c r="E1" s="2" t="s">
        <v>2</v>
      </c>
      <c r="F1" s="2" t="s">
        <v>39</v>
      </c>
      <c r="H1" s="2" t="s">
        <v>84</v>
      </c>
      <c r="J1" s="2" t="s">
        <v>354</v>
      </c>
      <c r="K1" s="2" t="s">
        <v>434</v>
      </c>
      <c r="L1" s="2" t="s">
        <v>435</v>
      </c>
      <c r="M1" s="2" t="s">
        <v>436</v>
      </c>
    </row>
    <row r="2" spans="1:13">
      <c r="A2" s="3" t="s">
        <v>437</v>
      </c>
    </row>
    <row r="3" spans="1:13">
      <c r="A3" s="4" t="s">
        <v>139</v>
      </c>
      <c r="E3" s="7" t="n">
        <v>0</v>
      </c>
      <c r="F3" s="7" t="n">
        <v>0</v>
      </c>
      <c r="G3" s="4" t="s">
        <v>43</v>
      </c>
      <c r="H3" s="7" t="n">
        <v>28125000</v>
      </c>
      <c r="I3" s="4" t="s">
        <v>43</v>
      </c>
    </row>
    <row r="4" spans="1:13">
      <c r="A4" s="4" t="s">
        <v>319</v>
      </c>
      <c r="E4" s="8" t="n">
        <v>23.11</v>
      </c>
    </row>
    <row r="5" spans="1:13">
      <c r="A5" s="4" t="s">
        <v>35</v>
      </c>
    </row>
    <row r="6" spans="1:13">
      <c r="A6" s="3" t="s">
        <v>437</v>
      </c>
    </row>
    <row r="7" spans="1:13">
      <c r="A7" s="4" t="s">
        <v>319</v>
      </c>
      <c r="B7" s="7" t="n">
        <v>14</v>
      </c>
    </row>
    <row r="8" spans="1:13">
      <c r="A8" s="4" t="s">
        <v>438</v>
      </c>
    </row>
    <row r="9" spans="1:13">
      <c r="A9" s="3" t="s">
        <v>437</v>
      </c>
    </row>
    <row r="10" spans="1:13">
      <c r="A10" s="4" t="s">
        <v>439</v>
      </c>
      <c r="K10" s="7" t="n">
        <v>500000</v>
      </c>
      <c r="L10" s="7" t="n">
        <v>22000000</v>
      </c>
      <c r="M10" s="7" t="n">
        <v>25000000</v>
      </c>
    </row>
    <row r="11" spans="1:13">
      <c r="A11" s="4" t="s">
        <v>440</v>
      </c>
      <c r="K11" s="7" t="n">
        <v>22500000</v>
      </c>
    </row>
    <row r="12" spans="1:13">
      <c r="A12" s="4" t="s">
        <v>441</v>
      </c>
      <c r="J12" s="7" t="n">
        <v>28000000</v>
      </c>
    </row>
    <row r="13" spans="1:13">
      <c r="A13" s="4" t="s">
        <v>442</v>
      </c>
      <c r="H13" s="6" t="n">
        <v>100000</v>
      </c>
      <c r="J13" s="7" t="n">
        <v>5500000</v>
      </c>
    </row>
    <row r="14" spans="1:13">
      <c r="A14" s="4" t="s">
        <v>139</v>
      </c>
      <c r="H14" s="7" t="n">
        <v>28100000</v>
      </c>
    </row>
    <row r="15" spans="1:13">
      <c r="A15" s="4" t="s">
        <v>443</v>
      </c>
    </row>
    <row r="16" spans="1:13">
      <c r="A16" s="3" t="s">
        <v>437</v>
      </c>
    </row>
    <row r="17" spans="1:13">
      <c r="A17" s="4" t="s">
        <v>444</v>
      </c>
      <c r="B17" s="6" t="n">
        <v>2008924</v>
      </c>
    </row>
    <row r="18" spans="1:13">
      <c r="A18" s="4" t="s">
        <v>445</v>
      </c>
      <c r="B18" s="7" t="n">
        <v>22500000</v>
      </c>
    </row>
    <row r="19" spans="1:13">
      <c r="A19" s="4" t="s">
        <v>446</v>
      </c>
      <c r="B19" s="8" t="n">
        <v>11.2</v>
      </c>
    </row>
    <row r="20" spans="1:13">
      <c r="A20" s="4" t="s">
        <v>447</v>
      </c>
      <c r="B20" s="4" t="s">
        <v>448</v>
      </c>
    </row>
    <row r="21" spans="1:13">
      <c r="A21" s="4" t="s">
        <v>319</v>
      </c>
      <c r="B21" s="7" t="n">
        <v>14</v>
      </c>
    </row>
    <row r="22" spans="1:13">
      <c r="A22" s="4" t="s">
        <v>449</v>
      </c>
    </row>
    <row r="23" spans="1:13">
      <c r="A23" s="3" t="s">
        <v>437</v>
      </c>
    </row>
    <row r="24" spans="1:13">
      <c r="A24" s="4" t="s">
        <v>450</v>
      </c>
      <c r="C24" s="7" t="n">
        <v>30000000</v>
      </c>
    </row>
    <row r="25" spans="1:13">
      <c r="A25" s="4" t="s">
        <v>451</v>
      </c>
      <c r="C25" s="4" t="s">
        <v>376</v>
      </c>
    </row>
    <row r="26" spans="1:13">
      <c r="A26" s="4" t="s">
        <v>452</v>
      </c>
      <c r="C26" s="4" t="s">
        <v>376</v>
      </c>
    </row>
    <row r="27" spans="1:13">
      <c r="A27" s="4" t="s">
        <v>453</v>
      </c>
      <c r="C27" s="7" t="n">
        <v>30000000</v>
      </c>
    </row>
    <row r="28" spans="1:13">
      <c r="A28" s="4" t="s">
        <v>454</v>
      </c>
      <c r="C28" s="4" t="s">
        <v>455</v>
      </c>
    </row>
    <row r="29" spans="1:13">
      <c r="A29" s="4" t="s">
        <v>456</v>
      </c>
      <c r="C29" s="7" t="n">
        <v>30000000</v>
      </c>
    </row>
    <row r="30" spans="1:13">
      <c r="A30" s="4" t="s">
        <v>457</v>
      </c>
      <c r="E30" s="7" t="n">
        <v>0</v>
      </c>
      <c r="F30" s="7" t="n">
        <v>0</v>
      </c>
    </row>
    <row r="31" spans="1:13">
      <c r="A31" s="4" t="s">
        <v>458</v>
      </c>
    </row>
    <row r="32" spans="1:13">
      <c r="A32" s="3" t="s">
        <v>437</v>
      </c>
    </row>
    <row r="33" spans="1:13">
      <c r="A33" s="4" t="s">
        <v>459</v>
      </c>
      <c r="D33" s="4" t="s">
        <v>460</v>
      </c>
    </row>
    <row r="34" spans="1:13"/>
    <row r="35" spans="1:13">
      <c r="A35" s="4" t="s">
        <v>43</v>
      </c>
      <c r="B35" s="4" t="s">
        <v>73</v>
      </c>
    </row>
  </sheetData>
  <mergeCells count="4">
    <mergeCell ref="F1:G1"/>
    <mergeCell ref="H1:I1"/>
    <mergeCell ref="A34:M34"/>
    <mergeCell ref="B35:M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
    <col customWidth="1" max="5" min="5" width="14"/>
    <col customWidth="1" max="6" min="6" width="8"/>
  </cols>
  <sheetData>
    <row r="1" spans="1:6">
      <c r="A1" s="1" t="s">
        <v>101</v>
      </c>
      <c r="B1" s="2" t="s">
        <v>1</v>
      </c>
    </row>
    <row r="2" spans="1:6">
      <c r="B2" s="2" t="s">
        <v>2</v>
      </c>
      <c r="C2" s="2" t="s">
        <v>39</v>
      </c>
      <c r="D2" s="2" t="s">
        <v>70</v>
      </c>
      <c r="E2" s="2" t="s">
        <v>84</v>
      </c>
      <c r="F2" s="2" t="s">
        <v>70</v>
      </c>
    </row>
    <row r="3" spans="1:6">
      <c r="A3" s="3" t="s">
        <v>102</v>
      </c>
    </row>
    <row r="4" spans="1:6">
      <c r="A4" s="4" t="s">
        <v>97</v>
      </c>
      <c r="B4" s="7" t="n">
        <v>-39101</v>
      </c>
      <c r="C4" s="7" t="n">
        <v>-10417</v>
      </c>
      <c r="D4" s="4" t="s">
        <v>103</v>
      </c>
      <c r="E4" s="7" t="n">
        <v>-31641</v>
      </c>
      <c r="F4" s="4" t="s">
        <v>103</v>
      </c>
    </row>
    <row r="5" spans="1:6">
      <c r="A5" s="4" t="s">
        <v>104</v>
      </c>
      <c r="B5" s="6" t="n">
        <v>-2914</v>
      </c>
      <c r="C5" s="6" t="n">
        <v>3544</v>
      </c>
      <c r="E5" s="6" t="n">
        <v>-1993</v>
      </c>
    </row>
    <row r="6" spans="1:6">
      <c r="A6" s="4" t="s">
        <v>105</v>
      </c>
      <c r="B6" s="7" t="n">
        <v>-42015</v>
      </c>
      <c r="C6" s="7" t="n">
        <v>-6873</v>
      </c>
      <c r="E6" s="7" t="n">
        <v>-33634</v>
      </c>
    </row>
    <row r="7" spans="1:6"/>
    <row r="8" spans="1:6">
      <c r="A8" s="4" t="s">
        <v>43</v>
      </c>
      <c r="B8" s="4" t="s">
        <v>73</v>
      </c>
    </row>
    <row r="9" spans="1:6">
      <c r="A9" s="4" t="s">
        <v>40</v>
      </c>
      <c r="B9" s="4" t="s">
        <v>73</v>
      </c>
    </row>
    <row r="10" spans="1:6">
      <c r="A10" s="4" t="s">
        <v>70</v>
      </c>
      <c r="B10" s="4" t="s">
        <v>73</v>
      </c>
    </row>
  </sheetData>
  <mergeCells count="6">
    <mergeCell ref="A1:A2"/>
    <mergeCell ref="B1:F1"/>
    <mergeCell ref="A7:F7"/>
    <mergeCell ref="B8:F8"/>
    <mergeCell ref="B9:F9"/>
    <mergeCell ref="B10:F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83</v>
      </c>
    </row>
    <row r="2" spans="1:2">
      <c r="A2" s="3" t="s">
        <v>462</v>
      </c>
    </row>
    <row r="3" spans="1:2">
      <c r="A3" s="4" t="s">
        <v>463</v>
      </c>
      <c r="B3" s="7" t="n">
        <v>5237</v>
      </c>
    </row>
    <row r="4" spans="1:2">
      <c r="A4" s="4" t="s">
        <v>464</v>
      </c>
      <c r="B4" s="6" t="n">
        <v>4446</v>
      </c>
    </row>
    <row r="5" spans="1:2">
      <c r="A5" s="4" t="s">
        <v>465</v>
      </c>
      <c r="B5" s="6" t="n">
        <v>6190</v>
      </c>
    </row>
    <row r="6" spans="1:2">
      <c r="A6" s="4" t="s">
        <v>466</v>
      </c>
      <c r="B6" s="6" t="n">
        <v>5440</v>
      </c>
    </row>
    <row r="7" spans="1:2">
      <c r="A7" s="4" t="s">
        <v>467</v>
      </c>
      <c r="B7" s="6" t="n">
        <v>4936</v>
      </c>
    </row>
    <row r="8" spans="1:2">
      <c r="A8" s="4" t="s">
        <v>468</v>
      </c>
      <c r="B8" s="6" t="n">
        <v>11825</v>
      </c>
    </row>
    <row r="9" spans="1:2">
      <c r="A9" s="4" t="s">
        <v>469</v>
      </c>
      <c r="B9" s="6" t="n">
        <v>38074</v>
      </c>
    </row>
    <row r="10" spans="1:2">
      <c r="A10" s="3" t="s">
        <v>470</v>
      </c>
    </row>
    <row r="11" spans="1:2">
      <c r="A11" s="4" t="s">
        <v>471</v>
      </c>
      <c r="B11" s="6" t="n">
        <v>7277</v>
      </c>
    </row>
    <row r="12" spans="1:2">
      <c r="A12" s="4" t="s">
        <v>472</v>
      </c>
      <c r="B12" s="6" t="n">
        <v>2884</v>
      </c>
    </row>
    <row r="13" spans="1:2">
      <c r="A13" s="4" t="s">
        <v>473</v>
      </c>
      <c r="B13" s="6" t="n">
        <v>677</v>
      </c>
    </row>
    <row r="14" spans="1:2">
      <c r="A14" s="4" t="s">
        <v>474</v>
      </c>
      <c r="B14" s="6" t="n">
        <v>0</v>
      </c>
    </row>
    <row r="15" spans="1:2">
      <c r="A15" s="4" t="s">
        <v>475</v>
      </c>
      <c r="B15" s="6" t="n">
        <v>0</v>
      </c>
    </row>
    <row r="16" spans="1:2">
      <c r="A16" s="4" t="s">
        <v>476</v>
      </c>
      <c r="B16" s="6" t="n">
        <v>0</v>
      </c>
    </row>
    <row r="17" spans="1:2">
      <c r="A17" s="4" t="s">
        <v>477</v>
      </c>
      <c r="B17" s="6" t="n">
        <v>10838</v>
      </c>
    </row>
    <row r="18" spans="1:2">
      <c r="A18" s="3" t="s">
        <v>478</v>
      </c>
    </row>
    <row r="19" spans="1:2">
      <c r="A19" s="4" t="s">
        <v>479</v>
      </c>
      <c r="B19" s="6" t="n">
        <v>0</v>
      </c>
    </row>
    <row r="20" spans="1:2">
      <c r="A20" s="4" t="s">
        <v>480</v>
      </c>
      <c r="B20" s="6" t="n">
        <v>500</v>
      </c>
    </row>
    <row r="21" spans="1:2">
      <c r="A21" s="4" t="s">
        <v>481</v>
      </c>
      <c r="B21" s="6" t="n">
        <v>500</v>
      </c>
    </row>
    <row r="22" spans="1:2">
      <c r="A22" s="4" t="s">
        <v>482</v>
      </c>
      <c r="B22" s="6" t="n">
        <v>0</v>
      </c>
    </row>
    <row r="23" spans="1:2">
      <c r="A23" s="4" t="s">
        <v>483</v>
      </c>
      <c r="B23" s="6" t="n">
        <v>0</v>
      </c>
    </row>
    <row r="24" spans="1:2">
      <c r="A24" s="4" t="s">
        <v>484</v>
      </c>
      <c r="B24" s="6" t="n">
        <v>0</v>
      </c>
    </row>
    <row r="25" spans="1:2">
      <c r="A25" s="4" t="s">
        <v>485</v>
      </c>
      <c r="B25" s="6" t="n">
        <v>1000</v>
      </c>
    </row>
    <row r="26" spans="1:2">
      <c r="A26" s="3" t="s">
        <v>486</v>
      </c>
    </row>
    <row r="27" spans="1:2">
      <c r="A27" s="4" t="s">
        <v>487</v>
      </c>
      <c r="B27" s="6" t="n">
        <v>12514</v>
      </c>
    </row>
    <row r="28" spans="1:2">
      <c r="A28" s="4" t="s">
        <v>488</v>
      </c>
      <c r="B28" s="6" t="n">
        <v>7830</v>
      </c>
    </row>
    <row r="29" spans="1:2">
      <c r="A29" s="4" t="s">
        <v>489</v>
      </c>
      <c r="B29" s="6" t="n">
        <v>7367</v>
      </c>
    </row>
    <row r="30" spans="1:2">
      <c r="A30" s="4" t="s">
        <v>490</v>
      </c>
      <c r="B30" s="6" t="n">
        <v>5440</v>
      </c>
    </row>
    <row r="31" spans="1:2">
      <c r="A31" s="4" t="s">
        <v>491</v>
      </c>
      <c r="B31" s="6" t="n">
        <v>4936</v>
      </c>
    </row>
    <row r="32" spans="1:2">
      <c r="A32" s="4" t="s">
        <v>492</v>
      </c>
      <c r="B32" s="6" t="n">
        <v>11825</v>
      </c>
    </row>
    <row r="33" spans="1:2">
      <c r="A33" s="4" t="s">
        <v>493</v>
      </c>
      <c r="B33" s="7" t="n">
        <v>499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4</v>
      </c>
      <c r="B1" s="2" t="s">
        <v>1</v>
      </c>
    </row>
    <row r="2" spans="1:4">
      <c r="B2" s="2" t="s">
        <v>2</v>
      </c>
      <c r="C2" s="2" t="s">
        <v>39</v>
      </c>
      <c r="D2" s="2" t="s">
        <v>84</v>
      </c>
    </row>
    <row r="3" spans="1:4">
      <c r="A3" s="3" t="s">
        <v>495</v>
      </c>
    </row>
    <row r="4" spans="1:4">
      <c r="A4" s="4" t="s">
        <v>496</v>
      </c>
      <c r="B4" s="5" t="n">
        <v>5.5</v>
      </c>
      <c r="C4" s="5" t="n">
        <v>4.7</v>
      </c>
      <c r="D4" s="5" t="n">
        <v>3.9</v>
      </c>
    </row>
    <row r="5" spans="1:4">
      <c r="A5" s="4" t="s">
        <v>334</v>
      </c>
    </row>
    <row r="6" spans="1:4">
      <c r="A6" s="3" t="s">
        <v>495</v>
      </c>
    </row>
    <row r="7" spans="1:4">
      <c r="A7" s="4" t="s">
        <v>497</v>
      </c>
      <c r="B7" s="4" t="s">
        <v>336</v>
      </c>
    </row>
    <row r="8" spans="1:4">
      <c r="A8" s="4" t="s">
        <v>329</v>
      </c>
    </row>
    <row r="9" spans="1:4">
      <c r="A9" s="3" t="s">
        <v>495</v>
      </c>
    </row>
    <row r="10" spans="1:4">
      <c r="A10" s="4" t="s">
        <v>497</v>
      </c>
      <c r="B10" s="4" t="s">
        <v>3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8</v>
      </c>
      <c r="B1" s="2" t="s">
        <v>1</v>
      </c>
    </row>
    <row r="2" spans="1:3">
      <c r="B2" s="2" t="s">
        <v>2</v>
      </c>
      <c r="C2" s="2" t="s">
        <v>499</v>
      </c>
    </row>
    <row r="3" spans="1:3">
      <c r="A3" s="3" t="s">
        <v>197</v>
      </c>
    </row>
    <row r="4" spans="1:3">
      <c r="A4" s="4" t="s">
        <v>500</v>
      </c>
      <c r="C4" s="7" t="n">
        <v>15000000</v>
      </c>
    </row>
    <row r="5" spans="1:3">
      <c r="A5" s="4" t="s">
        <v>501</v>
      </c>
      <c r="B5" s="6" t="n">
        <v>819063</v>
      </c>
    </row>
    <row r="6" spans="1:3">
      <c r="A6" s="4" t="s">
        <v>502</v>
      </c>
      <c r="B6" s="8" t="n">
        <v>16.52</v>
      </c>
    </row>
    <row r="7" spans="1:3">
      <c r="A7" s="4" t="s">
        <v>503</v>
      </c>
      <c r="B7" s="7" t="n">
        <v>13531000</v>
      </c>
    </row>
    <row r="8" spans="1:3">
      <c r="A8" s="4" t="s">
        <v>504</v>
      </c>
      <c r="B8" s="7" t="n">
        <v>1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505</v>
      </c>
      <c r="B1" s="2" t="s">
        <v>318</v>
      </c>
      <c r="C1" s="2" t="s">
        <v>506</v>
      </c>
      <c r="D1" s="2" t="s">
        <v>2</v>
      </c>
      <c r="E1" s="2" t="s">
        <v>39</v>
      </c>
      <c r="F1" s="2" t="s">
        <v>84</v>
      </c>
      <c r="G1" s="2" t="s">
        <v>354</v>
      </c>
    </row>
    <row r="2" spans="1:7">
      <c r="A2" s="3" t="s">
        <v>507</v>
      </c>
    </row>
    <row r="3" spans="1:7">
      <c r="A3" s="4" t="s">
        <v>112</v>
      </c>
      <c r="D3" s="7" t="n">
        <v>19370</v>
      </c>
      <c r="E3" s="7" t="n">
        <v>13790</v>
      </c>
      <c r="F3" s="7" t="n">
        <v>8883</v>
      </c>
    </row>
    <row r="4" spans="1:7">
      <c r="A4" s="4" t="s">
        <v>508</v>
      </c>
      <c r="D4" s="7" t="n">
        <v>3700</v>
      </c>
      <c r="E4" s="6" t="n">
        <v>3800</v>
      </c>
    </row>
    <row r="5" spans="1:7">
      <c r="A5" s="4" t="s">
        <v>509</v>
      </c>
      <c r="D5" s="6" t="n">
        <v>3300000</v>
      </c>
    </row>
    <row r="6" spans="1:7">
      <c r="A6" s="4" t="s">
        <v>510</v>
      </c>
      <c r="D6" s="7" t="n">
        <v>77300</v>
      </c>
    </row>
    <row r="7" spans="1:7">
      <c r="A7" s="4" t="s">
        <v>511</v>
      </c>
      <c r="D7" s="6" t="n">
        <v>9400</v>
      </c>
      <c r="E7" s="6" t="n">
        <v>6900</v>
      </c>
    </row>
    <row r="8" spans="1:7">
      <c r="A8" s="4" t="s">
        <v>512</v>
      </c>
      <c r="D8" s="6" t="n">
        <v>8500</v>
      </c>
      <c r="E8" s="6" t="n">
        <v>4600</v>
      </c>
    </row>
    <row r="9" spans="1:7">
      <c r="A9" s="4" t="s">
        <v>513</v>
      </c>
      <c r="D9" s="7" t="n">
        <v>4700</v>
      </c>
      <c r="E9" s="6" t="n">
        <v>3300</v>
      </c>
      <c r="F9" s="6" t="n">
        <v>3400</v>
      </c>
    </row>
    <row r="10" spans="1:7">
      <c r="A10" s="4" t="s">
        <v>514</v>
      </c>
      <c r="D10" s="4" t="s">
        <v>515</v>
      </c>
    </row>
    <row r="11" spans="1:7">
      <c r="A11" s="4" t="s">
        <v>516</v>
      </c>
      <c r="D11" s="4" t="s">
        <v>517</v>
      </c>
    </row>
    <row r="12" spans="1:7">
      <c r="A12" s="4" t="s">
        <v>518</v>
      </c>
      <c r="D12" s="7" t="n">
        <v>10200</v>
      </c>
      <c r="E12" s="7" t="n">
        <v>10700</v>
      </c>
      <c r="F12" s="7" t="n">
        <v>9400</v>
      </c>
    </row>
    <row r="13" spans="1:7">
      <c r="A13" s="4" t="s">
        <v>519</v>
      </c>
    </row>
    <row r="14" spans="1:7">
      <c r="A14" s="3" t="s">
        <v>507</v>
      </c>
    </row>
    <row r="15" spans="1:7">
      <c r="A15" s="4" t="s">
        <v>520</v>
      </c>
      <c r="D15" s="4" t="s">
        <v>521</v>
      </c>
    </row>
    <row r="16" spans="1:7">
      <c r="A16" s="4" t="s">
        <v>522</v>
      </c>
      <c r="D16" s="6" t="n">
        <v>0</v>
      </c>
      <c r="E16" s="6" t="n">
        <v>0</v>
      </c>
      <c r="F16" s="6" t="n">
        <v>2960419</v>
      </c>
    </row>
    <row r="17" spans="1:7">
      <c r="A17" s="4" t="s">
        <v>112</v>
      </c>
      <c r="D17" s="7" t="n">
        <v>3700</v>
      </c>
      <c r="E17" s="7" t="n">
        <v>3700</v>
      </c>
      <c r="F17" s="7" t="n">
        <v>2900</v>
      </c>
    </row>
    <row r="18" spans="1:7">
      <c r="A18" s="4" t="s">
        <v>523</v>
      </c>
      <c r="D18" s="7" t="n">
        <v>4900</v>
      </c>
    </row>
    <row r="19" spans="1:7">
      <c r="A19" s="4" t="s">
        <v>332</v>
      </c>
      <c r="D19" s="4" t="s">
        <v>524</v>
      </c>
    </row>
    <row r="20" spans="1:7">
      <c r="A20" s="4" t="s">
        <v>525</v>
      </c>
      <c r="D20" s="6" t="n">
        <v>2487762</v>
      </c>
      <c r="E20" s="6" t="n">
        <v>2525102</v>
      </c>
      <c r="F20" s="6" t="n">
        <v>2578167</v>
      </c>
      <c r="G20" s="6" t="n">
        <v>0</v>
      </c>
    </row>
    <row r="21" spans="1:7">
      <c r="A21" s="4" t="s">
        <v>526</v>
      </c>
    </row>
    <row r="22" spans="1:7">
      <c r="A22" s="3" t="s">
        <v>507</v>
      </c>
    </row>
    <row r="23" spans="1:7">
      <c r="A23" s="4" t="s">
        <v>522</v>
      </c>
      <c r="D23" s="6" t="n">
        <v>0</v>
      </c>
      <c r="E23" s="6" t="n">
        <v>0</v>
      </c>
    </row>
    <row r="24" spans="1:7">
      <c r="A24" s="4" t="s">
        <v>338</v>
      </c>
    </row>
    <row r="25" spans="1:7">
      <c r="A25" s="3" t="s">
        <v>507</v>
      </c>
    </row>
    <row r="26" spans="1:7">
      <c r="A26" s="4" t="s">
        <v>523</v>
      </c>
      <c r="D26" s="7" t="n">
        <v>20500</v>
      </c>
    </row>
    <row r="27" spans="1:7">
      <c r="A27" s="4" t="s">
        <v>332</v>
      </c>
      <c r="D27" s="4" t="s">
        <v>342</v>
      </c>
    </row>
    <row r="28" spans="1:7">
      <c r="A28" s="4" t="s">
        <v>527</v>
      </c>
      <c r="B28" s="7" t="n">
        <v>14</v>
      </c>
      <c r="D28" s="8" t="n">
        <v>9.779999999999999</v>
      </c>
      <c r="E28" s="8" t="n">
        <v>10.4</v>
      </c>
      <c r="F28" s="8" t="n">
        <v>13.28</v>
      </c>
    </row>
    <row r="29" spans="1:7">
      <c r="A29" s="4" t="s">
        <v>528</v>
      </c>
      <c r="B29" s="4" t="s">
        <v>336</v>
      </c>
      <c r="D29" s="4" t="s">
        <v>333</v>
      </c>
    </row>
    <row r="30" spans="1:7">
      <c r="A30" s="4" t="s">
        <v>340</v>
      </c>
      <c r="D30" s="4" t="s">
        <v>341</v>
      </c>
    </row>
    <row r="31" spans="1:7">
      <c r="A31" s="4" t="s">
        <v>509</v>
      </c>
      <c r="D31" s="6" t="n">
        <v>3346478</v>
      </c>
      <c r="E31" s="6" t="n">
        <v>2319559</v>
      </c>
      <c r="F31" s="6" t="n">
        <v>2242486</v>
      </c>
      <c r="G31" s="6" t="n">
        <v>0</v>
      </c>
    </row>
    <row r="32" spans="1:7">
      <c r="A32" s="4" t="s">
        <v>529</v>
      </c>
      <c r="D32" s="6" t="n">
        <v>453866</v>
      </c>
      <c r="E32" s="6" t="n">
        <v>550697</v>
      </c>
      <c r="F32" s="6" t="n">
        <v>215965</v>
      </c>
    </row>
    <row r="33" spans="1:7">
      <c r="A33" s="4" t="s">
        <v>510</v>
      </c>
      <c r="D33" s="7" t="n">
        <v>77337</v>
      </c>
    </row>
    <row r="34" spans="1:7">
      <c r="A34" s="4" t="s">
        <v>530</v>
      </c>
    </row>
    <row r="35" spans="1:7">
      <c r="A35" s="3" t="s">
        <v>507</v>
      </c>
    </row>
    <row r="36" spans="1:7">
      <c r="A36" s="4" t="s">
        <v>509</v>
      </c>
      <c r="D36" s="6" t="n">
        <v>900000</v>
      </c>
    </row>
    <row r="37" spans="1:7">
      <c r="A37" s="4" t="s">
        <v>529</v>
      </c>
      <c r="D37" s="6" t="n">
        <v>193000</v>
      </c>
    </row>
    <row r="38" spans="1:7">
      <c r="A38" s="4" t="s">
        <v>531</v>
      </c>
    </row>
    <row r="39" spans="1:7">
      <c r="A39" s="3" t="s">
        <v>507</v>
      </c>
    </row>
    <row r="40" spans="1:7">
      <c r="A40" s="4" t="s">
        <v>509</v>
      </c>
      <c r="D40" s="6" t="n">
        <v>2400000</v>
      </c>
    </row>
    <row r="41" spans="1:7">
      <c r="A41" s="4" t="s">
        <v>532</v>
      </c>
    </row>
    <row r="42" spans="1:7">
      <c r="A42" s="3" t="s">
        <v>507</v>
      </c>
    </row>
    <row r="43" spans="1:7">
      <c r="A43" s="4" t="s">
        <v>112</v>
      </c>
      <c r="D43" s="7" t="n">
        <v>15200</v>
      </c>
      <c r="E43" s="7" t="n">
        <v>9800</v>
      </c>
      <c r="F43" s="7" t="n">
        <v>5400</v>
      </c>
    </row>
    <row r="44" spans="1:7">
      <c r="A44" s="4" t="s">
        <v>533</v>
      </c>
    </row>
    <row r="45" spans="1:7">
      <c r="A45" s="3" t="s">
        <v>507</v>
      </c>
    </row>
    <row r="46" spans="1:7">
      <c r="A46" s="4" t="s">
        <v>528</v>
      </c>
      <c r="D46" s="4" t="s">
        <v>333</v>
      </c>
    </row>
    <row r="47" spans="1:7">
      <c r="A47" s="4" t="s">
        <v>534</v>
      </c>
      <c r="D47" s="7" t="n">
        <v>15700</v>
      </c>
      <c r="E47" s="6" t="n">
        <v>11600</v>
      </c>
    </row>
    <row r="48" spans="1:7">
      <c r="A48" s="4" t="s">
        <v>535</v>
      </c>
      <c r="D48" s="7" t="n">
        <v>6600</v>
      </c>
      <c r="E48" s="6" t="n">
        <v>2900</v>
      </c>
    </row>
    <row r="49" spans="1:7">
      <c r="A49" s="4" t="s">
        <v>536</v>
      </c>
    </row>
    <row r="50" spans="1:7">
      <c r="A50" s="3" t="s">
        <v>507</v>
      </c>
    </row>
    <row r="51" spans="1:7">
      <c r="A51" s="4" t="s">
        <v>520</v>
      </c>
      <c r="C51" s="4" t="s">
        <v>537</v>
      </c>
    </row>
    <row r="52" spans="1:7">
      <c r="A52" s="4" t="s">
        <v>538</v>
      </c>
    </row>
    <row r="53" spans="1:7">
      <c r="A53" s="3" t="s">
        <v>507</v>
      </c>
    </row>
    <row r="54" spans="1:7">
      <c r="A54" s="4" t="s">
        <v>520</v>
      </c>
      <c r="C54" s="4" t="s">
        <v>335</v>
      </c>
    </row>
    <row r="55" spans="1:7">
      <c r="A55" s="4" t="s">
        <v>539</v>
      </c>
    </row>
    <row r="56" spans="1:7">
      <c r="A56" s="3" t="s">
        <v>507</v>
      </c>
    </row>
    <row r="57" spans="1:7">
      <c r="A57" s="4" t="s">
        <v>540</v>
      </c>
      <c r="C57" s="4" t="s">
        <v>515</v>
      </c>
    </row>
    <row r="58" spans="1:7">
      <c r="A58" s="4" t="s">
        <v>541</v>
      </c>
    </row>
    <row r="59" spans="1:7">
      <c r="A59" s="3" t="s">
        <v>507</v>
      </c>
    </row>
    <row r="60" spans="1:7">
      <c r="A60" s="4" t="s">
        <v>542</v>
      </c>
      <c r="C60" s="6" t="n">
        <v>12500000</v>
      </c>
    </row>
    <row r="61" spans="1:7">
      <c r="A61" s="4" t="s">
        <v>543</v>
      </c>
    </row>
    <row r="62" spans="1:7">
      <c r="A62" s="3" t="s">
        <v>507</v>
      </c>
    </row>
    <row r="63" spans="1:7">
      <c r="A63" s="4" t="s">
        <v>540</v>
      </c>
      <c r="C63" s="4" t="s">
        <v>544</v>
      </c>
    </row>
    <row r="64" spans="1:7">
      <c r="A64" s="4" t="s">
        <v>545</v>
      </c>
      <c r="C64" s="4" t="s">
        <v>546</v>
      </c>
    </row>
    <row r="65" spans="1:7">
      <c r="A65" s="4" t="s">
        <v>547</v>
      </c>
    </row>
    <row r="66" spans="1:7">
      <c r="A66" s="3" t="s">
        <v>507</v>
      </c>
    </row>
    <row r="67" spans="1:7">
      <c r="A67" s="4" t="s">
        <v>548</v>
      </c>
      <c r="D67" s="6" t="n">
        <v>4000000</v>
      </c>
    </row>
    <row r="68" spans="1:7">
      <c r="A68" s="4" t="s">
        <v>549</v>
      </c>
    </row>
    <row r="69" spans="1:7">
      <c r="A69" s="3" t="s">
        <v>507</v>
      </c>
    </row>
    <row r="70" spans="1:7">
      <c r="A70" s="4" t="s">
        <v>112</v>
      </c>
      <c r="D70" s="7" t="n">
        <v>500</v>
      </c>
      <c r="E70" s="7" t="n">
        <v>300</v>
      </c>
      <c r="F70" s="7" t="n">
        <v>500</v>
      </c>
    </row>
    <row r="71" spans="1:7">
      <c r="A71" s="4" t="s">
        <v>550</v>
      </c>
    </row>
    <row r="72" spans="1:7">
      <c r="A72" s="3" t="s">
        <v>507</v>
      </c>
    </row>
    <row r="73" spans="1:7">
      <c r="A73" s="4" t="s">
        <v>525</v>
      </c>
      <c r="B73" s="6" t="n">
        <v>32000</v>
      </c>
      <c r="D73" s="6" t="n">
        <v>32000</v>
      </c>
    </row>
    <row r="74" spans="1:7">
      <c r="A74" s="4" t="s">
        <v>551</v>
      </c>
    </row>
    <row r="75" spans="1:7">
      <c r="A75" s="3" t="s">
        <v>507</v>
      </c>
    </row>
    <row r="76" spans="1:7">
      <c r="A76" s="4" t="s">
        <v>523</v>
      </c>
      <c r="D76" s="7" t="n">
        <v>2400</v>
      </c>
    </row>
    <row r="77" spans="1:7">
      <c r="A77" s="4" t="s">
        <v>525</v>
      </c>
      <c r="B77" s="6" t="n">
        <v>400001</v>
      </c>
      <c r="D77" s="6" t="n">
        <v>4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2</v>
      </c>
      <c r="B1" s="2" t="s">
        <v>1</v>
      </c>
    </row>
    <row r="2" spans="1:4">
      <c r="B2" s="2" t="s">
        <v>2</v>
      </c>
      <c r="C2" s="2" t="s">
        <v>39</v>
      </c>
      <c r="D2" s="2" t="s">
        <v>84</v>
      </c>
    </row>
    <row r="3" spans="1:4">
      <c r="A3" s="3" t="s">
        <v>553</v>
      </c>
    </row>
    <row r="4" spans="1:4">
      <c r="A4" s="4" t="s">
        <v>319</v>
      </c>
      <c r="B4" s="8" t="n">
        <v>23.11</v>
      </c>
    </row>
    <row r="5" spans="1:4">
      <c r="A5" s="4" t="s">
        <v>519</v>
      </c>
    </row>
    <row r="6" spans="1:4">
      <c r="A6" s="3" t="s">
        <v>554</v>
      </c>
    </row>
    <row r="7" spans="1:4">
      <c r="A7" s="4" t="s">
        <v>555</v>
      </c>
      <c r="B7" s="6" t="n">
        <v>2525102</v>
      </c>
      <c r="C7" s="6" t="n">
        <v>2578167</v>
      </c>
      <c r="D7" s="6" t="n">
        <v>0</v>
      </c>
    </row>
    <row r="8" spans="1:4">
      <c r="A8" s="4" t="s">
        <v>522</v>
      </c>
      <c r="B8" s="6" t="n">
        <v>0</v>
      </c>
      <c r="C8" s="6" t="n">
        <v>0</v>
      </c>
      <c r="D8" s="6" t="n">
        <v>2960419</v>
      </c>
    </row>
    <row r="9" spans="1:4">
      <c r="A9" s="4" t="s">
        <v>556</v>
      </c>
      <c r="B9" s="6" t="n">
        <v>-9826</v>
      </c>
      <c r="C9" s="6" t="n">
        <v>0</v>
      </c>
      <c r="D9" s="6" t="n">
        <v>0</v>
      </c>
    </row>
    <row r="10" spans="1:4">
      <c r="A10" s="4" t="s">
        <v>557</v>
      </c>
      <c r="B10" s="6" t="n">
        <v>-27514</v>
      </c>
      <c r="C10" s="6" t="n">
        <v>-53065</v>
      </c>
      <c r="D10" s="6" t="n">
        <v>-382252</v>
      </c>
    </row>
    <row r="11" spans="1:4">
      <c r="A11" s="4" t="s">
        <v>558</v>
      </c>
      <c r="B11" s="6" t="n">
        <v>2487762</v>
      </c>
      <c r="C11" s="6" t="n">
        <v>2525102</v>
      </c>
      <c r="D11" s="6" t="n">
        <v>2578167</v>
      </c>
    </row>
    <row r="12" spans="1:4">
      <c r="A12" s="4" t="s">
        <v>559</v>
      </c>
      <c r="B12" s="6" t="n">
        <v>1262669</v>
      </c>
    </row>
    <row r="13" spans="1:4">
      <c r="A13" s="4" t="s">
        <v>560</v>
      </c>
      <c r="B13" s="6" t="n">
        <v>1195367</v>
      </c>
    </row>
    <row r="14" spans="1:4">
      <c r="A14" s="3" t="s">
        <v>553</v>
      </c>
    </row>
    <row r="15" spans="1:4">
      <c r="A15" s="4" t="s">
        <v>561</v>
      </c>
      <c r="B15" s="7" t="n">
        <v>14</v>
      </c>
      <c r="C15" s="7" t="n">
        <v>14</v>
      </c>
      <c r="D15" s="7" t="n">
        <v>0</v>
      </c>
    </row>
    <row r="16" spans="1:4">
      <c r="A16" s="4" t="s">
        <v>562</v>
      </c>
      <c r="B16" s="6" t="n">
        <v>0</v>
      </c>
      <c r="C16" s="6" t="n">
        <v>0</v>
      </c>
      <c r="D16" s="6" t="n">
        <v>14</v>
      </c>
    </row>
    <row r="17" spans="1:4">
      <c r="A17" s="4" t="s">
        <v>563</v>
      </c>
      <c r="B17" s="6" t="n">
        <v>14</v>
      </c>
      <c r="C17" s="6" t="n">
        <v>0</v>
      </c>
      <c r="D17" s="6" t="n">
        <v>0</v>
      </c>
    </row>
    <row r="18" spans="1:4">
      <c r="A18" s="4" t="s">
        <v>564</v>
      </c>
      <c r="B18" s="6" t="n">
        <v>14</v>
      </c>
      <c r="C18" s="6" t="n">
        <v>14</v>
      </c>
      <c r="D18" s="6" t="n">
        <v>14</v>
      </c>
    </row>
    <row r="19" spans="1:4">
      <c r="A19" s="4" t="s">
        <v>565</v>
      </c>
      <c r="B19" s="6" t="n">
        <v>14</v>
      </c>
      <c r="C19" s="7" t="n">
        <v>14</v>
      </c>
      <c r="D19" s="7" t="n">
        <v>14</v>
      </c>
    </row>
    <row r="20" spans="1:4">
      <c r="A20" s="4" t="s">
        <v>566</v>
      </c>
      <c r="B20" s="6" t="n">
        <v>14</v>
      </c>
    </row>
    <row r="21" spans="1:4">
      <c r="A21" s="4" t="s">
        <v>567</v>
      </c>
      <c r="B21" s="7" t="n">
        <v>14</v>
      </c>
    </row>
    <row r="22" spans="1:4">
      <c r="A22" s="4" t="s">
        <v>520</v>
      </c>
      <c r="B22" s="4" t="s">
        <v>521</v>
      </c>
    </row>
    <row r="23" spans="1:4">
      <c r="A23" s="4" t="s">
        <v>568</v>
      </c>
      <c r="B23" s="4" t="s">
        <v>521</v>
      </c>
    </row>
    <row r="24" spans="1:4">
      <c r="A24" s="4" t="s">
        <v>569</v>
      </c>
      <c r="B24" s="4" t="s">
        <v>521</v>
      </c>
    </row>
    <row r="25" spans="1:4">
      <c r="A25" s="4" t="s">
        <v>570</v>
      </c>
      <c r="B25" s="8" t="n">
        <v>6.11</v>
      </c>
    </row>
    <row r="26" spans="1:4">
      <c r="A26" s="4" t="s">
        <v>571</v>
      </c>
      <c r="B26" s="9" t="n">
        <v>6.09</v>
      </c>
    </row>
    <row r="27" spans="1:4">
      <c r="A27" s="4" t="s">
        <v>572</v>
      </c>
      <c r="B27" s="8" t="n">
        <v>6.12</v>
      </c>
    </row>
    <row r="28" spans="1:4">
      <c r="A28" s="4" t="s">
        <v>573</v>
      </c>
      <c r="B28" s="7" t="n">
        <v>22664</v>
      </c>
    </row>
    <row r="29" spans="1:4">
      <c r="A29" s="4" t="s">
        <v>574</v>
      </c>
      <c r="B29" s="6" t="n">
        <v>11503</v>
      </c>
    </row>
    <row r="30" spans="1:4">
      <c r="A30" s="4" t="s">
        <v>575</v>
      </c>
      <c r="B30" s="7" t="n">
        <v>108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76</v>
      </c>
      <c r="B1" s="2" t="s">
        <v>318</v>
      </c>
      <c r="C1" s="2" t="s">
        <v>2</v>
      </c>
      <c r="D1" s="2" t="s">
        <v>39</v>
      </c>
      <c r="E1" s="2" t="s">
        <v>84</v>
      </c>
    </row>
    <row r="2" spans="1:5">
      <c r="A2" s="3" t="s">
        <v>577</v>
      </c>
    </row>
    <row r="3" spans="1:5">
      <c r="A3" s="4" t="s">
        <v>578</v>
      </c>
      <c r="C3" s="6" t="n">
        <v>3300000</v>
      </c>
    </row>
    <row r="4" spans="1:5">
      <c r="A4" s="3" t="s">
        <v>579</v>
      </c>
    </row>
    <row r="5" spans="1:5">
      <c r="A5" s="4" t="s">
        <v>510</v>
      </c>
      <c r="C5" s="7" t="n">
        <v>77300</v>
      </c>
    </row>
    <row r="6" spans="1:5">
      <c r="A6" s="4" t="s">
        <v>319</v>
      </c>
      <c r="C6" s="8" t="n">
        <v>23.11</v>
      </c>
    </row>
    <row r="7" spans="1:5">
      <c r="A7" s="4" t="s">
        <v>338</v>
      </c>
    </row>
    <row r="8" spans="1:5">
      <c r="A8" s="3" t="s">
        <v>577</v>
      </c>
    </row>
    <row r="9" spans="1:5">
      <c r="A9" s="4" t="s">
        <v>580</v>
      </c>
      <c r="C9" s="6" t="n">
        <v>2319559</v>
      </c>
      <c r="D9" s="6" t="n">
        <v>2242486</v>
      </c>
      <c r="E9" s="6" t="n">
        <v>0</v>
      </c>
    </row>
    <row r="10" spans="1:5">
      <c r="A10" s="4" t="s">
        <v>522</v>
      </c>
      <c r="C10" s="6" t="n">
        <v>2274508</v>
      </c>
      <c r="D10" s="6" t="n">
        <v>1134966</v>
      </c>
      <c r="E10" s="6" t="n">
        <v>2460594</v>
      </c>
    </row>
    <row r="11" spans="1:5">
      <c r="A11" s="4" t="s">
        <v>581</v>
      </c>
      <c r="C11" s="6" t="n">
        <v>-793723</v>
      </c>
      <c r="D11" s="6" t="n">
        <v>-507196</v>
      </c>
      <c r="E11" s="6" t="n">
        <v>-2143</v>
      </c>
    </row>
    <row r="12" spans="1:5">
      <c r="A12" s="4" t="s">
        <v>582</v>
      </c>
      <c r="C12" s="6" t="n">
        <v>-453866</v>
      </c>
      <c r="D12" s="6" t="n">
        <v>-550697</v>
      </c>
      <c r="E12" s="6" t="n">
        <v>-215965</v>
      </c>
    </row>
    <row r="13" spans="1:5">
      <c r="A13" s="4" t="s">
        <v>578</v>
      </c>
      <c r="C13" s="6" t="n">
        <v>3346478</v>
      </c>
      <c r="D13" s="6" t="n">
        <v>2319559</v>
      </c>
      <c r="E13" s="6" t="n">
        <v>2242486</v>
      </c>
    </row>
    <row r="14" spans="1:5">
      <c r="A14" s="4" t="s">
        <v>583</v>
      </c>
      <c r="C14" s="6" t="n">
        <v>3026353</v>
      </c>
    </row>
    <row r="15" spans="1:5">
      <c r="A15" s="3" t="s">
        <v>579</v>
      </c>
    </row>
    <row r="16" spans="1:5">
      <c r="A16" s="4" t="s">
        <v>561</v>
      </c>
      <c r="C16" s="8" t="n">
        <v>12.16</v>
      </c>
      <c r="D16" s="8" t="n">
        <v>13.21</v>
      </c>
      <c r="E16" s="7" t="n">
        <v>0</v>
      </c>
    </row>
    <row r="17" spans="1:5">
      <c r="A17" s="4" t="s">
        <v>562</v>
      </c>
      <c r="B17" s="7" t="n">
        <v>14</v>
      </c>
      <c r="C17" s="9" t="n">
        <v>9.779999999999999</v>
      </c>
      <c r="D17" s="9" t="n">
        <v>10.4</v>
      </c>
      <c r="E17" s="9" t="n">
        <v>13.28</v>
      </c>
    </row>
    <row r="18" spans="1:5">
      <c r="A18" s="4" t="s">
        <v>584</v>
      </c>
      <c r="C18" s="9" t="n">
        <v>11.99</v>
      </c>
      <c r="D18" s="9" t="n">
        <v>13.62</v>
      </c>
      <c r="E18" s="6" t="n">
        <v>14</v>
      </c>
    </row>
    <row r="19" spans="1:5">
      <c r="A19" s="4" t="s">
        <v>585</v>
      </c>
      <c r="C19" s="9" t="n">
        <v>10.69</v>
      </c>
      <c r="D19" s="9" t="n">
        <v>11.46</v>
      </c>
      <c r="E19" s="6" t="n">
        <v>14</v>
      </c>
    </row>
    <row r="20" spans="1:5">
      <c r="A20" s="4" t="s">
        <v>565</v>
      </c>
      <c r="C20" s="9" t="n">
        <v>10.84</v>
      </c>
      <c r="D20" s="8" t="n">
        <v>12.16</v>
      </c>
      <c r="E20" s="8" t="n">
        <v>13.21</v>
      </c>
    </row>
    <row r="21" spans="1:5">
      <c r="A21" s="4" t="s">
        <v>586</v>
      </c>
      <c r="C21" s="8" t="n">
        <v>10.92</v>
      </c>
    </row>
    <row r="22" spans="1:5">
      <c r="A22" s="4" t="s">
        <v>587</v>
      </c>
      <c r="C22" s="4" t="s">
        <v>588</v>
      </c>
    </row>
    <row r="23" spans="1:5">
      <c r="A23" s="4" t="s">
        <v>589</v>
      </c>
      <c r="C23" s="4" t="s">
        <v>590</v>
      </c>
    </row>
    <row r="24" spans="1:5">
      <c r="A24" s="4" t="s">
        <v>510</v>
      </c>
      <c r="C24" s="7" t="n">
        <v>77337</v>
      </c>
    </row>
    <row r="25" spans="1:5">
      <c r="A25" s="4" t="s">
        <v>591</v>
      </c>
      <c r="C25" s="7" t="n">
        <v>699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9</v>
      </c>
      <c r="D2" s="2" t="s">
        <v>84</v>
      </c>
    </row>
    <row r="3" spans="1:4">
      <c r="A3" s="3" t="s">
        <v>593</v>
      </c>
    </row>
    <row r="4" spans="1:4">
      <c r="A4" s="4" t="s">
        <v>594</v>
      </c>
      <c r="B4" s="7" t="n">
        <v>19370</v>
      </c>
      <c r="C4" s="7" t="n">
        <v>13790</v>
      </c>
      <c r="D4" s="7" t="n">
        <v>8883</v>
      </c>
    </row>
    <row r="5" spans="1:4">
      <c r="A5" s="4" t="s">
        <v>87</v>
      </c>
    </row>
    <row r="6" spans="1:4">
      <c r="A6" s="3" t="s">
        <v>593</v>
      </c>
    </row>
    <row r="7" spans="1:4">
      <c r="A7" s="4" t="s">
        <v>594</v>
      </c>
      <c r="B7" s="6" t="n">
        <v>780</v>
      </c>
      <c r="C7" s="6" t="n">
        <v>891</v>
      </c>
      <c r="D7" s="6" t="n">
        <v>462</v>
      </c>
    </row>
    <row r="8" spans="1:4">
      <c r="A8" s="4" t="s">
        <v>89</v>
      </c>
    </row>
    <row r="9" spans="1:4">
      <c r="A9" s="3" t="s">
        <v>593</v>
      </c>
    </row>
    <row r="10" spans="1:4">
      <c r="A10" s="4" t="s">
        <v>594</v>
      </c>
      <c r="B10" s="6" t="n">
        <v>4133</v>
      </c>
      <c r="C10" s="6" t="n">
        <v>3261</v>
      </c>
      <c r="D10" s="6" t="n">
        <v>2033</v>
      </c>
    </row>
    <row r="11" spans="1:4">
      <c r="A11" s="4" t="s">
        <v>90</v>
      </c>
    </row>
    <row r="12" spans="1:4">
      <c r="A12" s="3" t="s">
        <v>593</v>
      </c>
    </row>
    <row r="13" spans="1:4">
      <c r="A13" s="4" t="s">
        <v>594</v>
      </c>
      <c r="B13" s="6" t="n">
        <v>2652</v>
      </c>
      <c r="C13" s="6" t="n">
        <v>735</v>
      </c>
      <c r="D13" s="6" t="n">
        <v>1068</v>
      </c>
    </row>
    <row r="14" spans="1:4">
      <c r="A14" s="4" t="s">
        <v>91</v>
      </c>
    </row>
    <row r="15" spans="1:4">
      <c r="A15" s="3" t="s">
        <v>593</v>
      </c>
    </row>
    <row r="16" spans="1:4">
      <c r="A16" s="4" t="s">
        <v>594</v>
      </c>
      <c r="B16" s="7" t="n">
        <v>11805</v>
      </c>
      <c r="C16" s="7" t="n">
        <v>8903</v>
      </c>
      <c r="D16" s="7" t="n">
        <v>53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
    <col customWidth="1" max="5" min="5" width="14"/>
    <col customWidth="1" max="6" min="6" width="8"/>
  </cols>
  <sheetData>
    <row r="1" spans="1:6">
      <c r="A1" s="1" t="s">
        <v>595</v>
      </c>
      <c r="B1" s="2" t="s">
        <v>1</v>
      </c>
    </row>
    <row r="2" spans="1:6">
      <c r="B2" s="2" t="s">
        <v>2</v>
      </c>
      <c r="C2" s="2" t="s">
        <v>39</v>
      </c>
      <c r="E2" s="2" t="s">
        <v>84</v>
      </c>
    </row>
    <row r="3" spans="1:6">
      <c r="A3" s="3" t="s">
        <v>203</v>
      </c>
    </row>
    <row r="4" spans="1:6">
      <c r="A4" s="4" t="s">
        <v>95</v>
      </c>
      <c r="B4" s="7" t="n">
        <v>-45954</v>
      </c>
      <c r="C4" s="7" t="n">
        <v>-72716</v>
      </c>
      <c r="D4" s="4" t="s">
        <v>43</v>
      </c>
      <c r="E4" s="7" t="n">
        <v>-53389</v>
      </c>
      <c r="F4" s="4" t="s">
        <v>43</v>
      </c>
    </row>
    <row r="5" spans="1:6">
      <c r="A5" s="4" t="s">
        <v>96</v>
      </c>
      <c r="B5" s="7" t="n">
        <v>-6853</v>
      </c>
      <c r="C5" s="7" t="n">
        <v>-62299</v>
      </c>
      <c r="D5" s="4" t="s">
        <v>103</v>
      </c>
      <c r="E5" s="7" t="n">
        <v>-21748</v>
      </c>
      <c r="F5" s="4" t="s">
        <v>103</v>
      </c>
    </row>
    <row r="6" spans="1:6">
      <c r="A6" s="4" t="s">
        <v>596</v>
      </c>
      <c r="B6" s="4" t="s">
        <v>597</v>
      </c>
      <c r="C6" s="4" t="s">
        <v>598</v>
      </c>
      <c r="E6" s="4" t="s">
        <v>599</v>
      </c>
    </row>
    <row r="7" spans="1:6">
      <c r="A7" s="4" t="s">
        <v>600</v>
      </c>
      <c r="B7" s="4" t="s">
        <v>601</v>
      </c>
      <c r="C7" s="4" t="s">
        <v>602</v>
      </c>
      <c r="E7" s="4" t="s">
        <v>603</v>
      </c>
    </row>
    <row r="8" spans="1:6">
      <c r="A8" s="4" t="s">
        <v>604</v>
      </c>
      <c r="B8" s="4" t="s">
        <v>605</v>
      </c>
      <c r="C8" s="4" t="s">
        <v>606</v>
      </c>
      <c r="E8" s="4" t="s">
        <v>607</v>
      </c>
    </row>
    <row r="9" spans="1:6">
      <c r="A9" s="4" t="s">
        <v>608</v>
      </c>
      <c r="B9" s="4" t="s">
        <v>609</v>
      </c>
      <c r="C9" s="4" t="s">
        <v>610</v>
      </c>
      <c r="E9" s="4" t="s">
        <v>611</v>
      </c>
    </row>
    <row r="10" spans="1:6">
      <c r="A10" s="4" t="s">
        <v>612</v>
      </c>
      <c r="B10" s="4" t="s">
        <v>613</v>
      </c>
      <c r="C10" s="4" t="s">
        <v>614</v>
      </c>
      <c r="E10" s="4" t="s">
        <v>615</v>
      </c>
    </row>
    <row r="11" spans="1:6">
      <c r="A11" s="4" t="s">
        <v>616</v>
      </c>
      <c r="B11" s="4" t="s">
        <v>617</v>
      </c>
      <c r="C11" s="4" t="s">
        <v>618</v>
      </c>
      <c r="E11" s="4" t="s">
        <v>619</v>
      </c>
    </row>
    <row r="12" spans="1:6">
      <c r="A12" s="4" t="s">
        <v>161</v>
      </c>
      <c r="B12" s="4" t="s">
        <v>620</v>
      </c>
      <c r="C12" s="4" t="s">
        <v>621</v>
      </c>
      <c r="E12" s="4" t="s">
        <v>619</v>
      </c>
    </row>
    <row r="13" spans="1:6">
      <c r="A13" s="4" t="s">
        <v>143</v>
      </c>
      <c r="B13" s="4" t="s">
        <v>622</v>
      </c>
      <c r="C13" s="4" t="s">
        <v>623</v>
      </c>
      <c r="E13" s="4" t="s">
        <v>624</v>
      </c>
    </row>
    <row r="14" spans="1:6"/>
    <row r="15" spans="1:6">
      <c r="A15" s="4" t="s">
        <v>43</v>
      </c>
      <c r="B15" s="4" t="s">
        <v>73</v>
      </c>
    </row>
    <row r="16" spans="1:6">
      <c r="A16" s="4" t="s">
        <v>40</v>
      </c>
      <c r="B16" s="4" t="s">
        <v>73</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2"/>
    <col customWidth="1" max="13" min="13" width="14"/>
    <col customWidth="1" max="14" min="14" width="12"/>
  </cols>
  <sheetData>
    <row r="1" spans="1:14">
      <c r="A1" s="1" t="s">
        <v>625</v>
      </c>
      <c r="B1" s="2" t="s">
        <v>357</v>
      </c>
      <c r="J1" s="2" t="s">
        <v>1</v>
      </c>
    </row>
    <row r="2" spans="1:14">
      <c r="B2" s="2" t="s">
        <v>2</v>
      </c>
      <c r="C2" s="2" t="s">
        <v>358</v>
      </c>
      <c r="D2" s="2" t="s">
        <v>4</v>
      </c>
      <c r="E2" s="2" t="s">
        <v>359</v>
      </c>
      <c r="F2" s="2" t="s">
        <v>39</v>
      </c>
      <c r="G2" s="2" t="s">
        <v>360</v>
      </c>
      <c r="H2" s="2" t="s">
        <v>361</v>
      </c>
      <c r="I2" s="2" t="s">
        <v>362</v>
      </c>
      <c r="J2" s="2" t="s">
        <v>2</v>
      </c>
      <c r="K2" s="2" t="s">
        <v>39</v>
      </c>
      <c r="M2" s="2" t="s">
        <v>84</v>
      </c>
    </row>
    <row r="3" spans="1:14">
      <c r="A3" s="3" t="s">
        <v>626</v>
      </c>
    </row>
    <row r="4" spans="1:14">
      <c r="A4" s="4" t="s">
        <v>627</v>
      </c>
      <c r="B4" s="7" t="n">
        <v>400</v>
      </c>
      <c r="F4" s="7" t="n">
        <v>27000</v>
      </c>
    </row>
    <row r="5" spans="1:14">
      <c r="A5" s="4" t="s">
        <v>628</v>
      </c>
      <c r="B5" s="6" t="n">
        <v>3300</v>
      </c>
      <c r="F5" s="6" t="n">
        <v>600</v>
      </c>
    </row>
    <row r="6" spans="1:14">
      <c r="A6" s="4" t="s">
        <v>629</v>
      </c>
      <c r="B6" s="6" t="n">
        <v>4700</v>
      </c>
      <c r="J6" s="7" t="n">
        <v>4700</v>
      </c>
    </row>
    <row r="7" spans="1:14">
      <c r="A7" s="4" t="s">
        <v>630</v>
      </c>
      <c r="B7" s="6" t="n">
        <v>7531</v>
      </c>
      <c r="F7" s="6" t="n">
        <v>3966</v>
      </c>
      <c r="J7" s="6" t="n">
        <v>7531</v>
      </c>
      <c r="K7" s="7" t="n">
        <v>3966</v>
      </c>
    </row>
    <row r="8" spans="1:14">
      <c r="A8" s="4" t="s">
        <v>95</v>
      </c>
      <c r="J8" s="6" t="n">
        <v>45954</v>
      </c>
      <c r="K8" s="6" t="n">
        <v>72716</v>
      </c>
      <c r="L8" s="4" t="s">
        <v>43</v>
      </c>
      <c r="M8" s="7" t="n">
        <v>53389</v>
      </c>
      <c r="N8" s="4" t="s">
        <v>43</v>
      </c>
    </row>
    <row r="9" spans="1:14">
      <c r="A9" s="4" t="s">
        <v>96</v>
      </c>
      <c r="J9" s="6" t="n">
        <v>6853</v>
      </c>
      <c r="K9" s="6" t="n">
        <v>62299</v>
      </c>
      <c r="L9" s="4" t="s">
        <v>103</v>
      </c>
      <c r="M9" s="6" t="n">
        <v>21748</v>
      </c>
      <c r="N9" s="4" t="s">
        <v>103</v>
      </c>
    </row>
    <row r="10" spans="1:14">
      <c r="A10" s="4" t="s">
        <v>97</v>
      </c>
      <c r="B10" s="6" t="n">
        <v>11778</v>
      </c>
      <c r="C10" s="7" t="n">
        <v>3735</v>
      </c>
      <c r="D10" s="7" t="n">
        <v>9769</v>
      </c>
      <c r="E10" s="7" t="n">
        <v>13819</v>
      </c>
      <c r="F10" s="6" t="n">
        <v>-22517</v>
      </c>
      <c r="G10" s="7" t="n">
        <v>9386</v>
      </c>
      <c r="H10" s="7" t="n">
        <v>10271</v>
      </c>
      <c r="I10" s="7" t="n">
        <v>13277</v>
      </c>
      <c r="J10" s="6" t="n">
        <v>39101</v>
      </c>
      <c r="K10" s="6" t="n">
        <v>10417</v>
      </c>
      <c r="L10" s="4" t="s">
        <v>108</v>
      </c>
      <c r="M10" s="6" t="n">
        <v>31641</v>
      </c>
      <c r="N10" s="4" t="s">
        <v>108</v>
      </c>
    </row>
    <row r="11" spans="1:14">
      <c r="A11" s="4" t="s">
        <v>631</v>
      </c>
      <c r="B11" s="6" t="n">
        <v>300</v>
      </c>
      <c r="J11" s="6" t="n">
        <v>300</v>
      </c>
    </row>
    <row r="12" spans="1:14">
      <c r="A12" s="4" t="s">
        <v>632</v>
      </c>
      <c r="B12" s="6" t="n">
        <v>7500</v>
      </c>
      <c r="F12" s="6" t="n">
        <v>800</v>
      </c>
      <c r="J12" s="6" t="n">
        <v>7500</v>
      </c>
      <c r="K12" s="6" t="n">
        <v>800</v>
      </c>
      <c r="M12" s="6" t="n">
        <v>600</v>
      </c>
    </row>
    <row r="13" spans="1:14">
      <c r="A13" s="4" t="s">
        <v>633</v>
      </c>
      <c r="B13" s="7" t="n">
        <v>300</v>
      </c>
      <c r="F13" s="7" t="n">
        <v>0</v>
      </c>
      <c r="J13" s="6" t="n">
        <v>300</v>
      </c>
      <c r="K13" s="6" t="n">
        <v>0</v>
      </c>
      <c r="M13" s="6" t="n">
        <v>0</v>
      </c>
    </row>
    <row r="14" spans="1:14">
      <c r="A14" s="4" t="s">
        <v>634</v>
      </c>
      <c r="J14" s="6" t="n">
        <v>200</v>
      </c>
      <c r="K14" s="7" t="n">
        <v>0</v>
      </c>
      <c r="M14" s="7" t="n">
        <v>0</v>
      </c>
    </row>
    <row r="15" spans="1:14">
      <c r="A15" s="4" t="s">
        <v>635</v>
      </c>
    </row>
    <row r="16" spans="1:14">
      <c r="A16" s="3" t="s">
        <v>626</v>
      </c>
    </row>
    <row r="17" spans="1:14">
      <c r="A17" s="4" t="s">
        <v>95</v>
      </c>
      <c r="J17" s="6" t="n">
        <v>46000</v>
      </c>
    </row>
    <row r="18" spans="1:14">
      <c r="A18" s="4" t="s">
        <v>96</v>
      </c>
      <c r="J18" s="6" t="n">
        <v>5000</v>
      </c>
    </row>
    <row r="19" spans="1:14">
      <c r="A19" s="4" t="s">
        <v>97</v>
      </c>
      <c r="J19" s="7" t="n">
        <v>40900</v>
      </c>
    </row>
    <row r="20" spans="1:14"/>
    <row r="21" spans="1:14">
      <c r="A21" s="4" t="s">
        <v>43</v>
      </c>
      <c r="B21" s="4" t="s">
        <v>73</v>
      </c>
    </row>
    <row r="22" spans="1:14">
      <c r="A22" s="4" t="s">
        <v>40</v>
      </c>
      <c r="B22" s="4" t="s">
        <v>73</v>
      </c>
    </row>
    <row r="23" spans="1:14">
      <c r="A23" s="4" t="s">
        <v>70</v>
      </c>
      <c r="B23" s="4" t="s">
        <v>73</v>
      </c>
    </row>
  </sheetData>
  <mergeCells count="9">
    <mergeCell ref="A1:A2"/>
    <mergeCell ref="B1:I1"/>
    <mergeCell ref="J1:N1"/>
    <mergeCell ref="K2:L2"/>
    <mergeCell ref="M2:N2"/>
    <mergeCell ref="A20:N20"/>
    <mergeCell ref="B21:N21"/>
    <mergeCell ref="B22:N22"/>
    <mergeCell ref="B23:N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36</v>
      </c>
      <c r="B1" s="2" t="s">
        <v>1</v>
      </c>
    </row>
    <row r="2" spans="1:6">
      <c r="B2" s="2" t="s">
        <v>2</v>
      </c>
      <c r="C2" s="2" t="s">
        <v>39</v>
      </c>
      <c r="E2" s="2" t="s">
        <v>84</v>
      </c>
    </row>
    <row r="3" spans="1:6">
      <c r="A3" s="3" t="s">
        <v>637</v>
      </c>
    </row>
    <row r="4" spans="1:6">
      <c r="A4" s="4" t="s">
        <v>638</v>
      </c>
      <c r="B4" s="7" t="n">
        <v>-527</v>
      </c>
      <c r="C4" s="7" t="n">
        <v>-20288</v>
      </c>
      <c r="E4" s="7" t="n">
        <v>-22470</v>
      </c>
    </row>
    <row r="5" spans="1:6">
      <c r="A5" s="4" t="s">
        <v>639</v>
      </c>
      <c r="B5" s="6" t="n">
        <v>-421</v>
      </c>
      <c r="C5" s="6" t="n">
        <v>-886</v>
      </c>
      <c r="E5" s="6" t="n">
        <v>657</v>
      </c>
    </row>
    <row r="6" spans="1:6">
      <c r="A6" s="4" t="s">
        <v>640</v>
      </c>
      <c r="B6" s="6" t="n">
        <v>1274</v>
      </c>
      <c r="C6" s="6" t="n">
        <v>80</v>
      </c>
      <c r="E6" s="6" t="n">
        <v>1379</v>
      </c>
    </row>
    <row r="7" spans="1:6">
      <c r="A7" s="4" t="s">
        <v>641</v>
      </c>
      <c r="B7" s="6" t="n">
        <v>326</v>
      </c>
      <c r="C7" s="6" t="n">
        <v>-21094</v>
      </c>
      <c r="E7" s="6" t="n">
        <v>-20434</v>
      </c>
    </row>
    <row r="8" spans="1:6">
      <c r="A8" s="3" t="s">
        <v>642</v>
      </c>
    </row>
    <row r="9" spans="1:6">
      <c r="A9" s="4" t="s">
        <v>638</v>
      </c>
      <c r="B9" s="6" t="n">
        <v>-5930</v>
      </c>
      <c r="C9" s="6" t="n">
        <v>-41825</v>
      </c>
      <c r="E9" s="6" t="n">
        <v>-596</v>
      </c>
    </row>
    <row r="10" spans="1:6">
      <c r="A10" s="4" t="s">
        <v>639</v>
      </c>
      <c r="B10" s="6" t="n">
        <v>-1132</v>
      </c>
      <c r="C10" s="6" t="n">
        <v>-444</v>
      </c>
      <c r="E10" s="6" t="n">
        <v>-194</v>
      </c>
    </row>
    <row r="11" spans="1:6">
      <c r="A11" s="4" t="s">
        <v>640</v>
      </c>
      <c r="B11" s="6" t="n">
        <v>-117</v>
      </c>
      <c r="C11" s="6" t="n">
        <v>1064</v>
      </c>
      <c r="E11" s="6" t="n">
        <v>-524</v>
      </c>
    </row>
    <row r="12" spans="1:6">
      <c r="A12" s="4" t="s">
        <v>643</v>
      </c>
      <c r="B12" s="6" t="n">
        <v>-7179</v>
      </c>
      <c r="C12" s="6" t="n">
        <v>-41205</v>
      </c>
      <c r="E12" s="6" t="n">
        <v>-1314</v>
      </c>
    </row>
    <row r="13" spans="1:6">
      <c r="A13" s="4" t="s">
        <v>96</v>
      </c>
      <c r="B13" s="7" t="n">
        <v>-6853</v>
      </c>
      <c r="C13" s="7" t="n">
        <v>-62299</v>
      </c>
      <c r="D13" s="4" t="s">
        <v>103</v>
      </c>
      <c r="E13" s="7" t="n">
        <v>-21748</v>
      </c>
      <c r="F13" s="4" t="s">
        <v>103</v>
      </c>
    </row>
    <row r="14" spans="1:6"/>
    <row r="15" spans="1:6">
      <c r="A15" s="4" t="s">
        <v>43</v>
      </c>
      <c r="B15" s="4" t="s">
        <v>73</v>
      </c>
    </row>
    <row r="16" spans="1:6">
      <c r="A16" s="4" t="s">
        <v>40</v>
      </c>
      <c r="B16" s="4" t="s">
        <v>73</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2"/>
  </cols>
  <sheetData>
    <row r="1" spans="1:8">
      <c r="A1" s="1" t="s">
        <v>106</v>
      </c>
      <c r="C1" s="2" t="s">
        <v>1</v>
      </c>
    </row>
    <row r="2" spans="1:8">
      <c r="C2" s="2" t="s">
        <v>2</v>
      </c>
      <c r="E2" s="2" t="s">
        <v>39</v>
      </c>
      <c r="G2" s="2" t="s">
        <v>84</v>
      </c>
    </row>
    <row r="3" spans="1:8">
      <c r="A3" s="3" t="s">
        <v>107</v>
      </c>
    </row>
    <row r="4" spans="1:8">
      <c r="A4" s="4" t="s">
        <v>97</v>
      </c>
      <c r="C4" s="7" t="n">
        <v>-39101</v>
      </c>
      <c r="E4" s="7" t="n">
        <v>-10417</v>
      </c>
      <c r="F4" s="4" t="s">
        <v>108</v>
      </c>
      <c r="G4" s="7" t="n">
        <v>-31641</v>
      </c>
      <c r="H4" s="4" t="s">
        <v>108</v>
      </c>
    </row>
    <row r="5" spans="1:8">
      <c r="A5" s="3" t="s">
        <v>109</v>
      </c>
    </row>
    <row r="6" spans="1:8">
      <c r="A6" s="4" t="s">
        <v>110</v>
      </c>
      <c r="C6" s="6" t="n">
        <v>41207</v>
      </c>
      <c r="E6" s="6" t="n">
        <v>42171</v>
      </c>
      <c r="F6" s="4" t="s">
        <v>40</v>
      </c>
      <c r="G6" s="6" t="n">
        <v>39425</v>
      </c>
      <c r="H6" s="4" t="s">
        <v>40</v>
      </c>
    </row>
    <row r="7" spans="1:8">
      <c r="A7" s="4" t="s">
        <v>111</v>
      </c>
      <c r="C7" s="6" t="n">
        <v>0</v>
      </c>
      <c r="E7" s="6" t="n">
        <v>0</v>
      </c>
      <c r="F7" s="4" t="s">
        <v>40</v>
      </c>
      <c r="G7" s="6" t="n">
        <v>132</v>
      </c>
      <c r="H7" s="4" t="s">
        <v>40</v>
      </c>
    </row>
    <row r="8" spans="1:8">
      <c r="A8" s="4" t="s">
        <v>112</v>
      </c>
      <c r="C8" s="6" t="n">
        <v>19370</v>
      </c>
      <c r="E8" s="6" t="n">
        <v>13790</v>
      </c>
      <c r="F8" s="4" t="s">
        <v>40</v>
      </c>
      <c r="G8" s="6" t="n">
        <v>8883</v>
      </c>
      <c r="H8" s="4" t="s">
        <v>40</v>
      </c>
    </row>
    <row r="9" spans="1:8">
      <c r="A9" s="4" t="s">
        <v>113</v>
      </c>
      <c r="C9" s="6" t="n">
        <v>-1818</v>
      </c>
      <c r="E9" s="6" t="n">
        <v>3256</v>
      </c>
      <c r="F9" s="4" t="s">
        <v>40</v>
      </c>
      <c r="G9" s="6" t="n">
        <v>-2225</v>
      </c>
      <c r="H9" s="4" t="s">
        <v>40</v>
      </c>
    </row>
    <row r="10" spans="1:8">
      <c r="A10" s="4" t="s">
        <v>96</v>
      </c>
      <c r="C10" s="6" t="n">
        <v>-6853</v>
      </c>
      <c r="E10" s="6" t="n">
        <v>-62299</v>
      </c>
      <c r="F10" s="4" t="s">
        <v>103</v>
      </c>
      <c r="G10" s="6" t="n">
        <v>-21748</v>
      </c>
      <c r="H10" s="4" t="s">
        <v>103</v>
      </c>
    </row>
    <row r="11" spans="1:8">
      <c r="A11" s="4" t="s">
        <v>114</v>
      </c>
      <c r="C11" s="6" t="n">
        <v>0</v>
      </c>
      <c r="E11" s="6" t="n">
        <v>0</v>
      </c>
      <c r="F11" s="4" t="s">
        <v>40</v>
      </c>
      <c r="G11" s="6" t="n">
        <v>-221</v>
      </c>
      <c r="H11" s="4" t="s">
        <v>40</v>
      </c>
    </row>
    <row r="12" spans="1:8">
      <c r="A12" s="4" t="s">
        <v>115</v>
      </c>
      <c r="C12" s="6" t="n">
        <v>2356</v>
      </c>
      <c r="E12" s="6" t="n">
        <v>3947</v>
      </c>
      <c r="F12" s="4" t="s">
        <v>40</v>
      </c>
      <c r="G12" s="6" t="n">
        <v>2613</v>
      </c>
      <c r="H12" s="4" t="s">
        <v>40</v>
      </c>
    </row>
    <row r="13" spans="1:8">
      <c r="A13" s="3" t="s">
        <v>116</v>
      </c>
    </row>
    <row r="14" spans="1:8">
      <c r="A14" s="4" t="s">
        <v>117</v>
      </c>
      <c r="C14" s="6" t="n">
        <v>13750</v>
      </c>
      <c r="E14" s="6" t="n">
        <v>-48540</v>
      </c>
      <c r="F14" s="4" t="s">
        <v>40</v>
      </c>
      <c r="G14" s="6" t="n">
        <v>956</v>
      </c>
      <c r="H14" s="4" t="s">
        <v>40</v>
      </c>
    </row>
    <row r="15" spans="1:8">
      <c r="A15" s="4" t="s">
        <v>118</v>
      </c>
      <c r="C15" s="6" t="n">
        <v>-1797</v>
      </c>
      <c r="E15" s="6" t="n">
        <v>11024</v>
      </c>
      <c r="F15" s="4" t="s">
        <v>40</v>
      </c>
      <c r="G15" s="6" t="n">
        <v>-15582</v>
      </c>
      <c r="H15" s="4" t="s">
        <v>40</v>
      </c>
    </row>
    <row r="16" spans="1:8">
      <c r="A16" s="4" t="s">
        <v>45</v>
      </c>
      <c r="C16" s="6" t="n">
        <v>562</v>
      </c>
      <c r="E16" s="6" t="n">
        <v>917</v>
      </c>
      <c r="F16" s="4" t="s">
        <v>40</v>
      </c>
      <c r="G16" s="6" t="n">
        <v>1610</v>
      </c>
      <c r="H16" s="4" t="s">
        <v>40</v>
      </c>
    </row>
    <row r="17" spans="1:8">
      <c r="A17" s="4" t="s">
        <v>119</v>
      </c>
      <c r="C17" s="6" t="n">
        <v>-7277</v>
      </c>
      <c r="E17" s="6" t="n">
        <v>14610</v>
      </c>
      <c r="F17" s="4" t="s">
        <v>40</v>
      </c>
      <c r="G17" s="6" t="n">
        <v>-8507</v>
      </c>
      <c r="H17" s="4" t="s">
        <v>40</v>
      </c>
    </row>
    <row r="18" spans="1:8">
      <c r="A18" s="4" t="s">
        <v>54</v>
      </c>
      <c r="C18" s="6" t="n">
        <v>-6117</v>
      </c>
      <c r="E18" s="6" t="n">
        <v>3302</v>
      </c>
      <c r="F18" s="4" t="s">
        <v>40</v>
      </c>
      <c r="G18" s="6" t="n">
        <v>3626</v>
      </c>
      <c r="H18" s="4" t="s">
        <v>40</v>
      </c>
    </row>
    <row r="19" spans="1:8">
      <c r="A19" s="4" t="s">
        <v>56</v>
      </c>
      <c r="C19" s="6" t="n">
        <v>20942</v>
      </c>
      <c r="E19" s="6" t="n">
        <v>19560</v>
      </c>
      <c r="F19" s="4" t="s">
        <v>40</v>
      </c>
      <c r="G19" s="6" t="n">
        <v>3934</v>
      </c>
      <c r="H19" s="4" t="s">
        <v>40</v>
      </c>
    </row>
    <row r="20" spans="1:8">
      <c r="A20" s="4" t="s">
        <v>120</v>
      </c>
      <c r="C20" s="6" t="n">
        <v>21975</v>
      </c>
      <c r="E20" s="6" t="n">
        <v>9466</v>
      </c>
      <c r="F20" s="4" t="s">
        <v>40</v>
      </c>
      <c r="G20" s="6" t="n">
        <v>11907</v>
      </c>
      <c r="H20" s="4" t="s">
        <v>40</v>
      </c>
    </row>
    <row r="21" spans="1:8">
      <c r="A21" s="4" t="s">
        <v>121</v>
      </c>
      <c r="C21" s="6" t="n">
        <v>57199</v>
      </c>
      <c r="E21" s="6" t="n">
        <v>787</v>
      </c>
      <c r="F21" s="4" t="s">
        <v>40</v>
      </c>
      <c r="G21" s="6" t="n">
        <v>-6838</v>
      </c>
      <c r="H21" s="4" t="s">
        <v>40</v>
      </c>
    </row>
    <row r="22" spans="1:8">
      <c r="A22" s="3" t="s">
        <v>122</v>
      </c>
    </row>
    <row r="23" spans="1:8">
      <c r="A23" s="4" t="s">
        <v>123</v>
      </c>
      <c r="C23" s="6" t="n">
        <v>-10200</v>
      </c>
      <c r="E23" s="6" t="n">
        <v>-13819</v>
      </c>
      <c r="F23" s="4" t="s">
        <v>40</v>
      </c>
      <c r="G23" s="6" t="n">
        <v>-19361</v>
      </c>
      <c r="H23" s="4" t="s">
        <v>40</v>
      </c>
    </row>
    <row r="24" spans="1:8">
      <c r="A24" s="4" t="s">
        <v>124</v>
      </c>
      <c r="C24" s="6" t="n">
        <v>-10200</v>
      </c>
      <c r="E24" s="6" t="n">
        <v>-13819</v>
      </c>
      <c r="F24" s="4" t="s">
        <v>40</v>
      </c>
      <c r="G24" s="6" t="n">
        <v>-19361</v>
      </c>
      <c r="H24" s="4" t="s">
        <v>40</v>
      </c>
    </row>
    <row r="25" spans="1:8">
      <c r="A25" s="3" t="s">
        <v>125</v>
      </c>
    </row>
    <row r="26" spans="1:8">
      <c r="A26" s="4" t="s">
        <v>126</v>
      </c>
      <c r="C26" s="6" t="n">
        <v>-2208</v>
      </c>
      <c r="E26" s="6" t="n">
        <v>-800</v>
      </c>
      <c r="F26" s="4" t="s">
        <v>40</v>
      </c>
      <c r="G26" s="6" t="n">
        <v>0</v>
      </c>
      <c r="H26" s="4" t="s">
        <v>40</v>
      </c>
    </row>
    <row r="27" spans="1:8">
      <c r="A27" s="4" t="s">
        <v>127</v>
      </c>
      <c r="C27" s="6" t="n">
        <v>-2207</v>
      </c>
      <c r="E27" s="6" t="n">
        <v>-1224</v>
      </c>
      <c r="F27" s="4" t="s">
        <v>40</v>
      </c>
      <c r="G27" s="6" t="n">
        <v>0</v>
      </c>
      <c r="H27" s="4" t="s">
        <v>40</v>
      </c>
    </row>
    <row r="28" spans="1:8">
      <c r="A28" s="4" t="s">
        <v>128</v>
      </c>
      <c r="C28" s="6" t="n">
        <v>-13531</v>
      </c>
      <c r="E28" s="6" t="n">
        <v>0</v>
      </c>
      <c r="F28" s="4" t="s">
        <v>40</v>
      </c>
      <c r="G28" s="6" t="n">
        <v>0</v>
      </c>
      <c r="H28" s="4" t="s">
        <v>40</v>
      </c>
    </row>
    <row r="29" spans="1:8">
      <c r="A29" s="4" t="s">
        <v>129</v>
      </c>
      <c r="C29" s="6" t="n">
        <v>-1000</v>
      </c>
      <c r="E29" s="6" t="n">
        <v>0</v>
      </c>
      <c r="F29" s="4" t="s">
        <v>40</v>
      </c>
      <c r="G29" s="6" t="n">
        <v>0</v>
      </c>
      <c r="H29" s="4" t="s">
        <v>40</v>
      </c>
    </row>
    <row r="30" spans="1:8">
      <c r="A30" s="4" t="s">
        <v>130</v>
      </c>
      <c r="C30" s="6" t="n">
        <v>0</v>
      </c>
      <c r="E30" s="6" t="n">
        <v>0</v>
      </c>
      <c r="F30" s="4" t="s">
        <v>40</v>
      </c>
      <c r="G30" s="6" t="n">
        <v>99604</v>
      </c>
      <c r="H30" s="4" t="s">
        <v>40</v>
      </c>
    </row>
    <row r="31" spans="1:8">
      <c r="A31" s="4" t="s">
        <v>131</v>
      </c>
      <c r="C31" s="6" t="n">
        <v>0</v>
      </c>
      <c r="E31" s="6" t="n">
        <v>0</v>
      </c>
      <c r="F31" s="4" t="s">
        <v>40</v>
      </c>
      <c r="G31" s="6" t="n">
        <v>9547</v>
      </c>
      <c r="H31" s="4" t="s">
        <v>40</v>
      </c>
    </row>
    <row r="32" spans="1:8">
      <c r="A32" s="4" t="s">
        <v>114</v>
      </c>
      <c r="C32" s="6" t="n">
        <v>0</v>
      </c>
      <c r="E32" s="6" t="n">
        <v>0</v>
      </c>
      <c r="F32" s="4" t="s">
        <v>40</v>
      </c>
      <c r="G32" s="6" t="n">
        <v>221</v>
      </c>
      <c r="H32" s="4" t="s">
        <v>40</v>
      </c>
    </row>
    <row r="33" spans="1:8">
      <c r="A33" s="4" t="s">
        <v>132</v>
      </c>
      <c r="C33" s="6" t="n">
        <v>-18946</v>
      </c>
      <c r="E33" s="6" t="n">
        <v>-2024</v>
      </c>
      <c r="F33" s="4" t="s">
        <v>40</v>
      </c>
      <c r="G33" s="6" t="n">
        <v>109372</v>
      </c>
      <c r="H33" s="4" t="s">
        <v>40</v>
      </c>
    </row>
    <row r="34" spans="1:8">
      <c r="A34" s="4" t="s">
        <v>133</v>
      </c>
      <c r="C34" s="6" t="n">
        <v>28053</v>
      </c>
      <c r="E34" s="6" t="n">
        <v>-15056</v>
      </c>
      <c r="F34" s="4" t="s">
        <v>40</v>
      </c>
      <c r="G34" s="6" t="n">
        <v>83173</v>
      </c>
      <c r="H34" s="4" t="s">
        <v>40</v>
      </c>
    </row>
    <row r="35" spans="1:8">
      <c r="A35" s="4" t="s">
        <v>134</v>
      </c>
      <c r="B35" s="4" t="s">
        <v>40</v>
      </c>
      <c r="C35" s="6" t="n">
        <v>101539</v>
      </c>
      <c r="D35" s="4" t="s">
        <v>135</v>
      </c>
      <c r="E35" s="6" t="n">
        <v>116595</v>
      </c>
      <c r="G35" s="6" t="n">
        <v>33422</v>
      </c>
    </row>
    <row r="36" spans="1:8">
      <c r="A36" s="4" t="s">
        <v>136</v>
      </c>
      <c r="C36" s="6" t="n">
        <v>129592</v>
      </c>
      <c r="E36" s="6" t="n">
        <v>101539</v>
      </c>
      <c r="F36" s="4" t="s">
        <v>137</v>
      </c>
      <c r="G36" s="6" t="n">
        <v>116595</v>
      </c>
      <c r="H36" s="4" t="s">
        <v>40</v>
      </c>
    </row>
    <row r="37" spans="1:8">
      <c r="A37" s="3" t="s">
        <v>138</v>
      </c>
    </row>
    <row r="38" spans="1:8">
      <c r="A38" s="4" t="s">
        <v>139</v>
      </c>
      <c r="C38" s="6" t="n">
        <v>0</v>
      </c>
      <c r="E38" s="6" t="n">
        <v>0</v>
      </c>
      <c r="F38" s="4" t="s">
        <v>40</v>
      </c>
      <c r="G38" s="6" t="n">
        <v>28125</v>
      </c>
      <c r="H38" s="4" t="s">
        <v>40</v>
      </c>
    </row>
    <row r="39" spans="1:8">
      <c r="A39" s="4" t="s">
        <v>140</v>
      </c>
      <c r="C39" s="6" t="n">
        <v>373</v>
      </c>
      <c r="E39" s="6" t="n">
        <v>1390</v>
      </c>
      <c r="F39" s="4" t="s">
        <v>40</v>
      </c>
      <c r="G39" s="6" t="n">
        <v>800</v>
      </c>
      <c r="H39" s="4" t="s">
        <v>40</v>
      </c>
    </row>
    <row r="40" spans="1:8">
      <c r="A40" s="4" t="s">
        <v>141</v>
      </c>
      <c r="C40" s="7" t="n">
        <v>1961</v>
      </c>
      <c r="E40" s="7" t="n">
        <v>1152</v>
      </c>
      <c r="F40" s="4" t="s">
        <v>40</v>
      </c>
      <c r="G40" s="7" t="n">
        <v>910</v>
      </c>
      <c r="H40" s="4" t="s">
        <v>40</v>
      </c>
    </row>
    <row r="41" spans="1:8"/>
    <row r="42" spans="1:8">
      <c r="A42" s="4" t="s">
        <v>43</v>
      </c>
      <c r="B42" s="4" t="s">
        <v>73</v>
      </c>
    </row>
    <row r="43" spans="1:8">
      <c r="A43" s="4" t="s">
        <v>40</v>
      </c>
      <c r="B43" s="4" t="s">
        <v>73</v>
      </c>
    </row>
    <row r="44" spans="1:8">
      <c r="A44" s="4" t="s">
        <v>70</v>
      </c>
      <c r="B44" s="4" t="s">
        <v>73</v>
      </c>
    </row>
    <row r="45" spans="1:8">
      <c r="A45" s="4" t="s">
        <v>135</v>
      </c>
      <c r="B45" s="4" t="s">
        <v>73</v>
      </c>
    </row>
  </sheetData>
  <mergeCells count="10">
    <mergeCell ref="A1:B2"/>
    <mergeCell ref="C1:H1"/>
    <mergeCell ref="C2:D2"/>
    <mergeCell ref="E2:F2"/>
    <mergeCell ref="G2:H2"/>
    <mergeCell ref="A41:G41"/>
    <mergeCell ref="B42:G42"/>
    <mergeCell ref="B43:G43"/>
    <mergeCell ref="B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9</v>
      </c>
      <c r="D2" s="2" t="s">
        <v>84</v>
      </c>
    </row>
    <row r="3" spans="1:4">
      <c r="A3" s="3" t="s">
        <v>203</v>
      </c>
    </row>
    <row r="4" spans="1:4">
      <c r="A4" s="4" t="s">
        <v>645</v>
      </c>
      <c r="B4" s="7" t="n">
        <v>-47523</v>
      </c>
      <c r="C4" s="7" t="n">
        <v>-77390</v>
      </c>
      <c r="D4" s="7" t="n">
        <v>-55667</v>
      </c>
    </row>
    <row r="5" spans="1:4">
      <c r="A5" s="4" t="s">
        <v>640</v>
      </c>
      <c r="B5" s="6" t="n">
        <v>1569</v>
      </c>
      <c r="C5" s="6" t="n">
        <v>4674</v>
      </c>
      <c r="D5" s="6" t="n">
        <v>2278</v>
      </c>
    </row>
    <row r="6" spans="1:4">
      <c r="A6" s="4" t="s">
        <v>95</v>
      </c>
      <c r="B6" s="7" t="n">
        <v>-45954</v>
      </c>
      <c r="C6" s="7" t="n">
        <v>-72716</v>
      </c>
      <c r="D6" s="7" t="n">
        <v>-533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6</v>
      </c>
      <c r="B1" s="2" t="s">
        <v>2</v>
      </c>
      <c r="C1" s="2" t="s">
        <v>39</v>
      </c>
    </row>
    <row r="2" spans="1:3">
      <c r="A2" s="3" t="s">
        <v>647</v>
      </c>
    </row>
    <row r="3" spans="1:3">
      <c r="A3" s="4" t="s">
        <v>56</v>
      </c>
      <c r="B3" s="7" t="n">
        <v>2163</v>
      </c>
      <c r="C3" s="7" t="n">
        <v>3441</v>
      </c>
    </row>
    <row r="4" spans="1:3">
      <c r="A4" s="4" t="s">
        <v>115</v>
      </c>
      <c r="B4" s="6" t="n">
        <v>1245</v>
      </c>
      <c r="C4" s="6" t="n">
        <v>1883</v>
      </c>
    </row>
    <row r="5" spans="1:3">
      <c r="A5" s="4" t="s">
        <v>630</v>
      </c>
      <c r="B5" s="6" t="n">
        <v>7531</v>
      </c>
      <c r="C5" s="6" t="n">
        <v>3966</v>
      </c>
    </row>
    <row r="6" spans="1:3">
      <c r="A6" s="4" t="s">
        <v>648</v>
      </c>
      <c r="B6" s="6" t="n">
        <v>8468</v>
      </c>
      <c r="C6" s="6" t="n">
        <v>5701</v>
      </c>
    </row>
    <row r="7" spans="1:3">
      <c r="A7" s="4" t="s">
        <v>649</v>
      </c>
      <c r="B7" s="6" t="n">
        <v>2948</v>
      </c>
      <c r="C7" s="6" t="n">
        <v>2803</v>
      </c>
    </row>
    <row r="8" spans="1:3">
      <c r="A8" s="4" t="s">
        <v>650</v>
      </c>
      <c r="B8" s="6" t="n">
        <v>22355</v>
      </c>
      <c r="C8" s="6" t="n">
        <v>17794</v>
      </c>
    </row>
    <row r="9" spans="1:3">
      <c r="A9" s="4" t="s">
        <v>651</v>
      </c>
      <c r="B9" s="6" t="n">
        <v>-4742</v>
      </c>
      <c r="C9" s="6" t="n">
        <v>-3966</v>
      </c>
    </row>
    <row r="10" spans="1:3">
      <c r="A10" s="4" t="s">
        <v>652</v>
      </c>
      <c r="B10" s="6" t="n">
        <v>17613</v>
      </c>
      <c r="C10" s="6" t="n">
        <v>13828</v>
      </c>
    </row>
    <row r="11" spans="1:3">
      <c r="A11" s="3" t="s">
        <v>653</v>
      </c>
    </row>
    <row r="12" spans="1:3">
      <c r="A12" s="4" t="s">
        <v>654</v>
      </c>
      <c r="B12" s="6" t="n">
        <v>-1842</v>
      </c>
      <c r="C12" s="6" t="n">
        <v>-1347</v>
      </c>
    </row>
    <row r="13" spans="1:3">
      <c r="A13" s="4" t="s">
        <v>655</v>
      </c>
      <c r="B13" s="6" t="n">
        <v>-50509</v>
      </c>
      <c r="C13" s="6" t="n">
        <v>-56590</v>
      </c>
    </row>
    <row r="14" spans="1:3">
      <c r="A14" s="4" t="s">
        <v>656</v>
      </c>
      <c r="B14" s="6" t="n">
        <v>-18614</v>
      </c>
      <c r="C14" s="6" t="n">
        <v>-19528</v>
      </c>
    </row>
    <row r="15" spans="1:3">
      <c r="A15" s="4" t="s">
        <v>649</v>
      </c>
      <c r="B15" s="6" t="n">
        <v>-347</v>
      </c>
      <c r="C15" s="6" t="n">
        <v>-14</v>
      </c>
    </row>
    <row r="16" spans="1:3">
      <c r="A16" s="4" t="s">
        <v>657</v>
      </c>
      <c r="B16" s="6" t="n">
        <v>-71312</v>
      </c>
      <c r="C16" s="6" t="n">
        <v>-77479</v>
      </c>
    </row>
    <row r="17" spans="1:3">
      <c r="A17" s="4" t="s">
        <v>658</v>
      </c>
      <c r="B17" s="7" t="n">
        <v>-53699</v>
      </c>
      <c r="C17" s="7" t="n">
        <v>-636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9</v>
      </c>
      <c r="D2" s="2" t="s">
        <v>84</v>
      </c>
    </row>
    <row r="3" spans="1:4">
      <c r="A3" s="3" t="s">
        <v>660</v>
      </c>
    </row>
    <row r="4" spans="1:4">
      <c r="A4" s="4" t="s">
        <v>661</v>
      </c>
      <c r="B4" s="7" t="n">
        <v>763</v>
      </c>
      <c r="C4" s="7" t="n">
        <v>579</v>
      </c>
      <c r="D4" s="7" t="n">
        <v>193</v>
      </c>
    </row>
    <row r="5" spans="1:4">
      <c r="A5" s="4" t="s">
        <v>662</v>
      </c>
      <c r="B5" s="6" t="n">
        <v>1204</v>
      </c>
      <c r="C5" s="6" t="n">
        <v>285</v>
      </c>
      <c r="D5" s="6" t="n">
        <v>386</v>
      </c>
    </row>
    <row r="6" spans="1:4">
      <c r="A6" s="4" t="s">
        <v>663</v>
      </c>
      <c r="B6" s="6" t="n">
        <v>5589</v>
      </c>
      <c r="C6" s="6" t="n">
        <v>0</v>
      </c>
      <c r="D6" s="6" t="n">
        <v>0</v>
      </c>
    </row>
    <row r="7" spans="1:4">
      <c r="A7" s="4" t="s">
        <v>664</v>
      </c>
      <c r="B7" s="6" t="n">
        <v>-271</v>
      </c>
      <c r="C7" s="6" t="n">
        <v>-101</v>
      </c>
      <c r="D7" s="6" t="n">
        <v>0</v>
      </c>
    </row>
    <row r="8" spans="1:4">
      <c r="A8" s="4" t="s">
        <v>665</v>
      </c>
      <c r="B8" s="7" t="n">
        <v>7285</v>
      </c>
      <c r="C8" s="7" t="n">
        <v>763</v>
      </c>
      <c r="D8" s="7" t="n">
        <v>5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666</v>
      </c>
      <c r="B1" s="2" t="s">
        <v>2</v>
      </c>
      <c r="C1" s="2" t="s">
        <v>39</v>
      </c>
    </row>
    <row r="2" spans="1:4">
      <c r="A2" s="3" t="s">
        <v>667</v>
      </c>
    </row>
    <row r="3" spans="1:4">
      <c r="A3" s="4" t="s">
        <v>668</v>
      </c>
      <c r="B3" s="7" t="n">
        <v>147504</v>
      </c>
      <c r="C3" s="7" t="n">
        <v>166010</v>
      </c>
    </row>
    <row r="4" spans="1:4">
      <c r="A4" s="4" t="s">
        <v>325</v>
      </c>
      <c r="B4" s="6" t="n">
        <v>-6160</v>
      </c>
      <c r="C4" s="6" t="n">
        <v>-8246</v>
      </c>
    </row>
    <row r="5" spans="1:4">
      <c r="A5" s="4" t="s">
        <v>143</v>
      </c>
      <c r="B5" s="6" t="n">
        <v>141344</v>
      </c>
      <c r="C5" s="6" t="n">
        <v>157764</v>
      </c>
      <c r="D5" s="4" t="s">
        <v>43</v>
      </c>
    </row>
    <row r="6" spans="1:4">
      <c r="A6" s="3" t="s">
        <v>669</v>
      </c>
    </row>
    <row r="7" spans="1:4">
      <c r="A7" s="4" t="s">
        <v>670</v>
      </c>
      <c r="B7" s="6" t="n">
        <v>6853</v>
      </c>
      <c r="C7" s="6" t="n">
        <v>21380</v>
      </c>
    </row>
    <row r="8" spans="1:4">
      <c r="A8" s="4" t="s">
        <v>671</v>
      </c>
      <c r="B8" s="6" t="n">
        <v>10602</v>
      </c>
      <c r="C8" s="6" t="n">
        <v>11826</v>
      </c>
    </row>
    <row r="9" spans="1:4">
      <c r="A9" s="4" t="s">
        <v>672</v>
      </c>
      <c r="B9" s="6" t="n">
        <v>10149</v>
      </c>
      <c r="C9" s="6" t="n">
        <v>7345</v>
      </c>
    </row>
    <row r="10" spans="1:4">
      <c r="A10" s="4" t="s">
        <v>143</v>
      </c>
      <c r="B10" s="6" t="n">
        <v>27604</v>
      </c>
      <c r="C10" s="6" t="n">
        <v>40551</v>
      </c>
      <c r="D10" s="4" t="s">
        <v>43</v>
      </c>
    </row>
    <row r="11" spans="1:4">
      <c r="A11" s="3" t="s">
        <v>48</v>
      </c>
    </row>
    <row r="12" spans="1:4">
      <c r="A12" s="4" t="s">
        <v>48</v>
      </c>
      <c r="B12" s="6" t="n">
        <v>96597</v>
      </c>
      <c r="C12" s="6" t="n">
        <v>81467</v>
      </c>
    </row>
    <row r="13" spans="1:4">
      <c r="A13" s="4" t="s">
        <v>673</v>
      </c>
      <c r="B13" s="6" t="n">
        <v>-60619</v>
      </c>
      <c r="C13" s="6" t="n">
        <v>-48010</v>
      </c>
    </row>
    <row r="14" spans="1:4">
      <c r="A14" s="4" t="s">
        <v>143</v>
      </c>
      <c r="B14" s="6" t="n">
        <v>35978</v>
      </c>
      <c r="C14" s="6" t="n">
        <v>33457</v>
      </c>
      <c r="D14" s="4" t="s">
        <v>43</v>
      </c>
    </row>
    <row r="15" spans="1:4">
      <c r="A15" s="3" t="s">
        <v>674</v>
      </c>
    </row>
    <row r="16" spans="1:4">
      <c r="A16" s="4" t="s">
        <v>675</v>
      </c>
      <c r="B16" s="6" t="n">
        <v>1351</v>
      </c>
      <c r="C16" s="6" t="n">
        <v>956</v>
      </c>
    </row>
    <row r="17" spans="1:4">
      <c r="A17" s="4" t="s">
        <v>676</v>
      </c>
      <c r="B17" s="6" t="n">
        <v>648</v>
      </c>
      <c r="C17" s="6" t="n">
        <v>832</v>
      </c>
    </row>
    <row r="18" spans="1:4">
      <c r="A18" s="4" t="s">
        <v>677</v>
      </c>
      <c r="B18" s="6" t="n">
        <v>73868</v>
      </c>
      <c r="C18" s="6" t="n">
        <v>67392</v>
      </c>
    </row>
    <row r="19" spans="1:4">
      <c r="A19" s="4" t="s">
        <v>649</v>
      </c>
      <c r="B19" s="6" t="n">
        <v>2371</v>
      </c>
      <c r="C19" s="6" t="n">
        <v>2889</v>
      </c>
    </row>
    <row r="20" spans="1:4">
      <c r="A20" s="4" t="s">
        <v>143</v>
      </c>
      <c r="B20" s="6" t="n">
        <v>78238</v>
      </c>
      <c r="C20" s="6" t="n">
        <v>72069</v>
      </c>
      <c r="D20" s="4" t="s">
        <v>43</v>
      </c>
    </row>
    <row r="21" spans="1:4">
      <c r="A21" s="3" t="s">
        <v>678</v>
      </c>
    </row>
    <row r="22" spans="1:4">
      <c r="A22" s="4" t="s">
        <v>679</v>
      </c>
      <c r="B22" s="6" t="n">
        <v>48242</v>
      </c>
      <c r="C22" s="6" t="n">
        <v>46046</v>
      </c>
    </row>
    <row r="23" spans="1:4">
      <c r="A23" s="4" t="s">
        <v>680</v>
      </c>
      <c r="B23" s="6" t="n">
        <v>15634</v>
      </c>
      <c r="C23" s="6" t="n">
        <v>19580</v>
      </c>
    </row>
    <row r="24" spans="1:4">
      <c r="A24" s="4" t="s">
        <v>649</v>
      </c>
      <c r="B24" s="6" t="n">
        <v>22619</v>
      </c>
      <c r="C24" s="6" t="n">
        <v>15999</v>
      </c>
    </row>
    <row r="25" spans="1:4">
      <c r="A25" s="4" t="s">
        <v>143</v>
      </c>
      <c r="B25" s="6" t="n">
        <v>86495</v>
      </c>
      <c r="C25" s="6" t="n">
        <v>81625</v>
      </c>
      <c r="D25" s="4" t="s">
        <v>43</v>
      </c>
    </row>
    <row r="26" spans="1:4">
      <c r="A26" s="3" t="s">
        <v>59</v>
      </c>
    </row>
    <row r="27" spans="1:4">
      <c r="A27" s="4" t="s">
        <v>657</v>
      </c>
      <c r="B27" s="6" t="n">
        <v>54347</v>
      </c>
      <c r="C27" s="6" t="n">
        <v>64483</v>
      </c>
    </row>
    <row r="28" spans="1:4">
      <c r="A28" s="4" t="s">
        <v>649</v>
      </c>
      <c r="B28" s="6" t="n">
        <v>12504</v>
      </c>
      <c r="C28" s="6" t="n">
        <v>3972</v>
      </c>
    </row>
    <row r="29" spans="1:4">
      <c r="A29" s="4" t="s">
        <v>143</v>
      </c>
      <c r="B29" s="6" t="n">
        <v>66851</v>
      </c>
      <c r="C29" s="6" t="n">
        <v>68455</v>
      </c>
      <c r="D29" s="4" t="s">
        <v>43</v>
      </c>
    </row>
    <row r="30" spans="1:4">
      <c r="A30" s="4" t="s">
        <v>681</v>
      </c>
    </row>
    <row r="31" spans="1:4">
      <c r="A31" s="3" t="s">
        <v>48</v>
      </c>
    </row>
    <row r="32" spans="1:4">
      <c r="A32" s="4" t="s">
        <v>48</v>
      </c>
      <c r="B32" s="6" t="n">
        <v>67468</v>
      </c>
      <c r="C32" s="6" t="n">
        <v>59754</v>
      </c>
    </row>
    <row r="33" spans="1:4">
      <c r="A33" s="4" t="s">
        <v>682</v>
      </c>
    </row>
    <row r="34" spans="1:4">
      <c r="A34" s="3" t="s">
        <v>48</v>
      </c>
    </row>
    <row r="35" spans="1:4">
      <c r="A35" s="4" t="s">
        <v>48</v>
      </c>
      <c r="B35" s="6" t="n">
        <v>26151</v>
      </c>
      <c r="C35" s="6" t="n">
        <v>19634</v>
      </c>
    </row>
    <row r="36" spans="1:4">
      <c r="A36" s="4" t="s">
        <v>683</v>
      </c>
    </row>
    <row r="37" spans="1:4">
      <c r="A37" s="3" t="s">
        <v>48</v>
      </c>
    </row>
    <row r="38" spans="1:4">
      <c r="A38" s="4" t="s">
        <v>48</v>
      </c>
      <c r="B38" s="7" t="n">
        <v>2978</v>
      </c>
      <c r="C38" s="7" t="n">
        <v>2079</v>
      </c>
    </row>
    <row r="39" spans="1:4"/>
    <row r="40" spans="1:4">
      <c r="A40" s="4" t="s">
        <v>43</v>
      </c>
      <c r="B40" s="4" t="s">
        <v>73</v>
      </c>
    </row>
  </sheetData>
  <mergeCells count="3">
    <mergeCell ref="C1:D1"/>
    <mergeCell ref="A39:D39"/>
    <mergeCell ref="B40:D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3"/>
    <col customWidth="1" max="6" min="6" width="14"/>
    <col customWidth="1" max="7" min="7" width="4"/>
    <col customWidth="1" max="8" min="8" width="14"/>
    <col customWidth="1" max="9" min="9" width="14"/>
    <col customWidth="1" max="10" min="10" width="13"/>
    <col customWidth="1" max="11" min="11" width="16"/>
    <col customWidth="1" max="12" min="12" width="14"/>
    <col customWidth="1" max="13" min="13" width="4"/>
    <col customWidth="1" max="14" min="14" width="14"/>
    <col customWidth="1" max="15" min="15" width="4"/>
  </cols>
  <sheetData>
    <row r="1" spans="1:15">
      <c r="A1" s="1" t="s">
        <v>684</v>
      </c>
      <c r="B1" s="2" t="s">
        <v>357</v>
      </c>
      <c r="K1" s="2" t="s">
        <v>1</v>
      </c>
    </row>
    <row r="2" spans="1:15">
      <c r="B2" s="2" t="s">
        <v>2</v>
      </c>
      <c r="C2" s="2" t="s">
        <v>358</v>
      </c>
      <c r="D2" s="2" t="s">
        <v>4</v>
      </c>
      <c r="E2" s="2" t="s">
        <v>359</v>
      </c>
      <c r="F2" s="2" t="s">
        <v>39</v>
      </c>
      <c r="H2" s="2" t="s">
        <v>360</v>
      </c>
      <c r="I2" s="2" t="s">
        <v>361</v>
      </c>
      <c r="J2" s="2" t="s">
        <v>362</v>
      </c>
      <c r="K2" s="2" t="s">
        <v>2</v>
      </c>
      <c r="L2" s="2" t="s">
        <v>39</v>
      </c>
      <c r="N2" s="2" t="s">
        <v>84</v>
      </c>
    </row>
    <row r="3" spans="1:15">
      <c r="A3" s="3" t="s">
        <v>685</v>
      </c>
    </row>
    <row r="4" spans="1:15">
      <c r="A4" s="4" t="s">
        <v>86</v>
      </c>
      <c r="B4" s="7" t="n">
        <v>130710</v>
      </c>
      <c r="C4" s="7" t="n">
        <v>133060</v>
      </c>
      <c r="D4" s="7" t="n">
        <v>128778</v>
      </c>
      <c r="E4" s="7" t="n">
        <v>126161</v>
      </c>
      <c r="F4" s="7" t="n">
        <v>120911</v>
      </c>
      <c r="H4" s="7" t="n">
        <v>117101</v>
      </c>
      <c r="I4" s="7" t="n">
        <v>116240</v>
      </c>
      <c r="J4" s="7" t="n">
        <v>113678</v>
      </c>
    </row>
    <row r="5" spans="1:15">
      <c r="A5" s="4" t="s">
        <v>86</v>
      </c>
      <c r="K5" s="7" t="n">
        <v>518709</v>
      </c>
      <c r="L5" s="7" t="n">
        <v>467930</v>
      </c>
      <c r="M5" s="4" t="s">
        <v>43</v>
      </c>
      <c r="N5" s="7" t="n">
        <v>432751</v>
      </c>
      <c r="O5" s="4" t="s">
        <v>43</v>
      </c>
    </row>
    <row r="6" spans="1:15">
      <c r="A6" s="4" t="s">
        <v>48</v>
      </c>
      <c r="B6" s="6" t="n">
        <v>35978</v>
      </c>
      <c r="F6" s="6" t="n">
        <v>33457</v>
      </c>
      <c r="G6" s="4" t="s">
        <v>40</v>
      </c>
      <c r="K6" s="6" t="n">
        <v>35978</v>
      </c>
      <c r="L6" s="6" t="n">
        <v>33457</v>
      </c>
      <c r="M6" s="4" t="s">
        <v>40</v>
      </c>
    </row>
    <row r="7" spans="1:15">
      <c r="A7" s="4" t="s">
        <v>686</v>
      </c>
    </row>
    <row r="8" spans="1:15">
      <c r="A8" s="3" t="s">
        <v>685</v>
      </c>
    </row>
    <row r="9" spans="1:15">
      <c r="A9" s="4" t="s">
        <v>86</v>
      </c>
      <c r="K9" s="6" t="n">
        <v>403614</v>
      </c>
      <c r="L9" s="6" t="n">
        <v>391159</v>
      </c>
      <c r="N9" s="6" t="n">
        <v>375982</v>
      </c>
    </row>
    <row r="10" spans="1:15">
      <c r="A10" s="4" t="s">
        <v>48</v>
      </c>
      <c r="B10" s="6" t="n">
        <v>29684</v>
      </c>
      <c r="F10" s="6" t="n">
        <v>28587</v>
      </c>
      <c r="K10" s="6" t="n">
        <v>29684</v>
      </c>
      <c r="L10" s="6" t="n">
        <v>28587</v>
      </c>
    </row>
    <row r="11" spans="1:15">
      <c r="A11" s="4" t="s">
        <v>687</v>
      </c>
    </row>
    <row r="12" spans="1:15">
      <c r="A12" s="3" t="s">
        <v>685</v>
      </c>
    </row>
    <row r="13" spans="1:15">
      <c r="A13" s="4" t="s">
        <v>86</v>
      </c>
      <c r="K13" s="6" t="n">
        <v>115095</v>
      </c>
      <c r="L13" s="6" t="n">
        <v>76771</v>
      </c>
      <c r="N13" s="7" t="n">
        <v>56769</v>
      </c>
    </row>
    <row r="14" spans="1:15">
      <c r="A14" s="4" t="s">
        <v>48</v>
      </c>
      <c r="B14" s="7" t="n">
        <v>6294</v>
      </c>
      <c r="F14" s="7" t="n">
        <v>4870</v>
      </c>
      <c r="K14" s="7" t="n">
        <v>6294</v>
      </c>
      <c r="L14" s="7" t="n">
        <v>4870</v>
      </c>
    </row>
    <row r="15" spans="1:15">
      <c r="A15" s="4" t="s">
        <v>688</v>
      </c>
    </row>
    <row r="16" spans="1:15">
      <c r="A16" s="3" t="s">
        <v>685</v>
      </c>
    </row>
    <row r="17" spans="1:15">
      <c r="A17" s="4" t="s">
        <v>689</v>
      </c>
      <c r="K17" s="4" t="s">
        <v>690</v>
      </c>
    </row>
    <row r="18" spans="1:15"/>
    <row r="19" spans="1:15">
      <c r="A19" s="4" t="s">
        <v>43</v>
      </c>
      <c r="B19" s="4" t="s">
        <v>73</v>
      </c>
    </row>
    <row r="20" spans="1:15">
      <c r="A20" s="4" t="s">
        <v>40</v>
      </c>
      <c r="B20" s="4" t="s">
        <v>73</v>
      </c>
    </row>
  </sheetData>
  <mergeCells count="9">
    <mergeCell ref="A1:A2"/>
    <mergeCell ref="B1:J1"/>
    <mergeCell ref="K1:O1"/>
    <mergeCell ref="F2:G2"/>
    <mergeCell ref="L2:M2"/>
    <mergeCell ref="N2:O2"/>
    <mergeCell ref="A18:O18"/>
    <mergeCell ref="B19:O19"/>
    <mergeCell ref="B20:O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1</v>
      </c>
      <c r="B1" s="2" t="s">
        <v>1</v>
      </c>
    </row>
    <row r="2" spans="1:6">
      <c r="B2" s="2" t="s">
        <v>2</v>
      </c>
      <c r="C2" s="2" t="s">
        <v>39</v>
      </c>
      <c r="E2" s="2" t="s">
        <v>84</v>
      </c>
    </row>
    <row r="3" spans="1:6">
      <c r="A3" s="3" t="s">
        <v>692</v>
      </c>
    </row>
    <row r="4" spans="1:6">
      <c r="A4" s="4" t="s">
        <v>693</v>
      </c>
      <c r="B4" s="7" t="n">
        <v>91898000</v>
      </c>
      <c r="C4" s="7" t="n">
        <v>92726000</v>
      </c>
      <c r="D4" s="4" t="s">
        <v>43</v>
      </c>
      <c r="E4" s="7" t="n">
        <v>86876000</v>
      </c>
      <c r="F4" s="4" t="s">
        <v>43</v>
      </c>
    </row>
    <row r="5" spans="1:6">
      <c r="A5" s="4" t="s">
        <v>694</v>
      </c>
      <c r="B5" s="6" t="n">
        <v>10200000</v>
      </c>
      <c r="C5" s="6" t="n">
        <v>13819000</v>
      </c>
      <c r="D5" s="4" t="s">
        <v>40</v>
      </c>
      <c r="E5" s="6" t="n">
        <v>19361000</v>
      </c>
      <c r="F5" s="4" t="s">
        <v>40</v>
      </c>
    </row>
    <row r="6" spans="1:6">
      <c r="A6" s="4" t="s">
        <v>695</v>
      </c>
      <c r="B6" s="6" t="n">
        <v>518709000</v>
      </c>
      <c r="C6" s="6" t="n">
        <v>467930000</v>
      </c>
      <c r="D6" s="4" t="s">
        <v>43</v>
      </c>
      <c r="E6" s="6" t="n">
        <v>432751000</v>
      </c>
      <c r="F6" s="4" t="s">
        <v>43</v>
      </c>
    </row>
    <row r="7" spans="1:6">
      <c r="A7" s="4" t="s">
        <v>696</v>
      </c>
    </row>
    <row r="8" spans="1:6">
      <c r="A8" s="3" t="s">
        <v>692</v>
      </c>
    </row>
    <row r="9" spans="1:6">
      <c r="A9" s="4" t="s">
        <v>693</v>
      </c>
      <c r="B9" s="6" t="n">
        <v>3700000</v>
      </c>
      <c r="C9" s="6" t="n">
        <v>4900000</v>
      </c>
      <c r="E9" s="6" t="n">
        <v>4400000</v>
      </c>
    </row>
    <row r="10" spans="1:6">
      <c r="A10" s="4" t="s">
        <v>697</v>
      </c>
      <c r="B10" s="6" t="n">
        <v>0</v>
      </c>
      <c r="C10" s="6" t="n">
        <v>0</v>
      </c>
      <c r="E10" s="6" t="n">
        <v>3000000</v>
      </c>
    </row>
    <row r="11" spans="1:6">
      <c r="A11" s="4" t="s">
        <v>698</v>
      </c>
    </row>
    <row r="12" spans="1:6">
      <c r="A12" s="3" t="s">
        <v>692</v>
      </c>
    </row>
    <row r="13" spans="1:6">
      <c r="A13" s="4" t="s">
        <v>695</v>
      </c>
      <c r="B13" s="6" t="n">
        <v>59000000</v>
      </c>
      <c r="C13" s="6" t="n">
        <v>44700000</v>
      </c>
      <c r="E13" s="6" t="n">
        <v>39000000</v>
      </c>
    </row>
    <row r="14" spans="1:6">
      <c r="A14" s="4" t="s">
        <v>699</v>
      </c>
    </row>
    <row r="15" spans="1:6">
      <c r="A15" s="3" t="s">
        <v>692</v>
      </c>
    </row>
    <row r="16" spans="1:6">
      <c r="A16" s="4" t="s">
        <v>695</v>
      </c>
      <c r="B16" s="6" t="n">
        <v>16600000</v>
      </c>
      <c r="C16" s="6" t="n">
        <v>21100000</v>
      </c>
      <c r="E16" s="6" t="n">
        <v>22000000</v>
      </c>
    </row>
    <row r="17" spans="1:6">
      <c r="A17" s="4" t="s">
        <v>700</v>
      </c>
    </row>
    <row r="18" spans="1:6">
      <c r="A18" s="3" t="s">
        <v>692</v>
      </c>
    </row>
    <row r="19" spans="1:6">
      <c r="A19" s="4" t="s">
        <v>695</v>
      </c>
      <c r="B19" s="6" t="n">
        <v>500000</v>
      </c>
      <c r="C19" s="6" t="n">
        <v>400000</v>
      </c>
      <c r="E19" s="6" t="n">
        <v>400000</v>
      </c>
    </row>
    <row r="20" spans="1:6">
      <c r="A20" s="4" t="s">
        <v>701</v>
      </c>
    </row>
    <row r="21" spans="1:6">
      <c r="A21" s="3" t="s">
        <v>692</v>
      </c>
    </row>
    <row r="22" spans="1:6">
      <c r="A22" s="4" t="s">
        <v>694</v>
      </c>
      <c r="B22" s="6" t="n">
        <v>2700000</v>
      </c>
      <c r="C22" s="6" t="n">
        <v>2600000</v>
      </c>
      <c r="E22" s="6" t="n">
        <v>3600000</v>
      </c>
    </row>
    <row r="23" spans="1:6">
      <c r="A23" s="4" t="s">
        <v>702</v>
      </c>
    </row>
    <row r="24" spans="1:6">
      <c r="A24" s="3" t="s">
        <v>692</v>
      </c>
    </row>
    <row r="25" spans="1:6">
      <c r="A25" s="4" t="s">
        <v>703</v>
      </c>
      <c r="B25" s="6" t="n">
        <v>1200000</v>
      </c>
      <c r="C25" s="6" t="n">
        <v>1300000</v>
      </c>
      <c r="E25" s="6" t="n">
        <v>4400000</v>
      </c>
    </row>
    <row r="26" spans="1:6">
      <c r="A26" s="4" t="s">
        <v>704</v>
      </c>
    </row>
    <row r="27" spans="1:6">
      <c r="A27" s="3" t="s">
        <v>692</v>
      </c>
    </row>
    <row r="28" spans="1:6">
      <c r="A28" s="4" t="s">
        <v>703</v>
      </c>
      <c r="B28" s="6" t="n">
        <v>700000</v>
      </c>
      <c r="C28" s="6" t="n">
        <v>100000</v>
      </c>
    </row>
    <row r="29" spans="1:6">
      <c r="A29" s="4" t="s">
        <v>695</v>
      </c>
      <c r="B29" s="7" t="n">
        <v>300000</v>
      </c>
      <c r="C29" s="7" t="n">
        <v>200000</v>
      </c>
    </row>
    <row r="30" spans="1:6">
      <c r="A30" s="4" t="s">
        <v>705</v>
      </c>
    </row>
    <row r="31" spans="1:6">
      <c r="A31" s="3" t="s">
        <v>692</v>
      </c>
    </row>
    <row r="32" spans="1:6">
      <c r="A32" s="4" t="s">
        <v>703</v>
      </c>
      <c r="E32" s="6" t="n">
        <v>0</v>
      </c>
    </row>
    <row r="33" spans="1:6">
      <c r="A33" s="4" t="s">
        <v>695</v>
      </c>
      <c r="E33" s="7" t="n">
        <v>0</v>
      </c>
    </row>
    <row r="34" spans="1:6"/>
    <row r="35" spans="1:6">
      <c r="A35" s="4" t="s">
        <v>43</v>
      </c>
      <c r="B35" s="4" t="s">
        <v>73</v>
      </c>
    </row>
    <row r="36" spans="1:6">
      <c r="A36" s="4" t="s">
        <v>40</v>
      </c>
      <c r="B36" s="4" t="s">
        <v>73</v>
      </c>
    </row>
  </sheetData>
  <mergeCells count="7">
    <mergeCell ref="A1:A2"/>
    <mergeCell ref="B1:F1"/>
    <mergeCell ref="C2:D2"/>
    <mergeCell ref="E2:F2"/>
    <mergeCell ref="A34:F34"/>
    <mergeCell ref="B35:F35"/>
    <mergeCell ref="B36:F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6</v>
      </c>
      <c r="B1" s="2" t="s">
        <v>2</v>
      </c>
      <c r="C1" s="2" t="s">
        <v>39</v>
      </c>
    </row>
    <row r="2" spans="1:4">
      <c r="A2" s="3" t="s">
        <v>692</v>
      </c>
    </row>
    <row r="3" spans="1:4">
      <c r="A3" s="4" t="s">
        <v>707</v>
      </c>
      <c r="B3" s="7" t="n">
        <v>15634</v>
      </c>
      <c r="C3" s="7" t="n">
        <v>19580</v>
      </c>
    </row>
    <row r="4" spans="1:4">
      <c r="A4" s="4" t="s">
        <v>708</v>
      </c>
      <c r="B4" s="6" t="n">
        <v>27604</v>
      </c>
      <c r="C4" s="6" t="n">
        <v>40551</v>
      </c>
      <c r="D4" s="4" t="s">
        <v>43</v>
      </c>
    </row>
    <row r="5" spans="1:4">
      <c r="A5" s="4" t="s">
        <v>696</v>
      </c>
    </row>
    <row r="6" spans="1:4">
      <c r="A6" s="3" t="s">
        <v>692</v>
      </c>
    </row>
    <row r="7" spans="1:4">
      <c r="A7" s="4" t="s">
        <v>709</v>
      </c>
      <c r="B7" s="6" t="n">
        <v>21760</v>
      </c>
      <c r="C7" s="6" t="n">
        <v>25229</v>
      </c>
    </row>
    <row r="8" spans="1:4">
      <c r="A8" s="4" t="s">
        <v>708</v>
      </c>
      <c r="B8" s="7" t="n">
        <v>6853</v>
      </c>
      <c r="C8" s="7" t="n">
        <v>21380</v>
      </c>
    </row>
    <row r="9" spans="1:4"/>
    <row r="10" spans="1:4">
      <c r="A10" s="4" t="s">
        <v>43</v>
      </c>
      <c r="B10" s="4" t="s">
        <v>73</v>
      </c>
    </row>
  </sheetData>
  <mergeCells count="3">
    <mergeCell ref="C1:D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8"/>
    <col customWidth="1" max="13" min="13" width="14"/>
    <col customWidth="1" max="14" min="14" width="8"/>
  </cols>
  <sheetData>
    <row r="1" spans="1:14">
      <c r="A1" s="1" t="s">
        <v>710</v>
      </c>
      <c r="B1" s="2" t="s">
        <v>357</v>
      </c>
      <c r="J1" s="2" t="s">
        <v>1</v>
      </c>
    </row>
    <row r="2" spans="1:14">
      <c r="B2" s="2" t="s">
        <v>2</v>
      </c>
      <c r="C2" s="2" t="s">
        <v>358</v>
      </c>
      <c r="D2" s="2" t="s">
        <v>4</v>
      </c>
      <c r="E2" s="2" t="s">
        <v>359</v>
      </c>
      <c r="F2" s="2" t="s">
        <v>39</v>
      </c>
      <c r="G2" s="2" t="s">
        <v>360</v>
      </c>
      <c r="H2" s="2" t="s">
        <v>361</v>
      </c>
      <c r="I2" s="2" t="s">
        <v>362</v>
      </c>
      <c r="J2" s="2" t="s">
        <v>2</v>
      </c>
      <c r="K2" s="2" t="s">
        <v>39</v>
      </c>
      <c r="L2" s="2" t="s">
        <v>43</v>
      </c>
      <c r="M2" s="2" t="s">
        <v>84</v>
      </c>
      <c r="N2" s="2" t="s">
        <v>43</v>
      </c>
    </row>
    <row r="3" spans="1:14">
      <c r="A3" s="3" t="s">
        <v>211</v>
      </c>
    </row>
    <row r="4" spans="1:14">
      <c r="A4" s="4" t="s">
        <v>86</v>
      </c>
      <c r="B4" s="7" t="n">
        <v>130710</v>
      </c>
      <c r="C4" s="7" t="n">
        <v>133060</v>
      </c>
      <c r="D4" s="7" t="n">
        <v>128778</v>
      </c>
      <c r="E4" s="7" t="n">
        <v>126161</v>
      </c>
      <c r="F4" s="7" t="n">
        <v>120911</v>
      </c>
      <c r="G4" s="7" t="n">
        <v>117101</v>
      </c>
      <c r="H4" s="7" t="n">
        <v>116240</v>
      </c>
      <c r="I4" s="7" t="n">
        <v>113678</v>
      </c>
    </row>
    <row r="5" spans="1:14">
      <c r="A5" s="4" t="s">
        <v>88</v>
      </c>
      <c r="B5" s="6" t="n">
        <v>69804</v>
      </c>
      <c r="C5" s="6" t="n">
        <v>70927</v>
      </c>
      <c r="D5" s="6" t="n">
        <v>66230</v>
      </c>
      <c r="E5" s="6" t="n">
        <v>65631</v>
      </c>
      <c r="F5" s="6" t="n">
        <v>60658</v>
      </c>
      <c r="G5" s="6" t="n">
        <v>61790</v>
      </c>
      <c r="H5" s="6" t="n">
        <v>60333</v>
      </c>
      <c r="I5" s="6" t="n">
        <v>60065</v>
      </c>
      <c r="J5" s="7" t="n">
        <v>272592</v>
      </c>
      <c r="K5" s="7" t="n">
        <v>242846</v>
      </c>
      <c r="M5" s="7" t="n">
        <v>220262</v>
      </c>
    </row>
    <row r="6" spans="1:14">
      <c r="A6" s="4" t="s">
        <v>711</v>
      </c>
      <c r="B6" s="7" t="n">
        <v>-11778</v>
      </c>
      <c r="C6" s="7" t="n">
        <v>-3735</v>
      </c>
      <c r="D6" s="7" t="n">
        <v>-9769</v>
      </c>
      <c r="E6" s="7" t="n">
        <v>-13819</v>
      </c>
      <c r="F6" s="7" t="n">
        <v>22517</v>
      </c>
      <c r="G6" s="7" t="n">
        <v>-9386</v>
      </c>
      <c r="H6" s="7" t="n">
        <v>-10271</v>
      </c>
      <c r="I6" s="7" t="n">
        <v>-13277</v>
      </c>
      <c r="J6" s="7" t="n">
        <v>-39101</v>
      </c>
      <c r="K6" s="7" t="n">
        <v>-10417</v>
      </c>
      <c r="L6" s="4" t="s">
        <v>98</v>
      </c>
      <c r="M6" s="7" t="n">
        <v>-31641</v>
      </c>
      <c r="N6" s="4" t="s">
        <v>98</v>
      </c>
    </row>
    <row r="7" spans="1:14">
      <c r="A7" s="4" t="s">
        <v>712</v>
      </c>
      <c r="B7" s="8" t="n">
        <v>-0.15</v>
      </c>
      <c r="C7" s="8" t="n">
        <v>-0.05</v>
      </c>
      <c r="D7" s="8" t="n">
        <v>-0.12</v>
      </c>
      <c r="E7" s="8" t="n">
        <v>-0.17</v>
      </c>
      <c r="F7" s="8" t="n">
        <v>0.28</v>
      </c>
      <c r="G7" s="8" t="n">
        <v>-0.12</v>
      </c>
      <c r="H7" s="8" t="n">
        <v>-0.13</v>
      </c>
      <c r="I7" s="8" t="n">
        <v>-0.17</v>
      </c>
      <c r="J7" s="8" t="n">
        <v>-0.48</v>
      </c>
      <c r="K7" s="8" t="n">
        <v>-0.13</v>
      </c>
      <c r="M7" s="8" t="n">
        <v>-0.41</v>
      </c>
    </row>
    <row r="8" spans="1:14">
      <c r="A8" s="4" t="s">
        <v>100</v>
      </c>
      <c r="B8" s="6" t="n">
        <v>80587</v>
      </c>
      <c r="C8" s="6" t="n">
        <v>80892</v>
      </c>
      <c r="D8" s="6" t="n">
        <v>80839</v>
      </c>
      <c r="E8" s="6" t="n">
        <v>80522</v>
      </c>
      <c r="J8" s="6" t="n">
        <v>80710</v>
      </c>
      <c r="K8" s="6" t="n">
        <v>80280</v>
      </c>
      <c r="M8" s="6" t="n">
        <v>77635</v>
      </c>
    </row>
    <row r="9" spans="1:14">
      <c r="A9" s="4" t="s">
        <v>713</v>
      </c>
      <c r="F9" s="6" t="n">
        <v>80357</v>
      </c>
      <c r="G9" s="6" t="n">
        <v>80355</v>
      </c>
      <c r="H9" s="6" t="n">
        <v>80353</v>
      </c>
      <c r="I9" s="6" t="n">
        <v>80056</v>
      </c>
    </row>
    <row r="10" spans="1:14">
      <c r="A10" s="4" t="s">
        <v>714</v>
      </c>
      <c r="F10" s="6" t="n">
        <v>80528</v>
      </c>
    </row>
    <row r="11" spans="1:14"/>
    <row r="12" spans="1:14">
      <c r="A12" s="4" t="s">
        <v>43</v>
      </c>
      <c r="B12" s="4" t="s">
        <v>73</v>
      </c>
    </row>
    <row r="13" spans="1:14">
      <c r="A13" s="4" t="s">
        <v>40</v>
      </c>
      <c r="B13" s="4" t="s">
        <v>73</v>
      </c>
    </row>
    <row r="14" spans="1:14">
      <c r="A14" s="4" t="s">
        <v>70</v>
      </c>
      <c r="B14" s="4" t="s">
        <v>73</v>
      </c>
    </row>
  </sheetData>
  <mergeCells count="7">
    <mergeCell ref="A1:A2"/>
    <mergeCell ref="B1:I1"/>
    <mergeCell ref="J1:N1"/>
    <mergeCell ref="A11:N11"/>
    <mergeCell ref="B12:N12"/>
    <mergeCell ref="B13:N13"/>
    <mergeCell ref="B14:N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15</v>
      </c>
      <c r="B1" s="2" t="s">
        <v>716</v>
      </c>
      <c r="C1" s="2" t="s">
        <v>3</v>
      </c>
      <c r="D1" s="2" t="s">
        <v>359</v>
      </c>
      <c r="E1" s="2" t="s">
        <v>717</v>
      </c>
      <c r="F1" s="2" t="s">
        <v>499</v>
      </c>
      <c r="G1" s="2" t="s">
        <v>433</v>
      </c>
    </row>
    <row r="2" spans="1:7">
      <c r="A2" s="3" t="s">
        <v>718</v>
      </c>
    </row>
    <row r="3" spans="1:7">
      <c r="A3" s="4" t="s">
        <v>500</v>
      </c>
      <c r="F3" s="7" t="n">
        <v>15000000</v>
      </c>
    </row>
    <row r="4" spans="1:7">
      <c r="A4" s="4" t="s">
        <v>719</v>
      </c>
    </row>
    <row r="5" spans="1:7">
      <c r="A5" s="3" t="s">
        <v>718</v>
      </c>
    </row>
    <row r="6" spans="1:7">
      <c r="A6" s="4" t="s">
        <v>720</v>
      </c>
      <c r="B6" s="7" t="n">
        <v>15000000</v>
      </c>
    </row>
    <row r="7" spans="1:7">
      <c r="A7" s="4" t="s">
        <v>500</v>
      </c>
      <c r="B7" s="7" t="n">
        <v>30000000</v>
      </c>
    </row>
    <row r="8" spans="1:7">
      <c r="A8" s="4" t="s">
        <v>449</v>
      </c>
    </row>
    <row r="9" spans="1:7">
      <c r="A9" s="3" t="s">
        <v>718</v>
      </c>
    </row>
    <row r="10" spans="1:7">
      <c r="A10" s="4" t="s">
        <v>450</v>
      </c>
      <c r="G10" s="7" t="n">
        <v>30000000</v>
      </c>
    </row>
    <row r="11" spans="1:7">
      <c r="A11" s="4" t="s">
        <v>721</v>
      </c>
    </row>
    <row r="12" spans="1:7">
      <c r="A12" s="3" t="s">
        <v>718</v>
      </c>
    </row>
    <row r="13" spans="1:7">
      <c r="A13" s="4" t="s">
        <v>450</v>
      </c>
      <c r="E13" s="7" t="n">
        <v>30000000</v>
      </c>
    </row>
    <row r="14" spans="1:7">
      <c r="A14" s="4" t="s">
        <v>722</v>
      </c>
    </row>
    <row r="15" spans="1:7">
      <c r="A15" s="3" t="s">
        <v>718</v>
      </c>
    </row>
    <row r="16" spans="1:7">
      <c r="A16" s="4" t="s">
        <v>459</v>
      </c>
      <c r="D16" s="4" t="s">
        <v>460</v>
      </c>
    </row>
    <row r="17" spans="1:7">
      <c r="A17" s="4" t="s">
        <v>723</v>
      </c>
    </row>
    <row r="18" spans="1:7">
      <c r="A18" s="3" t="s">
        <v>718</v>
      </c>
    </row>
    <row r="19" spans="1:7">
      <c r="A19" s="4" t="s">
        <v>459</v>
      </c>
      <c r="B19" s="4" t="s">
        <v>724</v>
      </c>
      <c r="C19" s="4" t="s">
        <v>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9</v>
      </c>
      <c r="D2" s="2" t="s">
        <v>84</v>
      </c>
    </row>
    <row r="3" spans="1:4">
      <c r="A3" s="3" t="s">
        <v>726</v>
      </c>
    </row>
    <row r="4" spans="1:4">
      <c r="A4" s="4" t="s">
        <v>727</v>
      </c>
      <c r="B4" s="7" t="n">
        <v>8246</v>
      </c>
      <c r="C4" s="7" t="n">
        <v>6132</v>
      </c>
      <c r="D4" s="7" t="n">
        <v>4484</v>
      </c>
    </row>
    <row r="5" spans="1:4">
      <c r="A5" s="4" t="s">
        <v>728</v>
      </c>
      <c r="B5" s="6" t="n">
        <v>2356</v>
      </c>
      <c r="C5" s="6" t="n">
        <v>3947</v>
      </c>
      <c r="D5" s="6" t="n">
        <v>2613</v>
      </c>
    </row>
    <row r="6" spans="1:4">
      <c r="A6" s="4" t="s">
        <v>729</v>
      </c>
      <c r="B6" s="6" t="n">
        <v>-4442</v>
      </c>
      <c r="C6" s="6" t="n">
        <v>-1833</v>
      </c>
      <c r="D6" s="6" t="n">
        <v>-965</v>
      </c>
    </row>
    <row r="7" spans="1:4">
      <c r="A7" s="4" t="s">
        <v>730</v>
      </c>
      <c r="B7" s="7" t="n">
        <v>6160</v>
      </c>
      <c r="C7" s="7" t="n">
        <v>8246</v>
      </c>
      <c r="D7" s="7" t="n">
        <v>61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34"/>
    <col customWidth="1" max="6" min="6" width="34"/>
    <col customWidth="1" max="7" min="7" width="27"/>
    <col customWidth="1" max="8" min="8" width="20"/>
    <col customWidth="1" max="9" min="9" width="46"/>
    <col customWidth="1" max="10" min="10" width="15"/>
  </cols>
  <sheetData>
    <row r="1" spans="1:10">
      <c r="A1" s="1" t="s">
        <v>142</v>
      </c>
      <c r="C1" s="2" t="s">
        <v>143</v>
      </c>
      <c r="E1" s="2" t="s">
        <v>144</v>
      </c>
      <c r="F1" s="2" t="s">
        <v>145</v>
      </c>
      <c r="G1" s="2" t="s">
        <v>146</v>
      </c>
      <c r="H1" s="2" t="s">
        <v>147</v>
      </c>
      <c r="I1" s="2" t="s">
        <v>148</v>
      </c>
      <c r="J1" s="2" t="s">
        <v>149</v>
      </c>
    </row>
    <row r="2" spans="1:10">
      <c r="A2" s="4" t="s">
        <v>150</v>
      </c>
      <c r="B2" s="4" t="s">
        <v>43</v>
      </c>
      <c r="E2" s="6" t="n">
        <v>0</v>
      </c>
      <c r="F2" s="6" t="n">
        <v>70000000</v>
      </c>
    </row>
    <row r="3" spans="1:10">
      <c r="A3" s="4" t="s">
        <v>151</v>
      </c>
      <c r="B3" s="4" t="s">
        <v>43</v>
      </c>
      <c r="C3" s="7" t="n">
        <v>588456</v>
      </c>
      <c r="E3" s="7" t="n">
        <v>0</v>
      </c>
      <c r="F3" s="7" t="n">
        <v>700</v>
      </c>
      <c r="G3" s="7" t="n">
        <v>711923</v>
      </c>
      <c r="H3" s="7" t="n">
        <v>-122646</v>
      </c>
      <c r="I3" s="7" t="n">
        <v>-1521</v>
      </c>
      <c r="J3" s="7" t="n">
        <v>0</v>
      </c>
    </row>
    <row r="4" spans="1:10">
      <c r="A4" s="3" t="s">
        <v>152</v>
      </c>
    </row>
    <row r="5" spans="1:10">
      <c r="A5" s="4" t="s">
        <v>97</v>
      </c>
      <c r="C5" s="6" t="n">
        <v>-31641</v>
      </c>
      <c r="D5" s="4" t="s">
        <v>153</v>
      </c>
      <c r="H5" s="6" t="n">
        <v>-31641</v>
      </c>
    </row>
    <row r="6" spans="1:10">
      <c r="A6" s="4" t="s">
        <v>154</v>
      </c>
      <c r="C6" s="6" t="n">
        <v>-1993</v>
      </c>
      <c r="D6" s="4" t="s">
        <v>40</v>
      </c>
      <c r="I6" s="6" t="n">
        <v>-1993</v>
      </c>
    </row>
    <row r="7" spans="1:10">
      <c r="A7" s="4" t="s">
        <v>155</v>
      </c>
      <c r="E7" s="6" t="n">
        <v>8000000</v>
      </c>
    </row>
    <row r="8" spans="1:10">
      <c r="A8" s="4" t="s">
        <v>156</v>
      </c>
      <c r="C8" s="6" t="n">
        <v>96326</v>
      </c>
      <c r="E8" s="7" t="n">
        <v>80</v>
      </c>
      <c r="G8" s="6" t="n">
        <v>96246</v>
      </c>
    </row>
    <row r="9" spans="1:10">
      <c r="A9" s="4" t="s">
        <v>157</v>
      </c>
      <c r="E9" s="6" t="n">
        <v>2009000</v>
      </c>
    </row>
    <row r="10" spans="1:10">
      <c r="A10" s="4" t="s">
        <v>158</v>
      </c>
      <c r="C10" s="6" t="n">
        <v>28125</v>
      </c>
      <c r="E10" s="7" t="n">
        <v>20</v>
      </c>
      <c r="G10" s="6" t="n">
        <v>28105</v>
      </c>
    </row>
    <row r="11" spans="1:10">
      <c r="A11" s="4" t="s">
        <v>159</v>
      </c>
      <c r="E11" s="6" t="n">
        <v>557000</v>
      </c>
    </row>
    <row r="12" spans="1:10">
      <c r="A12" s="4" t="s">
        <v>160</v>
      </c>
      <c r="C12" s="6" t="n">
        <v>-11</v>
      </c>
      <c r="E12" s="7" t="n">
        <v>7</v>
      </c>
      <c r="G12" s="6" t="n">
        <v>-18</v>
      </c>
    </row>
    <row r="13" spans="1:10">
      <c r="A13" s="4" t="s">
        <v>131</v>
      </c>
      <c r="C13" s="6" t="n">
        <v>9547</v>
      </c>
      <c r="G13" s="6" t="n">
        <v>9547</v>
      </c>
    </row>
    <row r="14" spans="1:10">
      <c r="A14" s="4" t="s">
        <v>161</v>
      </c>
      <c r="C14" s="6" t="n">
        <v>8883</v>
      </c>
      <c r="G14" s="6" t="n">
        <v>8883</v>
      </c>
    </row>
    <row r="15" spans="1:10">
      <c r="A15" s="4" t="s">
        <v>114</v>
      </c>
      <c r="C15" s="6" t="n">
        <v>221</v>
      </c>
      <c r="G15" s="6" t="n">
        <v>221</v>
      </c>
    </row>
    <row r="16" spans="1:10">
      <c r="A16" s="4" t="s">
        <v>162</v>
      </c>
      <c r="B16" s="4" t="s">
        <v>43</v>
      </c>
      <c r="E16" s="6" t="n">
        <v>10566000</v>
      </c>
      <c r="F16" s="6" t="n">
        <v>70000000</v>
      </c>
    </row>
    <row r="17" spans="1:10">
      <c r="A17" s="4" t="s">
        <v>163</v>
      </c>
      <c r="B17" s="4" t="s">
        <v>43</v>
      </c>
      <c r="C17" s="6" t="n">
        <v>725455</v>
      </c>
      <c r="E17" s="7" t="n">
        <v>107</v>
      </c>
      <c r="F17" s="7" t="n">
        <v>700</v>
      </c>
      <c r="G17" s="6" t="n">
        <v>854907</v>
      </c>
      <c r="H17" s="6" t="n">
        <v>-126745</v>
      </c>
      <c r="I17" s="6" t="n">
        <v>-3514</v>
      </c>
      <c r="J17" s="6" t="n">
        <v>0</v>
      </c>
    </row>
    <row r="18" spans="1:10">
      <c r="A18" s="3" t="s">
        <v>152</v>
      </c>
    </row>
    <row r="19" spans="1:10">
      <c r="A19" s="4" t="s">
        <v>97</v>
      </c>
      <c r="C19" s="6" t="n">
        <v>-10417</v>
      </c>
      <c r="D19" s="4" t="s">
        <v>153</v>
      </c>
      <c r="H19" s="6" t="n">
        <v>-10417</v>
      </c>
    </row>
    <row r="20" spans="1:10">
      <c r="A20" s="4" t="s">
        <v>154</v>
      </c>
      <c r="C20" s="6" t="n">
        <v>3544</v>
      </c>
      <c r="D20" s="4" t="s">
        <v>40</v>
      </c>
      <c r="I20" s="6" t="n">
        <v>3544</v>
      </c>
    </row>
    <row r="21" spans="1:10">
      <c r="A21" s="4" t="s">
        <v>164</v>
      </c>
      <c r="E21" s="6" t="n">
        <v>384000</v>
      </c>
    </row>
    <row r="22" spans="1:10">
      <c r="A22" s="4" t="s">
        <v>165</v>
      </c>
      <c r="C22" s="6" t="n">
        <v>0</v>
      </c>
      <c r="E22" s="7" t="n">
        <v>4</v>
      </c>
      <c r="G22" s="6" t="n">
        <v>-4</v>
      </c>
    </row>
    <row r="23" spans="1:10">
      <c r="A23" s="4" t="s">
        <v>159</v>
      </c>
      <c r="E23" s="6" t="n">
        <v>284000</v>
      </c>
    </row>
    <row r="24" spans="1:10">
      <c r="A24" s="4" t="s">
        <v>160</v>
      </c>
      <c r="C24" s="6" t="n">
        <v>0</v>
      </c>
      <c r="E24" s="7" t="n">
        <v>2</v>
      </c>
      <c r="G24" s="6" t="n">
        <v>-2</v>
      </c>
    </row>
    <row r="25" spans="1:10">
      <c r="A25" s="4" t="s">
        <v>166</v>
      </c>
      <c r="E25" s="6" t="n">
        <v>-149000</v>
      </c>
    </row>
    <row r="26" spans="1:10">
      <c r="A26" s="4" t="s">
        <v>167</v>
      </c>
      <c r="C26" s="6" t="n">
        <v>-1282</v>
      </c>
      <c r="E26" s="7" t="n">
        <v>-2</v>
      </c>
      <c r="G26" s="6" t="n">
        <v>-1280</v>
      </c>
    </row>
    <row r="27" spans="1:10">
      <c r="A27" s="4" t="s">
        <v>161</v>
      </c>
      <c r="C27" s="6" t="n">
        <v>13790</v>
      </c>
      <c r="G27" s="6" t="n">
        <v>13790</v>
      </c>
    </row>
    <row r="28" spans="1:10">
      <c r="A28" s="4" t="s">
        <v>168</v>
      </c>
      <c r="B28" s="4" t="s">
        <v>43</v>
      </c>
      <c r="E28" s="6" t="n">
        <v>11085000</v>
      </c>
      <c r="F28" s="6" t="n">
        <v>70000000</v>
      </c>
    </row>
    <row r="29" spans="1:10">
      <c r="A29" s="4" t="s">
        <v>169</v>
      </c>
      <c r="B29" s="4" t="s">
        <v>43</v>
      </c>
      <c r="C29" s="6" t="n">
        <v>731090</v>
      </c>
      <c r="D29" s="4" t="s">
        <v>170</v>
      </c>
      <c r="E29" s="7" t="n">
        <v>111</v>
      </c>
      <c r="F29" s="7" t="n">
        <v>700</v>
      </c>
      <c r="G29" s="6" t="n">
        <v>867411</v>
      </c>
      <c r="H29" s="6" t="n">
        <v>-137162</v>
      </c>
      <c r="I29" s="6" t="n">
        <v>30</v>
      </c>
      <c r="J29" s="6" t="n">
        <v>0</v>
      </c>
    </row>
    <row r="30" spans="1:10">
      <c r="A30" s="3" t="s">
        <v>152</v>
      </c>
    </row>
    <row r="31" spans="1:10">
      <c r="A31" s="4" t="s">
        <v>97</v>
      </c>
      <c r="C31" s="6" t="n">
        <v>-39101</v>
      </c>
      <c r="H31" s="6" t="n">
        <v>-39101</v>
      </c>
    </row>
    <row r="32" spans="1:10">
      <c r="A32" s="4" t="s">
        <v>154</v>
      </c>
      <c r="C32" s="6" t="n">
        <v>-2914</v>
      </c>
      <c r="I32" s="6" t="n">
        <v>-2914</v>
      </c>
    </row>
    <row r="33" spans="1:10">
      <c r="A33" s="4" t="s">
        <v>164</v>
      </c>
      <c r="E33" s="6" t="n">
        <v>598000</v>
      </c>
    </row>
    <row r="34" spans="1:10">
      <c r="A34" s="4" t="s">
        <v>165</v>
      </c>
      <c r="C34" s="6" t="n">
        <v>0</v>
      </c>
      <c r="E34" s="7" t="n">
        <v>5</v>
      </c>
      <c r="G34" s="6" t="n">
        <v>-5</v>
      </c>
    </row>
    <row r="35" spans="1:10">
      <c r="A35" s="4" t="s">
        <v>159</v>
      </c>
      <c r="E35" s="6" t="n">
        <v>386000</v>
      </c>
    </row>
    <row r="36" spans="1:10">
      <c r="A36" s="4" t="s">
        <v>160</v>
      </c>
      <c r="C36" s="6" t="n">
        <v>0</v>
      </c>
      <c r="E36" s="7" t="n">
        <v>4</v>
      </c>
      <c r="G36" s="6" t="n">
        <v>-4</v>
      </c>
    </row>
    <row r="37" spans="1:10">
      <c r="A37" s="4" t="s">
        <v>166</v>
      </c>
      <c r="E37" s="6" t="n">
        <v>-234000</v>
      </c>
    </row>
    <row r="38" spans="1:10">
      <c r="A38" s="4" t="s">
        <v>167</v>
      </c>
      <c r="C38" s="6" t="n">
        <v>-2207</v>
      </c>
      <c r="E38" s="7" t="n">
        <v>-2</v>
      </c>
      <c r="G38" s="6" t="n">
        <v>-2205</v>
      </c>
    </row>
    <row r="39" spans="1:10">
      <c r="A39" s="4" t="s">
        <v>161</v>
      </c>
      <c r="C39" s="7" t="n">
        <v>19370</v>
      </c>
      <c r="G39" s="6" t="n">
        <v>19370</v>
      </c>
    </row>
    <row r="40" spans="1:10">
      <c r="A40" s="4" t="s">
        <v>171</v>
      </c>
      <c r="C40" s="6" t="n">
        <v>-819063</v>
      </c>
      <c r="E40" s="6" t="n">
        <v>-819000</v>
      </c>
    </row>
    <row r="41" spans="1:10">
      <c r="A41" s="4" t="s">
        <v>172</v>
      </c>
      <c r="C41" s="7" t="n">
        <v>-13531</v>
      </c>
      <c r="E41" s="7" t="n">
        <v>-8</v>
      </c>
      <c r="J41" s="6" t="n">
        <v>-13523</v>
      </c>
    </row>
    <row r="42" spans="1:10">
      <c r="A42" s="4" t="s">
        <v>173</v>
      </c>
      <c r="E42" s="6" t="n">
        <v>11016000</v>
      </c>
      <c r="F42" s="6" t="n">
        <v>70000000</v>
      </c>
    </row>
    <row r="43" spans="1:10">
      <c r="A43" s="4" t="s">
        <v>174</v>
      </c>
      <c r="C43" s="7" t="n">
        <v>692707</v>
      </c>
      <c r="E43" s="7" t="n">
        <v>110</v>
      </c>
      <c r="F43" s="7" t="n">
        <v>700</v>
      </c>
      <c r="G43" s="7" t="n">
        <v>884567</v>
      </c>
      <c r="H43" s="7" t="n">
        <v>-176263</v>
      </c>
      <c r="I43" s="7" t="n">
        <v>-2884</v>
      </c>
      <c r="J43" s="7" t="n">
        <v>-13523</v>
      </c>
    </row>
    <row r="44" spans="1:10"/>
    <row r="45" spans="1:10">
      <c r="A45" s="4" t="s">
        <v>43</v>
      </c>
      <c r="B45" s="4" t="s">
        <v>73</v>
      </c>
    </row>
    <row r="46" spans="1:10">
      <c r="A46" s="4" t="s">
        <v>40</v>
      </c>
      <c r="B46" s="4" t="s">
        <v>73</v>
      </c>
    </row>
    <row r="47" spans="1:10">
      <c r="A47" s="4" t="s">
        <v>70</v>
      </c>
      <c r="B47" s="4" t="s">
        <v>73</v>
      </c>
    </row>
    <row r="48" spans="1:10">
      <c r="A48" s="4" t="s">
        <v>135</v>
      </c>
      <c r="B48" s="4" t="s">
        <v>73</v>
      </c>
    </row>
    <row r="49" spans="1:10">
      <c r="A49" s="4" t="s">
        <v>170</v>
      </c>
      <c r="B49" s="4" t="s">
        <v>73</v>
      </c>
    </row>
  </sheetData>
  <mergeCells count="8">
    <mergeCell ref="A1:B1"/>
    <mergeCell ref="C1:D1"/>
    <mergeCell ref="A44:I44"/>
    <mergeCell ref="B45:I45"/>
    <mergeCell ref="B46:I46"/>
    <mergeCell ref="B47:I47"/>
    <mergeCell ref="B48:I48"/>
    <mergeCell ref="B49:I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731</v>
      </c>
      <c r="B1" s="1" t="s">
        <v>732</v>
      </c>
      <c r="C1" s="2" t="s">
        <v>733</v>
      </c>
    </row>
    <row r="2" spans="1:4">
      <c r="A2" s="4" t="s">
        <v>734</v>
      </c>
      <c r="B2" s="4" t="s">
        <v>735</v>
      </c>
      <c r="C2" s="7" t="n">
        <v>27542000</v>
      </c>
    </row>
    <row r="3" spans="1:4">
      <c r="A3" s="4" t="s">
        <v>736</v>
      </c>
    </row>
    <row r="4" spans="1:4">
      <c r="A4" s="4" t="s">
        <v>734</v>
      </c>
      <c r="B4" s="4" t="s">
        <v>735</v>
      </c>
      <c r="C4" s="7" t="n">
        <v>27542000</v>
      </c>
      <c r="D4" s="4" t="s">
        <v>43</v>
      </c>
    </row>
    <row r="5" spans="1:4"/>
    <row r="6" spans="1:4">
      <c r="A6" s="4" t="s">
        <v>43</v>
      </c>
      <c r="B6" s="4" t="s">
        <v>73</v>
      </c>
    </row>
  </sheetData>
  <mergeCells count="3">
    <mergeCell ref="C1:D1"/>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8:55Z</dcterms:created>
  <dcterms:modified xmlns:dcterms="http://purl.org/dc/terms/" xmlns:xsi="http://www.w3.org/2001/XMLSchema-instance" xsi:type="dcterms:W3CDTF">2019-03-28T16:08:55Z</dcterms:modified>
</cp:coreProperties>
</file>